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ZHEJIANG TIANLAN CONSOLIDATED 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Lease obligation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Short-term and long-term invest" sheetId="15" state="visible" r:id="rId15"/>
    <sheet xmlns:r="http://schemas.openxmlformats.org/officeDocument/2006/relationships" name="Property, plant and equipment, " sheetId="16" state="visible" r:id="rId16"/>
    <sheet xmlns:r="http://schemas.openxmlformats.org/officeDocument/2006/relationships" name="Interests in affiliates" sheetId="17" state="visible" r:id="rId17"/>
    <sheet xmlns:r="http://schemas.openxmlformats.org/officeDocument/2006/relationships" name="Intangible assets, net" sheetId="18" state="visible" r:id="rId18"/>
    <sheet xmlns:r="http://schemas.openxmlformats.org/officeDocument/2006/relationships" name="Land use right, net" sheetId="19" state="visible" r:id="rId19"/>
    <sheet xmlns:r="http://schemas.openxmlformats.org/officeDocument/2006/relationships" name="Other non-current assets" sheetId="20" state="visible" r:id="rId20"/>
    <sheet xmlns:r="http://schemas.openxmlformats.org/officeDocument/2006/relationships" name="Bank borrowings" sheetId="21" state="visible" r:id="rId21"/>
    <sheet xmlns:r="http://schemas.openxmlformats.org/officeDocument/2006/relationships" name="Other payables and accrued expe" sheetId="22" state="visible" r:id="rId22"/>
    <sheet xmlns:r="http://schemas.openxmlformats.org/officeDocument/2006/relationships" name="Ordinary share" sheetId="23" state="visible" r:id="rId23"/>
    <sheet xmlns:r="http://schemas.openxmlformats.org/officeDocument/2006/relationships" name="Goodwill" sheetId="24" state="visible" r:id="rId24"/>
    <sheet xmlns:r="http://schemas.openxmlformats.org/officeDocument/2006/relationships" name="PRC statutory reserves" sheetId="25" state="visible" r:id="rId25"/>
    <sheet xmlns:r="http://schemas.openxmlformats.org/officeDocument/2006/relationships" name="Other taxes payable" sheetId="26" state="visible" r:id="rId26"/>
    <sheet xmlns:r="http://schemas.openxmlformats.org/officeDocument/2006/relationships" name="Capital reserve" sheetId="27" state="visible" r:id="rId27"/>
    <sheet xmlns:r="http://schemas.openxmlformats.org/officeDocument/2006/relationships" name="Other income _ (losses), net" sheetId="28" state="visible" r:id="rId28"/>
    <sheet xmlns:r="http://schemas.openxmlformats.org/officeDocument/2006/relationships" name="Income taxes" sheetId="29" state="visible" r:id="rId29"/>
    <sheet xmlns:r="http://schemas.openxmlformats.org/officeDocument/2006/relationships" name="Net income per ordinary share" sheetId="30" state="visible" r:id="rId30"/>
    <sheet xmlns:r="http://schemas.openxmlformats.org/officeDocument/2006/relationships" name="Stock options" sheetId="31" state="visible" r:id="rId31"/>
    <sheet xmlns:r="http://schemas.openxmlformats.org/officeDocument/2006/relationships" name="Pension plan" sheetId="32" state="visible" r:id="rId32"/>
    <sheet xmlns:r="http://schemas.openxmlformats.org/officeDocument/2006/relationships" name="Risk factor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Organization and business (Tabl" sheetId="39" state="visible" r:id="rId39"/>
    <sheet xmlns:r="http://schemas.openxmlformats.org/officeDocument/2006/relationships" name="Summary of significant accoun_3" sheetId="40" state="visible" r:id="rId40"/>
    <sheet xmlns:r="http://schemas.openxmlformats.org/officeDocument/2006/relationships" name="Lease obligations (Tables)"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Contract assets and liabiliti_2" sheetId="44" state="visible" r:id="rId44"/>
    <sheet xmlns:r="http://schemas.openxmlformats.org/officeDocument/2006/relationships" name="Inventories (Tables)" sheetId="45" state="visible" r:id="rId45"/>
    <sheet xmlns:r="http://schemas.openxmlformats.org/officeDocument/2006/relationships" name="Property, plant and equipment_2" sheetId="46" state="visible" r:id="rId46"/>
    <sheet xmlns:r="http://schemas.openxmlformats.org/officeDocument/2006/relationships" name="Interests in affiliates (Tables" sheetId="47" state="visible" r:id="rId47"/>
    <sheet xmlns:r="http://schemas.openxmlformats.org/officeDocument/2006/relationships" name="Intangible assets, net (Tables)" sheetId="48" state="visible" r:id="rId48"/>
    <sheet xmlns:r="http://schemas.openxmlformats.org/officeDocument/2006/relationships" name="Land use right, net (Tables)" sheetId="49" state="visible" r:id="rId49"/>
    <sheet xmlns:r="http://schemas.openxmlformats.org/officeDocument/2006/relationships" name="Bank borrowings (Tables)" sheetId="50" state="visible" r:id="rId50"/>
    <sheet xmlns:r="http://schemas.openxmlformats.org/officeDocument/2006/relationships" name="Other payables and accrued ex_2" sheetId="51" state="visible" r:id="rId51"/>
    <sheet xmlns:r="http://schemas.openxmlformats.org/officeDocument/2006/relationships" name="Ordinary share (Tables)" sheetId="52" state="visible" r:id="rId52"/>
    <sheet xmlns:r="http://schemas.openxmlformats.org/officeDocument/2006/relationships" name="Other income _ (losses), net (T" sheetId="53" state="visible" r:id="rId53"/>
    <sheet xmlns:r="http://schemas.openxmlformats.org/officeDocument/2006/relationships" name="Income taxes (Tables)" sheetId="54" state="visible" r:id="rId54"/>
    <sheet xmlns:r="http://schemas.openxmlformats.org/officeDocument/2006/relationships" name="Net income per ordinary share (" sheetId="55" state="visible" r:id="rId55"/>
    <sheet xmlns:r="http://schemas.openxmlformats.org/officeDocument/2006/relationships" name="Stock options (Tables)" sheetId="56" state="visible" r:id="rId56"/>
    <sheet xmlns:r="http://schemas.openxmlformats.org/officeDocument/2006/relationships" name="Segment information (Tables)" sheetId="57" state="visible" r:id="rId57"/>
    <sheet xmlns:r="http://schemas.openxmlformats.org/officeDocument/2006/relationships" name="Organization and business (Deta"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Lease obligations (Details)" sheetId="62" state="visible" r:id="rId62"/>
    <sheet xmlns:r="http://schemas.openxmlformats.org/officeDocument/2006/relationships" name="Lease obligations (Details 1)" sheetId="63" state="visible" r:id="rId63"/>
    <sheet xmlns:r="http://schemas.openxmlformats.org/officeDocument/2006/relationships" name="Lease obligations (Details 2)" sheetId="64" state="visible" r:id="rId64"/>
    <sheet xmlns:r="http://schemas.openxmlformats.org/officeDocument/2006/relationships" name="Lease obligations (Details 3)" sheetId="65" state="visible" r:id="rId65"/>
    <sheet xmlns:r="http://schemas.openxmlformats.org/officeDocument/2006/relationships" name="Lease obligations (Details 4)" sheetId="66" state="visible" r:id="rId66"/>
    <sheet xmlns:r="http://schemas.openxmlformats.org/officeDocument/2006/relationships" name="Lease obligations (Details 5)" sheetId="67" state="visible" r:id="rId67"/>
    <sheet xmlns:r="http://schemas.openxmlformats.org/officeDocument/2006/relationships" name="Lease obligations (Details 6)" sheetId="68" state="visible" r:id="rId68"/>
    <sheet xmlns:r="http://schemas.openxmlformats.org/officeDocument/2006/relationships" name="Lease obligations (Details 7)" sheetId="69" state="visible" r:id="rId69"/>
    <sheet xmlns:r="http://schemas.openxmlformats.org/officeDocument/2006/relationships" name="Lease obligations (Details 8)" sheetId="70" state="visible" r:id="rId70"/>
    <sheet xmlns:r="http://schemas.openxmlformats.org/officeDocument/2006/relationships" name="Lease obligations (Details Narr" sheetId="71" state="visible" r:id="rId71"/>
    <sheet xmlns:r="http://schemas.openxmlformats.org/officeDocument/2006/relationships" name="Accounts receivable, net (Detai" sheetId="72" state="visible" r:id="rId72"/>
    <sheet xmlns:r="http://schemas.openxmlformats.org/officeDocument/2006/relationships" name="Accounts receivable, net (Det_2" sheetId="73" state="visible" r:id="rId73"/>
    <sheet xmlns:r="http://schemas.openxmlformats.org/officeDocument/2006/relationships" name="Accounts receivable, net (Det_3" sheetId="74" state="visible" r:id="rId74"/>
    <sheet xmlns:r="http://schemas.openxmlformats.org/officeDocument/2006/relationships" name="Prepayments and other current_3" sheetId="75" state="visible" r:id="rId75"/>
    <sheet xmlns:r="http://schemas.openxmlformats.org/officeDocument/2006/relationships" name="Contract assets and liabiliti_3" sheetId="76" state="visible" r:id="rId76"/>
    <sheet xmlns:r="http://schemas.openxmlformats.org/officeDocument/2006/relationships" name="Contract assets and liabiliti_4" sheetId="77" state="visible" r:id="rId77"/>
    <sheet xmlns:r="http://schemas.openxmlformats.org/officeDocument/2006/relationships" name="Inventories (Details)" sheetId="78" state="visible" r:id="rId78"/>
    <sheet xmlns:r="http://schemas.openxmlformats.org/officeDocument/2006/relationships" name="Inventories (Details Narrative)"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Interests in affiliates (Detail" sheetId="82" state="visible" r:id="rId82"/>
    <sheet xmlns:r="http://schemas.openxmlformats.org/officeDocument/2006/relationships" name="Intangible assets, net (Details" sheetId="83" state="visible" r:id="rId83"/>
    <sheet xmlns:r="http://schemas.openxmlformats.org/officeDocument/2006/relationships" name="Intangible assets, net (Detai_2" sheetId="84" state="visible" r:id="rId84"/>
    <sheet xmlns:r="http://schemas.openxmlformats.org/officeDocument/2006/relationships" name="Land use right, net (Details)" sheetId="85" state="visible" r:id="rId85"/>
    <sheet xmlns:r="http://schemas.openxmlformats.org/officeDocument/2006/relationships" name="Land use right, net (Details 1)" sheetId="86" state="visible" r:id="rId86"/>
    <sheet xmlns:r="http://schemas.openxmlformats.org/officeDocument/2006/relationships" name="Bank borrowings (Details)" sheetId="87" state="visible" r:id="rId87"/>
    <sheet xmlns:r="http://schemas.openxmlformats.org/officeDocument/2006/relationships" name="Other payables and accrued ex_3" sheetId="88" state="visible" r:id="rId88"/>
    <sheet xmlns:r="http://schemas.openxmlformats.org/officeDocument/2006/relationships" name="Ordinary share (Details)" sheetId="89" state="visible" r:id="rId89"/>
    <sheet xmlns:r="http://schemas.openxmlformats.org/officeDocument/2006/relationships" name="Other income _ (losses), net (D"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Net income per ordinary share_2" sheetId="94" state="visible" r:id="rId94"/>
    <sheet xmlns:r="http://schemas.openxmlformats.org/officeDocument/2006/relationships" name="Stock options (Details)" sheetId="95" state="visible" r:id="rId95"/>
    <sheet xmlns:r="http://schemas.openxmlformats.org/officeDocument/2006/relationships" name="Pension plan (Details Narrative" sheetId="96" state="visible" r:id="rId96"/>
    <sheet xmlns:r="http://schemas.openxmlformats.org/officeDocument/2006/relationships" name="Commitments and contingencies (" sheetId="97" state="visible" r:id="rId97"/>
    <sheet xmlns:r="http://schemas.openxmlformats.org/officeDocument/2006/relationships" name="Segment information (Details)" sheetId="98" state="visible" r:id="rId98"/>
    <sheet xmlns:r="http://schemas.openxmlformats.org/officeDocument/2006/relationships" name="Segment information (Details 1)" sheetId="99" state="visible" r:id="rId99"/>
    <sheet xmlns:r="http://schemas.openxmlformats.org/officeDocument/2006/relationships" name="Segment information (Details 2)" sheetId="100" state="visible" r:id="rId100"/>
    <sheet xmlns:r="http://schemas.openxmlformats.org/officeDocument/2006/relationships" name="Segment information (Details 3)" sheetId="101" state="visible" r:id="rId101"/>
    <sheet xmlns:r="http://schemas.openxmlformats.org/officeDocument/2006/relationships" name="Uncategorized Items - clwt-2019" sheetId="102" state="visible" r:id="rId102"/>
  </sheets>
  <definedNames/>
  <calcPr calcId="124519" fullCalcOnLoad="1"/>
</workbook>
</file>

<file path=xl/sharedStrings.xml><?xml version="1.0" encoding="utf-8"?>
<sst xmlns="http://schemas.openxmlformats.org/spreadsheetml/2006/main" uniqueCount="907">
  <si>
    <t>Document and Entity Information</t>
  </si>
  <si>
    <t>12 Months Ended</t>
  </si>
  <si>
    <t>Dec. 31, 2019shares</t>
  </si>
  <si>
    <t>Document And Entity Information</t>
  </si>
  <si>
    <t>Entity Registrant Name</t>
  </si>
  <si>
    <t>EURO TECH HOLDINGS CO LTD</t>
  </si>
  <si>
    <t>Entity Central Index Key</t>
  </si>
  <si>
    <t>0001026662</t>
  </si>
  <si>
    <t>Document Type</t>
  </si>
  <si>
    <t>20-F</t>
  </si>
  <si>
    <t>Document Annual Report</t>
  </si>
  <si>
    <t>true</t>
  </si>
  <si>
    <t>Document Transition Report</t>
  </si>
  <si>
    <t>false</t>
  </si>
  <si>
    <t>Document Shell Company Report</t>
  </si>
  <si>
    <t>Document Period End Date</t>
  </si>
  <si>
    <t>Dec. 31,
		2019</t>
  </si>
  <si>
    <t>Amendment Flag</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Interactive Data Current</t>
  </si>
  <si>
    <t>Entity Incorporation, State or Country Code</t>
  </si>
  <si>
    <t>D8</t>
  </si>
  <si>
    <t>Entity File Number</t>
  </si>
  <si>
    <t>000-22113</t>
  </si>
  <si>
    <t>Entity Common Stock, Shares Outstanding</t>
  </si>
  <si>
    <t>Document Fiscal Period Focus</t>
  </si>
  <si>
    <t>FY</t>
  </si>
  <si>
    <t>Document Fiscal Year Focus</t>
  </si>
  <si>
    <t>2019</t>
  </si>
  <si>
    <t>CONSOLIDATED BALANCE SHEETS ¥ in Thousands, $ in Thousands</t>
  </si>
  <si>
    <t>Dec. 31, 2019USD ($)</t>
  </si>
  <si>
    <t>Dec. 31, 2019CNY (¥)</t>
  </si>
  <si>
    <t>Dec. 31, 2018USD ($)</t>
  </si>
  <si>
    <t>Dec. 31, 2018CNY (¥)</t>
  </si>
  <si>
    <t>Current assets:</t>
  </si>
  <si>
    <t>Cash and cash equivalents</t>
  </si>
  <si>
    <t>Restricted cash</t>
  </si>
  <si>
    <t>Accounts receivable, net</t>
  </si>
  <si>
    <t>Prepayments and other current assets</t>
  </si>
  <si>
    <t>Contract assets</t>
  </si>
  <si>
    <t>Inventories</t>
  </si>
  <si>
    <t>Total current assets</t>
  </si>
  <si>
    <t>Property, plant and equipment, net</t>
  </si>
  <si>
    <t>Interests in affiliate</t>
  </si>
  <si>
    <t>Goodwill</t>
  </si>
  <si>
    <t>Deferred tax assets</t>
  </si>
  <si>
    <t>Operating right-of-use assets</t>
  </si>
  <si>
    <t>Long term investment</t>
  </si>
  <si>
    <t>Total non-current assets</t>
  </si>
  <si>
    <t>Total assets</t>
  </si>
  <si>
    <t>Current liabilities:</t>
  </si>
  <si>
    <t>Bank borrowings</t>
  </si>
  <si>
    <t>Accounts payable</t>
  </si>
  <si>
    <t>Contract liabilities</t>
  </si>
  <si>
    <t>Other payables and accrued expenses</t>
  </si>
  <si>
    <t>Current portion of operating lease obligations</t>
  </si>
  <si>
    <t>Total current liabilities</t>
  </si>
  <si>
    <t>Non-current liabilities:</t>
  </si>
  <si>
    <t>Operating lease obligations, net of current maturities</t>
  </si>
  <si>
    <t>Total non-current liabilities</t>
  </si>
  <si>
    <t>Total liabilities</t>
  </si>
  <si>
    <t>Commitments and contingencies</t>
  </si>
  <si>
    <t xml:space="preserve"> </t>
  </si>
  <si>
    <t>Shareholders' equity:</t>
  </si>
  <si>
    <t>Ordinary share, 20,000,000 (2018: 20,000,000) shares authorized; 3,260,559 (2018: 2,229,609) no par value shares issued</t>
  </si>
  <si>
    <t>Additional paid-in capital</t>
  </si>
  <si>
    <t>Treasury stock, 167,700 shares at cost as of December 31, 2019 and 2018, respectively</t>
  </si>
  <si>
    <t>PRC statutory reserves</t>
  </si>
  <si>
    <t>Accumulated other comprehensive income</t>
  </si>
  <si>
    <t>Retained earnings</t>
  </si>
  <si>
    <t>Total shareholders' equity attributable to entity</t>
  </si>
  <si>
    <t>Non-controlling interest</t>
  </si>
  <si>
    <t>Total shareholders' equity</t>
  </si>
  <si>
    <t>Total liabilities and shareholders' equity</t>
  </si>
  <si>
    <t>ZHEJIANG TIANLAN</t>
  </si>
  <si>
    <t>Cash and cash equivalents | ¥</t>
  </si>
  <si>
    <t>Accounts receivable, net | ¥</t>
  </si>
  <si>
    <t>Prepayments and other current assets | ¥</t>
  </si>
  <si>
    <t>Contract assets | ¥</t>
  </si>
  <si>
    <t>Inventories | ¥</t>
  </si>
  <si>
    <t>Short-term investments | ¥</t>
  </si>
  <si>
    <t>Total current assets | ¥</t>
  </si>
  <si>
    <t>Property, plant and equipment, net | ¥</t>
  </si>
  <si>
    <t>Intangible asset, net | ¥</t>
  </si>
  <si>
    <t>Land use right, net | ¥</t>
  </si>
  <si>
    <t>Deferred tax assets | ¥</t>
  </si>
  <si>
    <t>Other non-current asset | ¥</t>
  </si>
  <si>
    <t>Long term investment | ¥</t>
  </si>
  <si>
    <t>Total non-current assets | ¥</t>
  </si>
  <si>
    <t>Total assets | ¥</t>
  </si>
  <si>
    <t>Bank borrowings | ¥</t>
  </si>
  <si>
    <t>Accounts payable | ¥</t>
  </si>
  <si>
    <t>Contract liabilities | ¥</t>
  </si>
  <si>
    <t>Other payables and accrued expenses | ¥</t>
  </si>
  <si>
    <t>Other taxes payable | ¥</t>
  </si>
  <si>
    <t>Current portion of finance lease obligations | ¥</t>
  </si>
  <si>
    <t>Total current liabilities | ¥</t>
  </si>
  <si>
    <t>Finance lease obligations, net of current maturities | ¥</t>
  </si>
  <si>
    <t>Deferred government grant | ¥</t>
  </si>
  <si>
    <t>Total non-current liabilities | ¥</t>
  </si>
  <si>
    <t>Total liabilities | ¥</t>
  </si>
  <si>
    <t>Commitments and contingencies | ¥</t>
  </si>
  <si>
    <t>Share capital 82,572,000 (2018: 82,572,000) no par value shares authorised, issued and outstanding | ¥</t>
  </si>
  <si>
    <t>Capital reserve | ¥</t>
  </si>
  <si>
    <t>PRC statutory reserves | ¥</t>
  </si>
  <si>
    <t>Retained earnings | ¥</t>
  </si>
  <si>
    <t>Total shareholders' equity attributable to entity | ¥</t>
  </si>
  <si>
    <t>Non-controlling interest | ¥</t>
  </si>
  <si>
    <t>Total shareholders' equity | ¥</t>
  </si>
  <si>
    <t>Total liabilities and shareholders' equity | ¥</t>
  </si>
  <si>
    <t>CONSOLIDATED BALANCE SHEETS (Parenthetical) - $ / shares</t>
  </si>
  <si>
    <t>Dec. 31, 2019</t>
  </si>
  <si>
    <t>Dec. 31, 2018</t>
  </si>
  <si>
    <t>Shareholders equity:</t>
  </si>
  <si>
    <t>Common stock, authorized</t>
  </si>
  <si>
    <t>Common stock, issued</t>
  </si>
  <si>
    <t>Common stock, outstanding</t>
  </si>
  <si>
    <t>Common stock, no par value</t>
  </si>
  <si>
    <t>$ .00</t>
  </si>
  <si>
    <t>Treasury stock, shares</t>
  </si>
  <si>
    <t>CONSOLIDATED STATEMENTS OF OPERATIONS AND COMPREHENSIVE (LOSS) / INCOME ¥ in Thousands, $ in Thousands</t>
  </si>
  <si>
    <t>Dec. 31, 2019USD ($)$ / sharesshares</t>
  </si>
  <si>
    <t>Dec. 31, 2019CNY (¥)¥ / sharesshares</t>
  </si>
  <si>
    <t>Dec. 31, 2018USD ($)$ / sharesshares</t>
  </si>
  <si>
    <t>Dec. 31, 2018CNY (¥)¥ / sharesshares</t>
  </si>
  <si>
    <t>Dec. 31, 2017USD ($)$ / sharesshares</t>
  </si>
  <si>
    <t>Dec. 31, 2017CNY (¥)¥ / sharesshares</t>
  </si>
  <si>
    <t>Revenues</t>
  </si>
  <si>
    <t>Trading and manufacturing</t>
  </si>
  <si>
    <t>Engineering</t>
  </si>
  <si>
    <t>Total revenues</t>
  </si>
  <si>
    <t>Cost of revenues</t>
  </si>
  <si>
    <t>Cost of revenue</t>
  </si>
  <si>
    <t>Gross profit</t>
  </si>
  <si>
    <t>Finance costs</t>
  </si>
  <si>
    <t>Selling and administrative expenses</t>
  </si>
  <si>
    <t>Operating (loss) income</t>
  </si>
  <si>
    <t>Interest income</t>
  </si>
  <si>
    <t>Other income / (losses), net</t>
  </si>
  <si>
    <t>(Loss) / gain on disposal of property, plant and equipment</t>
  </si>
  <si>
    <t>Net gain on deemed disposal of affiliate</t>
  </si>
  <si>
    <t>Equity in income / (loss) of affiliates</t>
  </si>
  <si>
    <t>Net gain on disposal of affiliate</t>
  </si>
  <si>
    <t>Loss / (income) before income taxes</t>
  </si>
  <si>
    <t>Income taxes (expense) / credit</t>
  </si>
  <si>
    <t>Net (loss) / income</t>
  </si>
  <si>
    <t>Net loss attributable to non-controlling interests</t>
  </si>
  <si>
    <t>Net (loss) / income attributable to Euro Tech Holdings Company Limited's shareholders</t>
  </si>
  <si>
    <t>Other comprehensive (loss) / income</t>
  </si>
  <si>
    <t>Foreign exchange translation adjustments</t>
  </si>
  <si>
    <t>Comprehensive (loss) / income</t>
  </si>
  <si>
    <t>Comprehensive loss attributable to non-controlling interests</t>
  </si>
  <si>
    <t>Comprehensive (loss) / income attributable to the Company</t>
  </si>
  <si>
    <t>Net (loss) / income per ordinary share attributable to entity</t>
  </si>
  <si>
    <t>- Basic | $ / shares</t>
  </si>
  <si>
    <t>$ (.06)</t>
  </si>
  <si>
    <t>- Diluted | $ / shares</t>
  </si>
  <si>
    <t>Weighted average number of ordinary shares outstanding</t>
  </si>
  <si>
    <t>- Basic | shares</t>
  </si>
  <si>
    <t>- Diluted | shares</t>
  </si>
  <si>
    <t>Total revenues | ¥</t>
  </si>
  <si>
    <t>Cost of revenue | ¥</t>
  </si>
  <si>
    <t>Gross profit | ¥</t>
  </si>
  <si>
    <t>Selling and administrative expenses | ¥</t>
  </si>
  <si>
    <t>Operating (loss) income | ¥</t>
  </si>
  <si>
    <t>Interest income | ¥</t>
  </si>
  <si>
    <t>Interest expense | ¥</t>
  </si>
  <si>
    <t>Other income, net | ¥</t>
  </si>
  <si>
    <t>Other losses | ¥</t>
  </si>
  <si>
    <t>Other income / (losses), net | ¥</t>
  </si>
  <si>
    <t>Loss / (income) before income taxes | ¥</t>
  </si>
  <si>
    <t>Income taxes (expense) / credit | ¥</t>
  </si>
  <si>
    <t>Net (loss) / income | ¥</t>
  </si>
  <si>
    <t>Net loss attributable to non-controlling interests | ¥</t>
  </si>
  <si>
    <t>Net (loss) / income attributable to Euro Tech Holdings Company Limited's shareholders | ¥</t>
  </si>
  <si>
    <t>- Basic and diluted | ¥ / shares</t>
  </si>
  <si>
    <t>¥ .06</t>
  </si>
  <si>
    <t>CONSOLIDATED STATEMENTS OF CASH FLOWS ¥ in Thousands, $ in Thousands</t>
  </si>
  <si>
    <t>Dec. 31, 2017USD ($)</t>
  </si>
  <si>
    <t>Dec. 31, 2017CNY (¥)</t>
  </si>
  <si>
    <t>Cash flows from operating activities:</t>
  </si>
  <si>
    <t>Net (loss) / income | $</t>
  </si>
  <si>
    <t>Adjustments to reconcile net (loss) / income to net cash (used in) / provided by operating activities:</t>
  </si>
  <si>
    <t>Depreciation | $</t>
  </si>
  <si>
    <t>Loss / (gain) on disposal of property, plant and equipment | $</t>
  </si>
  <si>
    <t>Stock-based compensation expense | $</t>
  </si>
  <si>
    <t>Net gain on disposal of affiliate | $</t>
  </si>
  <si>
    <t>Net gain on deemed disposal of affiliate | $</t>
  </si>
  <si>
    <t>Non-controlling interests in (loss) of subsidiaries | $</t>
  </si>
  <si>
    <t>Equity in (profit) / loss of affiliates | $</t>
  </si>
  <si>
    <t>Deferred tax expenses | $</t>
  </si>
  <si>
    <t>Non-current operating lease liabilities | $</t>
  </si>
  <si>
    <t>Operating lease right-of-use assets | $</t>
  </si>
  <si>
    <t>Decrease / (increase) in current assets:</t>
  </si>
  <si>
    <t>Accounts receivable, net | $</t>
  </si>
  <si>
    <t>Prepayments and other current assets | $</t>
  </si>
  <si>
    <t>Contract assets | $</t>
  </si>
  <si>
    <t>Inventories | $</t>
  </si>
  <si>
    <t>Increase / (decrease) in current liabilities:</t>
  </si>
  <si>
    <t>Accounts payable | $</t>
  </si>
  <si>
    <t>Other payables and accrued expenses | $</t>
  </si>
  <si>
    <t>Contract liabilities | $</t>
  </si>
  <si>
    <t>Current portion of operating lease obligations | $</t>
  </si>
  <si>
    <t>Taxes payable | $</t>
  </si>
  <si>
    <t>Net cash (used in) / provided by operating activities | $</t>
  </si>
  <si>
    <t>Cash flows from investing activities:</t>
  </si>
  <si>
    <t>Purchase of property, plant and equipment | $</t>
  </si>
  <si>
    <t>Proceeds from sale of property, plant and equipment | $</t>
  </si>
  <si>
    <t>Dividend received from affiliates | $</t>
  </si>
  <si>
    <t>Proceeds from sale of affiliate | $</t>
  </si>
  <si>
    <t>Purchase of long-term investment | $</t>
  </si>
  <si>
    <t>Net cash (used in) / provided by investing activities | $</t>
  </si>
  <si>
    <t>Cash flows from financing activities:</t>
  </si>
  <si>
    <t>Dividend paid | $</t>
  </si>
  <si>
    <t>Increase / (decrease) in bank borrowings | $</t>
  </si>
  <si>
    <t>Net cash provided by / (used in) financing activities | $</t>
  </si>
  <si>
    <t>Effect of exchange rate changes on cash and cash equivalents | $</t>
  </si>
  <si>
    <t>Net increase in cash and cash equivalents and restricted cash | $</t>
  </si>
  <si>
    <t>Cash, cash equivalents and restricted cash, beginning of year | $</t>
  </si>
  <si>
    <t>Cash, cash equivalents and restricted cash, end of year | $</t>
  </si>
  <si>
    <t>Cash breakdown</t>
  </si>
  <si>
    <t>Cash and cash equivalents | $</t>
  </si>
  <si>
    <t>Cash and cash equivalents, beginning of year | $</t>
  </si>
  <si>
    <t>Cash and cash equivalents, end of year | $</t>
  </si>
  <si>
    <t>Supplemental disclosure of cash flow information:</t>
  </si>
  <si>
    <t>Income taxes payment | $</t>
  </si>
  <si>
    <t>Interest payment | $</t>
  </si>
  <si>
    <t>Noncash investing activities:</t>
  </si>
  <si>
    <t>Depreciation</t>
  </si>
  <si>
    <t>Amortisation of intangible asset</t>
  </si>
  <si>
    <t>Amortisation of land use right</t>
  </si>
  <si>
    <t>Loss / (gain) on disposal of property, plant and equipment</t>
  </si>
  <si>
    <t>Impairment loss on property, plant and equipment</t>
  </si>
  <si>
    <t>Bad debts written off</t>
  </si>
  <si>
    <t>Proceeds from deferred government grant</t>
  </si>
  <si>
    <t>Property, plant and equipment written off</t>
  </si>
  <si>
    <t>Deferred tax expenses</t>
  </si>
  <si>
    <t>Investment loss</t>
  </si>
  <si>
    <t>Increase in allowance for doubtful accounts</t>
  </si>
  <si>
    <t>Other tax receivables</t>
  </si>
  <si>
    <t>Other taxes payable</t>
  </si>
  <si>
    <t>Income tax (paid) / refunded</t>
  </si>
  <si>
    <t>Net cash (used in) / provided by operating activities</t>
  </si>
  <si>
    <t>Purchase of intangible asset</t>
  </si>
  <si>
    <t>Purchase of property, plant and equipment</t>
  </si>
  <si>
    <t>Proceeds from sale of long-term investments</t>
  </si>
  <si>
    <t>Proceeds from sale of subsidiaries</t>
  </si>
  <si>
    <t>Proceeds from sale of partial shareholding in a subsidiary</t>
  </si>
  <si>
    <t>Proceeds from sale of property, plant and equipment</t>
  </si>
  <si>
    <t>Purchase of long-term investment</t>
  </si>
  <si>
    <t>Purchase of short-term investments</t>
  </si>
  <si>
    <t>Net cash (used in) / provided by investing activities</t>
  </si>
  <si>
    <t>Proceeds from issuance of shares</t>
  </si>
  <si>
    <t>Increase / (decrease) in bank borrowings</t>
  </si>
  <si>
    <t>Proceeds from bank borrowings</t>
  </si>
  <si>
    <t>Dividend paid to shareholders</t>
  </si>
  <si>
    <t>Payment of principal obligations under finance leases</t>
  </si>
  <si>
    <t>Net cash provided by / (used in) financing activities</t>
  </si>
  <si>
    <t>Net (decrease) / increase in cash and cash equivalents</t>
  </si>
  <si>
    <t>Cash and cash equivalents, beginning of year</t>
  </si>
  <si>
    <t>Cash and cash equivalents, end of year</t>
  </si>
  <si>
    <t>Income taxes payment</t>
  </si>
  <si>
    <t>Interest payment</t>
  </si>
  <si>
    <t>CONSOLIDATED STATEMENTS OF CHANGES IN SHAREHOLDERS' EQUITY - USD ($) $ in Thousands</t>
  </si>
  <si>
    <t>Ordinary Share</t>
  </si>
  <si>
    <t>Additional Paid-In Capital</t>
  </si>
  <si>
    <t>Treasury Stock</t>
  </si>
  <si>
    <t>Accumulated Other Comprehensive Income</t>
  </si>
  <si>
    <t>PRC Statutory Reserves</t>
  </si>
  <si>
    <t>Retained Earnings</t>
  </si>
  <si>
    <t>Non-controlling Interests</t>
  </si>
  <si>
    <t>Total</t>
  </si>
  <si>
    <t>Beginning balance, shares at Dec. 31, 2016</t>
  </si>
  <si>
    <t>Beginning balance, amount at Dec. 31, 2016</t>
  </si>
  <si>
    <t>Foreign currency translation adjustments, net of tax</t>
  </si>
  <si>
    <t>Dividend paid</t>
  </si>
  <si>
    <t>Stock-based compensation expense</t>
  </si>
  <si>
    <t>Ending balance, shares at Dec. 31, 2017</t>
  </si>
  <si>
    <t>Ending balance, amount at Dec. 31, 2017</t>
  </si>
  <si>
    <t>Appropriation of reserves</t>
  </si>
  <si>
    <t>Ending balance, shares at Dec. 31, 2018</t>
  </si>
  <si>
    <t>Ending balance, amount at Dec. 31, 2018</t>
  </si>
  <si>
    <t>Bonus shares issued</t>
  </si>
  <si>
    <t>Ending balance, shares at Dec. 31, 2019</t>
  </si>
  <si>
    <t>Ending balance, amount at Dec. 31, 2019</t>
  </si>
  <si>
    <t>ZHEJIANG TIANLAN CONSOLIDATED STATEMENTS OF CHANGES IN SHAREHOLDERS EQUITY ¥ in Thousands, $ in Thousands</t>
  </si>
  <si>
    <t>USD ($)</t>
  </si>
  <si>
    <t>Ordinary ShareUSD ($)</t>
  </si>
  <si>
    <t>Retained EarningsUSD ($)</t>
  </si>
  <si>
    <t>Non-controlling InterestsUSD ($)</t>
  </si>
  <si>
    <t>ZHEJIANG TIANLANCNY (¥)</t>
  </si>
  <si>
    <t>ZHEJIANG TIANLANOrdinary ShareCNY (¥)</t>
  </si>
  <si>
    <t>ZHEJIANG TIANLANCapital reserveCNY (¥)</t>
  </si>
  <si>
    <t>ZHEJIANG TIANLANPRC statutory reservesCNY (¥)</t>
  </si>
  <si>
    <t>ZHEJIANG TIANLANRetained EarningsCNY (¥)</t>
  </si>
  <si>
    <t>ZHEJIANG TIANLANNon-controlling InterestsCNY (¥)</t>
  </si>
  <si>
    <t>Net income / (loss)</t>
  </si>
  <si>
    <t>Issue share capital</t>
  </si>
  <si>
    <t>Capitalization of gain on disposal of subsidiaries to the shareholders</t>
  </si>
  <si>
    <t>Others</t>
  </si>
  <si>
    <t>Organization and business</t>
  </si>
  <si>
    <t xml:space="preserve">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The Group’s principal subsidiaries at December 31,
2019 are set out below.
Name of entity Ownership interest held by the Group Place of incorporation and principal place of operation Principal activities
2019 2018
Euro Tech (Far East) Limited 100% 100% Hong Kong Marketing and trading of water and waste water related process control, analytical and testing instruments, disinfection equipment, supplies and related automation systems
Euro Tech (China) Limited 100% -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 100% The PRC Marketing and trading of water and waste water related process control, analytical and testing instruments, disinfection equipment, supplies and related automation systems
Rizhi Euro Tech Instrument (Shaanxi) Co., Ltd. ## 100% The PRC Marketing and trading of water and waste water related process control, analytical and testing instruments, disinfection equipment, supplies and related automation systems - This company was deregistered on April 3,
2020. # This company was dissolved on December 12, 2019. ## This company was dissolved on December 24,
2019.
Name of entity Ownership interest held by the Group Place of incorporation and principal place of operation Principal activities
2019 2018
Guangzhou Euro Tech Environmental Equipment Co., Ltd. **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
Zhejiang Tianlan Environmental Protection Technology Co. Ltd. (“Blue Sky”) 19.4% * 19.4% * The PRC Design, general contract, equipment manufacturing, installation, testing and operation management of the treatment of waste gases emitted * The Group’s interest in Blue
Sky has been counted for as an affiliate using the equity method as the Group has representation on both the Board and Executive
Committee of Blue Sky, and the ability to participate in the decision-making process and exercise significant influence. ** This company was dissolved on March 18, 2019. </t>
  </si>
  <si>
    <t xml:space="preserve">Zhejiang Tianlan Environmental Protection
Technology Company Limited (the “Company”) was incorporated in Hangzhou City, Zhejiang Province, the People's Republic
of China (“PRC”) on May 18, 2000. The Company is a limited liability company by shares with an operating period up
to long term.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listed its shares
on the New Third Board in the PRC since November 17, 2015 and suspended trading from August 15, 2017 and resumed trading on February
2, 2018. The Group’s principal subsidiaries
at December 31, 2019 are set out below.
Name of entity
Ownership interest held by the Group
Place of incorporation and
principal place of operation
Principal activities
2019 2018
Hangzhou Tianlan Environmental Protection Equipment Company Limited 51 % 51 % PRC Manufacturing and installation services of environmental protection equipment
Hangzhou Tianlan Pure Environmental Protection Technology Company Limited 40.8 % 51 % PRC Manufacturing of environmental protection equipmen
Hangzhou Tiancan Environmental Technology Company Limited 100 % 100 % PRC Manufacturing of environmental protection equipment </t>
  </si>
  <si>
    <t>Summary of significant accounting policies</t>
  </si>
  <si>
    <t>(a) Basis of presentation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b) Basis of consolidation The accompanying consolidated financial statements include
the results of operations of the Company and its subsidiaries. Significant intercompany transactions and balances have been eliminated. (c)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d) Equity method of accounting We account for our interest in an investment using the equity
method of accounting per ASC No.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e) Revenue recognition We adopted ASU No. 2014-09 ASC Topic 606, Revenue
from Contacts with Customers, from January 1, 2018, using the modified retrospective transition method. Because there was no
change to the timing and pattern of revenue recognition, there was no material changes to the Group’s processes
and internal controls and there was no adjustment to beginning retained earnings on January 1, 2018. Our revenue is derived from long-term contracts for customers
in our engineering services and short-term contracts for trading and manufacturing activities. Accounting treatment for these contracts
in accordance with ASU No. 2014-09 ASC Topic 606, Revenue from Contracts with
Customers, is as follows: (i)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s projects typically span between several days to over 5 year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engineering).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s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construction works certified by customers.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19 2018
US $'000 US $'000
Engineering segment $ 8,611 $ 4,303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ii) Performance obligations satisfied at a point-in-time (Trading
and manufacturing) Revenue for our trading and manufacturing contracts
is recognized at a point in time. The Group recognizes revenue at the amount to which it expects to be entitled when control
of the products is transferred to its customers. Control is generally transferred when the Group has a present right to
payment and title and the significant risks and rewards of ownership of products are transferred to its customers. For most
of the Group’s products sales, control transfers when products are delivered to the customer. Payment for products sales is
collected within a short period following transfer of control, as applicable. (f) Research and development costs Research and development costs (“R&amp;D” costs)
are expensed as incurred. The R&amp;D costs amounted to approximately US$35,000, US$184,000 and US$163,000 for the years ended
December 31, 2019, 2018 and 2017 respectively and were included in “Selling and Administrative expenses” (g) Advertising and promotional
expenses Advertising and promotional expenses (“A&amp;P”
expenses) are expensed as incurred. The A&amp;P expenses amounted to approximately US$13,000, US$16,000 and US$13,000 for the years
ended December 31, 2019, 2018 and 2017 respectively and were included in “Selling and Administrative expenses” (h) Income taxes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i) Cash and cash equivalents Cash and cash equivalents consist of cash on hand, and
bank deposits with original maturities of three months or less, all of which are unrestricted as to withdrawal. There were no cash
equivalents as of December 31, 2019 and 2018. (j) Restricted cash Restricted cash represents cash deposits retained with
banks in the PRC for issuance of performance guarantees to the customers. (k)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l) Contracts in progress 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weekly or monthly) or upon achievement of
contractual milestones. Typically, bills for advances or deposits from customers, before revenue is recognized, result in
billings in excess of costs and estimated earnings on uncompleted contracts (contract liabilities). However, the Group occasionally
bills subsequent to revenue recognition, resulting in contract assets. These assets and liabilities are reported on the consolidated
balance sheet on a contract-by-contract basis at the end of each reporting period. (m) Inventories 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 (n) Property, plant and equipmen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Office premises 47 to 51 years
Leasehold improvements whichever is less over terms of the leases or the useful lives
Furniture, fixtures and office equipment 3 to 5 years
Motor vehicles 4 years
Testing equipment 3 years (o) Long-term investment 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p) Leases On January 1, 2019, the Group adopted ASU No. 2016-02,
Leases (Topic 842) using the modified retrospective method. Under this guidance, the net present value of future lease payments
are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Group elected the short-term lease recognition exemption for all leases that qualify. This
means, for those leases that qualify, the Group did not recognize right-of-use assets or lease liabilities, including not recognizing
right-of-use assets or lease liabilities for existing short-term leases of those assets in transition. The Group also elected to
separate lease and non-lease components for our real estate leases. The Group enters into non-cancelable leases for some of
our facility needs. These leases allow the Group to conserve cash by paying a monthly lease rental fee for the use of facilities
rather than purchasing them. The Group’s leases have remaining terms ranging from
one to three years, and some of which may include options to terminate the leases within one year. Currently, all the Group’s
leases contain fixed payment terms. The Group may decide to cancel or terminate a lease before the end of its term, in which case
we are typically liable to the lessor for the remaining lease payments under the term of the lease. Additionally, all of the Group’s
month-to-month leases are cancelable, by the Group or the lessor, at any time and are not included in our right-of-use asset or
liability. Leases are accounted for as operating or finance leases, depending on the terms of the lease. Operating right-of-use leases are included in operating
lease right-of-use assets, current portion of operating lease obligations and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excludes lease incentives. Our lease terms may
include options to extend or terminate the lease when it is reasonably certain that we will exercise that option. Lease expense
for minimum lease payments is recognized on a straight-line basis over the lease term. On January 1, 2019, the Group also adopted ASU
No. 2016-02, Leases (Topic 842) for its long term lease as lessor. Prior to January, 2019 the Group accounted for its leases
in accordance with Leases (Topic 840). Leases with characteristics of operating leases were expensed on a straight-line basis over
the life of the lease on the Group’s consolidated statements of operations and comprehensive income / (loss). (q) Impairment of goodwill The Group annually performs a qualitative analysis
that includes reviewing the carrying value of intangible assets not subject to amortization, including goodwill, to determine
whether impairment may exist, or whenever events or changes in circumstances indicate that the carrying amount of an asset
may no longer be recoverable. The excess of the purchase price over the fair value of
net assets acquired is recorded on the consolidated balance sheet as goodwill. After a qualitative analysis indicates an impairment
test is needed, the Group completes a two-step goodwill impairment test. The first step is to compare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performed the annual impairment tests on December
31 of each year. Based on the Group’s assessment, the Group recorded no goodwill impairment losses during the years ended
December 31, 2019, 2018 and 2017, respectively. (r) Functional currencies and foreign currency
translation For foreign operations where substantially all monetary
transactions are in the local currency, we use the local currency as our functional currency. The effects of translating financial
statements of foreign operations into our reporting currency are recognized as a cumulative translation adjustment, net of tax
in “Accumulated other comprehensive income” in the consolidated statements of shareholders’ equity. Gains or
losses on foreign currency transactions are recorded in income in the period in which they are incurred. (s) Comprehensive income / (loss) We account for comprehensive income in accordance with
ASC No. 220, “Comprehensive Income”, which specifies the computation, presentation and disclosure requirements for
comprehensive income / (loss). Comprehensive income / (loss) consists of net income / (loss) and foreign currency translation adjustments,
primarily from fluctuations in foreign currency exchange rates of our foreign subsidiaries with a functional currency other than
the U.S. dollar. (t) Ordinary s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issued bonus shares at
the rate of one ordinary share for every two ordinary shares held, creating 1,030,950 new shares of common stock. (u) Net income per ordinary share 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v) Stock-based compensation 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 (w) Use of estimates 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accounts receivable, net,
equity method investment, impairment of goodwill and long-lived assets (useful life of long-lived assets disclosed in note
2(n)), income taxes, share-based compensation, contract assets and contract liabilities. Actual results could differ from
those estimates. (x) Related parties Related parties (y) Segment information The Group reports segment information based on the “management”
approach. The management approach designates the internal reporting used by management for making decisions and assessing performance
as the source of the Group’s reportable segments. The Group categorises its operations into two business segments: Trading
and manufacturing, and Engineering. (z) Concentration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34%, 22%, and 27% of consolidated revenues for the years
ended December 31, 2019, 2018 and 2017, respectively. For the years ended December 31, 2019, 2018 and 2017, two customers
(Customer A: 19%; Customer B: 10%) (2018: one customer (Customer A: 15%) and 2017: one customer (Customer A: 10%)) accounted for
more than 10.0% of annual revenues. The Group grants trade credit under contractual payment
terms, generally without collateral, to its customers, which include high credit quality electric utilities, general contractors,
owners and managers of industrial properties and government departments. Consequently, the Group is subject to potential credit
risk related to changes in business and economic factors. At December 31, 2019 and 2018, one of the Group’s customers individually
exceeded 10.0% of accounts receivable, net. The Group believes the terms and conditions in its contracts, billing and collection
policies are adequate to minimize the potential credit risk. (aa) Finance costs Interest relating to loans repaid is expensed in the period
the repayment occurs. (ab) Warranties The suppliers of the Group offer a
standard one-year warranty to end customers of the Group. The Group only provides labour service to repair or replace parts. The
Group does not maintain a general warranty reserve because historically labour costs for such repair or replacement have been de
minimis. (ac) Shipping and handling costs Amounts billed to customers related
to shipping and handling are classified as revenues, and the Group’s shipping and handling costs are included in cost of
revenues. (ad) Statutory reserves 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ae) 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o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include cash
and cash equivalents, restricted cash, accounts receivable, net, prepayments and other current assets, contract assets without
readily determinable fair value, equity method investment, accounts payable, bank borrowings, contract liabilities and other payables
and accrued expenses. The carrying values of cash and cash
equivalents, restricted cash, accounts receivable, net, prepayments and other current assets, contract assets, accounts payable,
bank borrowings, contract liabilities and other payables and accrued expenses approximate their fair value due to their short-term
maturities. (af) Going concern As shown in Note 23 (iii) of accompanying
consolidated financial statements, the operations and business results of the Group could be materially adversely affected by
coronavirus, which creates an uncertainty about the Group’s ability to continue as a going concern. Management’s plan
with new contracts with customers will alleviate such uncertainty. (ag) Recent accounting pronouncements Changes to GAAP are typically established by the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February 2016, the FASB issued ASU No. 2016-02, Leases
(Topic 842).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Recently issued accounting pronouncements In January 2017, the FASB issued ASU No. 2017-04, Intangibles
- Goodwill and Other (Topic 350): Simplifying the Test for Goodwill Impairment, which simplifies the subsequent measurement of
goodwill, through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Group does not expect that this pronouncement will have a significant impact on its consolidated financial
statements. In June 2016, the FASB issued ASU No.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Group does not expect that this pronouncement will have a significant impact in its consolidated financial statements
or on the estimate of the allowance for uncollectable accounts. In August 2018, the FASB issued ASU No. 2018-13</t>
  </si>
  <si>
    <t>(a) Basis of presentation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b) Basis of consolidation The accompanying consolidated financial
statements include the results of operations of the Company and its subsidiaries. Significant intercompany transactions and balances
have been eliminated. Certain reclassifications were made to prior year amounts to conform to the current year presentation.
(c)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d) Revenue recognition Our revenue is derived from long-term
contracts for customers in our construction and installation services and short-term contracts for sales activities. Accounting
treatment for these contracts in accordance with ASU No. 2014-09 ASC Topic 606,
Revenue from Contracts with Customers), is as follows:
(i) Performance obligations satisfied over time (Construction and installation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Construction and installation services projects typically span between 12 to
36 month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i.e. input method)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Group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Items excluded from cost-to-cost Pre-contract costs are generally not
material and are charged to expense as incurred, but in certain cases pre-contract recognition may be deferred if specific probability
criteria are met.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 - 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ii) Performance
obligations satisfied at a point-in-time (Sales of equipment) Revenue for our sales contracts
is recognized at a point in time. The Group recognizes revenue at the amount to which it expects to be entitled when control
of the products is transferred to its customers. Control is generally transferred when the Group has a present right to
payment and title and the significant risks and rewards of ownership of products are transferred to its customers. For most
of the Group’s products sales, control transfers when products are delivered to the customer. Payment for products sales is
collected within a short period following transfer of control, as applicable.
(e) Research and development costs Research and development costs (“R&amp;D”
costs) are expensed as incurred. The R&amp;D costs amounted to approximately RMB19,018,000, RMB14,363,000 and RMB12,873,000 for
the years ended December 31, 2019, 2018 and 2017 respectively and were included in “Selling and administrative expenses”
in the Group’s consolidated statements of operations.
(f) Advertising and promotional expenses Advertising and promotional expenses
(“A&amp;P” expenses) are expensed as incurred. The A&amp;P expenses amounted to approximately RMB Nil, RMB Nil and
RMB4,000 for the years ended December 31, 2019, 2018 and 2017 respectively and were included in “Selling and administrative
expenses” in the Group’s consolidated statements of operations.
(g) Income tax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h) Cash and cash equivalents Cash and cash equivalents consist
of bank deposits with original maturities of three months or less, all of which are unrestricted as to withdrawal and uninsured.
There were no cash equivalents as of December 31, 2019 and 2018.
(i)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j) Contracts in progress 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weekly or monthly) or upon
achievement of contractual milestones. Typically, bills for advances or deposits from customers, before revenue is recognized,
result in billings in excess of costs and estimated earnings on uncompleted contracts (contract liabilities). However, the Group
occasionally bills subsequent to revenue recognition, resulting in contract assets. These assets and liabilities are reported on
the consolidated balance sheet on a contract-by-contract basis at the end of each reporting period.
(k) Inventories Inventories are measured using the
weighted average method and are stated at the lower of cost or net realizable value. Cost of finished goods comprise direct material,
direct production costs and an allocated portion of production overhead costs based on normal operating capacity.
(l) Property, plant and equipment and land use right, ne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Land in the PRC is owned by the PRC
government. The government in the PRC, according to PRC Law, may sell the right to use the land for a specific period of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Buildings and leasehold improvements 11 to 50 years, with 5% residual value
Plant and machineries 5 to 10 years, with 5% residual value
Furniture, fixtures and office equipment 5 years, with 5% residual value
Motor vehicles 5 years, with 5% residual value
(m) Intangible assets, net The Group is currently
amortizing its acquired intangible assets, consisted of patents and others, with finite-lived over periods generally ranging
between three to twenty years.
(n) Evaluating impairment of intangible assets Our finite-lived intangible
assets are amortized over their estimated remaining useful economic lives. When events or changes in circumstances indicate
that finite-lived intangible assets may be impaired, an evaluation is performed. If the asset or asset group fails the
recoverability test, we perform a fair value measurement to determine and record an impairment charge. No impairment loss of
intangible assets for the years ended December 31, 2019, 2018, and 2017 respectively.
(o) Government grant income Government grant income consisted
of receipt of funds to subsidize the investment cost of technical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p) Leases On January 1, 2019, the Group adopted
ASU No. 2016-02, Leases (Topic 842) using the modified retrospective method. Under this guidance, the net present value of future
lease payments are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Group enters into non-cancelable
leases for some of our facility and equipment needs. The Group’s leases have remaining
terms within one year. Currently, all the Group’s leases contain fixed payment terms. The Group may decide to cancel or terminate
a lease before the end of its term, in which case we are typically liable to the lessor for the remaining lease payments under
the term of the lease. Typically, the Group has purchase options on the facility and equipment underlying its finance leases. The
Group may exercise some of these purchase options when the need for equipment is on-going and the purchase option price is attractive.
Leases are accounted for as operating or finance leases, depending on the terms of the lease. Finance leases The Group leases certain facility
and equipment under finance leases. The economic substance of the leases is a financing transaction for acquisition of the facility
and equipment. Accordingly, the right-of-use assets for these leases are included on the Group’s consolidated balance sheets
in property, plant and equipment, net of accumulated depreciation and impairment losses, with a corresponding amount recorded in
current portion of finance lease obligations or finance lease obligations, net of current maturities, as appropriate. The finance
lease assets are amortized over the useful life of the leased asset with a purchase option that is reasonably certain of exercise,
on a straight-line basis and included in depreciation expense. The financing component associated with finance lease obligations
is included in interest expense. Generally, for the Group’s finance leases an implicit rate to calculate present value is
provided in the lease agreement. Prior to January, 2019 the Group accounted
for its leases in accordance with Leases (Topic 840). Leases with the characteristics of capital leases were recorded at fair value
on the Group’s consolidated balance sheets. The asset portion was included in property, plant and equipment on the Group’s
consolidated balance sheets and was amortized as depreciation expense on the Group’s consolidated statements of operations.
The liability portion was included on the Group’s consolidated balance sheets as current and long term portions of capital
leases. These liabilities were amortized as interest expense and lease expense on the Group’s consolidated statements of
operations.
(q) Share capital Paid in capital refers to the registered
capital paid up by the shareholders of the Company. At December 31, 2019, there were 82,572,000
shares (2018: 82,572,000 shares) issued.
(r) Use of estimates 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accounts
receivable, net, equity method investment, impairment of goodwill and long-lived assets, income taxes, share-based
compensation, contract assets and contract liabilities. Actual results could differ from those estimates.
(s)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Net income per ordinary share 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
(u)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v) Shipping and handling costs Amounts billed to customers related
to shipping and handling are classified as revenues, and the Group’s shipping and handling costs are included in cost of
revenues.
(w) Finance costs Interest relating to loans repaid is expensed in the period
the repayment occurs.
(x) Concentrations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40.48%, 31.02%, and 34.91% of consolidated revenues for the years ended December
31, 2019, 2018 and 2017, respectively. For the years ended December 31, 2019, 2018 and 2017, one customer accounted for
16.7%, 13.5% and 12%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19 and 2018, none of the Group’s
customers individually exceeded 10.0% of accounts receivable. The Group believes the terms and conditions in its contracts, billing
and collection policies are adequate to minimize the potential credit risk.
(y) Statutory reserve 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 is
equal to 50% of the entities’ registered capital. (z) Going
concern As shown in the Note 23 of accompanying consolidated financial statements,
the operations and business results of the Group could be materially adversely affected by coronavirus, which creates an uncertainty
about the Group’s ability to continue as a going concern. Management’s plan with new contracts with customers will
alleviate such uncertainty. (aa) 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o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include cash
and cash equivalents, accounts receivable, net, prepayments and other current assets, contract assets without readily determinable
fair value, bank borrowings, accounts payable, other payables and accrued expenses and contract liabilities. The carrying values of cash and cash equivalents, accounts
receivable, net, prepayments and other current assets, contract assets, bank borrowings, accounts payable, other payables and
accrued expenses and contract liabilities approximate their fair value due to their short-term maturities.
(ab) Long-term investments The Group has elected to apply the measurement
alternative to equity securities without readily determinable fair values. As such, the Gorup’s non-marketable equity
securities are measured at cost, less any impairment, and are adjusted for changes in fair value resulting from observable
transactions for identical or similar investments of the investee.
(ac) Recent accounting pronouncements Changes to GAAP are typically established
by the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February 2016, the FASB issued
ASU No. 2016-02, Leases (Topic 842).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Recently issued accounting pronouncements In June 2016, the FASB issued ASU
No.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Group does not expect that this pronouncement will have a significant impact in its consolidated
financial statements or on the estimate of the allowance for uncollectable accounts. In August 2018, the FASB issued ASU
No. 2018-13, Fair Value Measurement (Topic 820): Disclosure Framework - 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Group’s consolidated financial statements or disclosures. In December 2019, the FASB issued
ASU No.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Group must apply certain aspects of this standard retrospectively
for all periods presented while other aspects are applied on a modified retrospective basis through a cumulative-effect adjustment
to retained earnings as of the beginning of the fiscal year of adoption. The Group is evaluating the impact this update will have
on its consolidated financial statements.</t>
  </si>
  <si>
    <t>Lease obligations</t>
  </si>
  <si>
    <t xml:space="preserve">Change in accounting policy On January 1, 2019, the Group adopted ASU No. 2016-02,
Leases (Topic 842) using the modified retrospective method. Under this guidance, the net present value of future lease payments
are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Group elected the short-term lease recognition exemption for all leases that qualify. This
means, for those leases that qualify, the Group did not recognize right-of-use assets or lease liabilities, including not recognizing
right-of-use assets or lease liabilities for existing short-term leases of those assets in transition. The Group also elected to
separate lease and non-lease components for our real estate leases. Adoption of the new standard resulted in the recording of additional
operating right-of-use assets and operating lease liabilities of approximately US$133,000, as of January 1, 2019. The adoption
of Topic 842 did not impact the Group’s retained earnings, consolidated net loss or cash flows. The following is a summary of the lease-related assets
and liabilities recorded as of December 31, 2019:
Classification on the consolidated balance sheet
US$’000
Asset
Operating lease right-of-use assets Operating lease right-of-use assets 406
Liabilities
Current
Operating lease obligations Current portion of operating lease obligations 170
Non-current
Operating lease obligations Operating lease obligations, net of current maturities 216
Total lease obligations 386 The following is a summary of the lease terms and discount
rates as of December 31, 2019:
Weighted-average remaining lease term – operating leases 27 months
Weighted-average discount rate - operating 5 % The following is a summary of certain information related
to the lease costs for operating leases for the year ended December 31, 2019:
US$’000
Operating lease cost 193
Short-term lease cost 153
Total lease cost 346 The following is a summary of other information and supplemental
cash flow information related to operating leases for the year ended December 31, 2019:
Other information
US$’000
Cash paid for amounts included in the measurement of lease liabilities
Operating cash flows from operating leases 346
Right-of-use asset obtained in exchange for new operating lease obligations 460 The future undiscounted minimum lease payments, as reconciled
to the discounted minimum lease obligation indicated on the Group’s consolidated balance sheets, under current portion of
operating lease obligations and operating lease obligations, net of current maturities, as of December 31, 2019 were as follows:
Operating lease obligations
US$’000
2020 196
2021 138
2022 96
Total minimum lease payments 430
Financing component (44 )
Net present value of minimum lease payments 386
Less: current portion of operating lease obligations (170 )
Long-term operating lease obligations 216 The financing component for operating lease obligations
represents the effect of discounting the lease payments to their present value. The future minimum lease payments required under operating
leases as of December 31, 2018 as reported in the Group's Annual Report on Form 20-F for the year ended December 31, 2018 under
previous ASC 840 guidance were as follows:
Operating lease obligations
US$’000
2019 87
Total minimum lease payments 87 </t>
  </si>
  <si>
    <t xml:space="preserve">Change in accounting policy On January 1, 2019, the Group adopted
ASU No. 2016-02, Leases (Topic 842) using the modified retrospective method. Under this guidance, the net present value of future
lease payments is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adoption of Topic 842 did not impact the Group’s retained earnings,
consolidated net earnings or cash flows. The following is a summary of the
lease-related assets and liabilities recorded at December 31, 2019:
Classification on the consolidated
balance sheet
RMB’000
Asset
Finance lease right-of-use assets Property and equipment, net of accumulated depreciation and impairment losses 33,067
Liability
Current
Finance lease obligations Current portion of finance lease obligations 25,785 The following is a summary of the
lease term and discount rate at December 31, 2019:
Weighted-average remaining lease term - finance leases 1 year
Weighted-average discount rate - finance leases 5.9 % The following is a summary of certain
information related to the lease costs for finance leases for the year ended December 31, 2019:
RMB’000
Lease cost:
Finance lease cost:
Amortization of right-of-use assets 10,001
Interest on lease liabilities included under cost of revenue and selling and administrative expenses 2,214
Total lease cost 12,215 The future undiscounted minimum lease
payments, as reconciled to the discounted minimum lease obligation indicated on the Group’s consolidated balance sheets,
under current portion of finance lease obligations, at December 31, 2019 were as follows:
Finance lease obligation
RMB’000
2020 37,070
Total minimum lease payments 37,070
Financing component (11,285 )
Net present value of minimum lease payments 25,785
Less: current portion of finance lease obligations (25,785 )
Long-term finance lease obligations - The financing component for finance
lease obligations represents the interest component of finance leases that will be recognized as interest expense in future periods. Capital leases Prior to the adoption of ASU No. 2016-02,
Leases (Topic 842), certain of the Group’s facilities and equipment leases met the characteristics of capital leases. The
economic substance of these leases was a financing transaction for acquisition of the facilities and equipment and, accordingly,
the leases were included in the consolidated balance sheets in property, plant and equipment, net of accumulated depreciation and
impairment losses, with a corresponding amount recorded in current portion of lease obligations or lease obligations, net of current
maturities, as appropriate. The capital lease assets were amortized on a straight-line basis over the life of the leased asset,
and were included in depreciation expense in the consolidated statements of operations. The interest associated with capital leases
was included in cost of revenue and selling and administrative expenses in the consolidated statements of operations. At December 31, 2018, the Group had
RMB55,453,000 of capital lease obligations outstanding, RMB32,275,000 of which was classified as a current liability. At December
31, 2018, RMB43,068,000 of leased assets were capitalized in property and equipment, net of accumulated depreciation and impairment
losses. </t>
  </si>
  <si>
    <t xml:space="preserve">Accounts receivable, net consisted of the following at
December 31:
2019 2018
US$’000 US$’000
Contract receivables 3,622 5,201
Less: allowance for doubtful accounts (36 ) (112 )
3,586 5,089 The roll-forward of activity in the allowance for doubtful
accounts was as follows for the years ended December 31:
2019 2018
US$’000 US$’000
Balance at beginning of period 112 109
(Less) / add: (reversal in) / provision for allowances (76 ) 3
Balance at end of period 36 112 The following is an aging analysis of accounts receivable,
net at December 31:
2019 2018
US$’000 US$’000
Current 1,495 4,485
Past due
1-30 days 41 200
31-60 days 1,343 38
61-90 days 99 17
Greater than or equal to 91 days 608 349
2,091 604
3,586 5,089 </t>
  </si>
  <si>
    <t xml:space="preserve">Accounts receivable, net consisted
of the following at December 31:
2019 2018
RMB’000 RMB’000
Contract receivables 165,262 177,632
Less: allowance for doubtful accounts (26,484 ) (24,047 )
138,778 153,585 The roll-forward of activity in the
allowance for doubtful accounts was as follows for the years ended December 31:
2019 2018
RMB’000 RMB’000
Balance at beginning of period 24,047 41,761
Add/(less): provision for/(reduction in) allowances 2,437 (17,714 )
Balance at end of period 26,484 24,047 The following is an aging analysis
of accounts receivable, net at December 31:
2019 2018
RMB’000 RMB’000
Within 1 year 96,456 119,233
1 year - 2 years 30,252 21,182
2 years - 3 years 6,260 9,492
3 years - 4 years 5,179 3,225
4 years - 5 years 631 453
138,778 153,585 At December 31, 2019, the accounts
receivable, net pledged as security for the Company’s bank loans and third party loans amounted to approximately
RMB11,575,000 (2018: RMB21,634,000). </t>
  </si>
  <si>
    <t xml:space="preserve">Prepayment and other current assets mainly represent deposits
for purchases and services, rental and utilities deposits, and prepaid expenses.
December 31,
2019 2018
US$’000 US$’000
Deposits paid 344 259
Prepayments 151 59
Other receivables 251 156
Other tax recoverable 2 73
748 547 </t>
  </si>
  <si>
    <t xml:space="preserve">Prepayments and other current assets
mainly represent deposits for bidding projects, purchases, services and finance leases and prepaid expenses.
December 31,
2019 2018
RMB’000 RMB’000
Prepayments 19,962 18,702
Other receivables 13,988 8,791
Deposits for finance leases 17,512 -
Other current assets 1,397 1,485
52,859 28,978 </t>
  </si>
  <si>
    <t>Contract assets and liabilities</t>
  </si>
  <si>
    <t xml:space="preserve">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which contains unbilled revenue (previously identified as costs and estimated earnings in excess of billings) associated
with contract work that has been completed but not paid by customers, that are generally due once the job is completed and approved. Contract assets consisted of the following at December
31:
2019 2018
US$’000 US$’000
Unbilled revenue 441 899 The Group’s consolidated balance sheets present contract
liabilities which contains deferred revenue (previously identified as billings in excess of costs and estimated earnings on uncompleted
contracts). Contract liabilities consisted of the following at December
31:
2019 2018
US$’000 US$’000
Deferred revenue 869 1,370 The following table provides information about contract
assets and contract liabilities from contracts with customers:
December 31,
2019 2018
US$’000 US$’000
Contract assets 441 899
Contract liabilities (869 ) (1,370 )
Net contract liabilities (428 ) (471 ) The difference between the opening and closing balances
of the Group’s contract assets and contract liabilities primarily results from the timing of the Group’s billings in
relation to its performance of work. The amounts of revenue recognized in the period that were included in the opening contract
liability balances were US$1,225,000 and US$1,247,000 for the years ended December 31, 2019 and 2018, respectively. The revenue
consists primarily of work performed on previous billings to customers. The net liabilities position for contracts in process consisted
of the following at December 31:
2019 2018
US$’000 US$’000
Cost and estimated earnings on uncompleted contracts 5,150 6,354
Less: billings to date (5,578 ) (6,825 )
(428 ) (471 ) The net liabilities position for contracts in process is
included within the contract asset and contract liability in the accompanying consolidated balance sheets as follows at December
31:
2019 2018
US$’000 US$’000
Unbilled revenue 441 899
Deferred revenue (869 ) (1,370 )
(428 ) (471 ) </t>
  </si>
  <si>
    <t xml:space="preserve">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which contain unbilled revenue (previously identified as costs and estimated earnings in excess
of billings) associated with contract work that has been completed and billed but not paid by customers, that are generally due
once the job is completed and approved. Contract assets consisted of the following
at December 31:
2019 2018
RMB’000 RMB’000
Unbilled revenue 80,961 100,994 The Group’s consolidated balance
sheets present contract liabilities which contain deferred revenue (previously identified as billings in excess of costs and estimated
earnings on uncompleted contracts). Contract liabilities consisted of
the following at December 31:
2019 2018
RMB’000 RMB’000
Deferred revenue 55,898 41,046 The following table provides information
about contract assets and contract liabilities from contracts with customers:
2019 2018
RMB’000 RMB’000
Contract assets 80,961 100,994
Contract liabilities (55,898 ) (41,046 )
Net contract assets 25,063 59,948 The difference between the opening
and closing balances of the Group’s contract assets and contract liabilities primarily results from the timing of the Group’s
billings in relation to its performance of work. The net asset position for contracts
in process consisted of the following at December 31:
2019 2018
RMB’000 RMB’000
Costs and estimated earnings on uncompleted contracts 433,195 236,044
Less: billings to date (352,234 ) (135,050 )
80,961 100,994 </t>
  </si>
  <si>
    <t xml:space="preserve">December 31,
2019 2018
US$’000 US$’000
Raw materials 85 96
Work in progress 29 21
Finished goods 472 284
586 401 Management continuously reviews obsolete and slow moving
inventories and assesses the inventory valuation to determine if the write-down of inventories is deemed appropriate. For the years
ended December 31, 2019, and 2018, write-down of inventories amounted to US$35,000 and (US$5,000), respectively, which were charged
/ (credited) to cost of revenue in consolidated statements of operations and comprehensive income / (loss). </t>
  </si>
  <si>
    <t xml:space="preserve">December 31,
2019 2018
RMB’000 RMB’000
Raw materials 5,742 11,963
Finished goods 13 -
5,755 11,963 </t>
  </si>
  <si>
    <t>Short-term and long-term investments</t>
  </si>
  <si>
    <t xml:space="preserve">The Group's short-term investments
consist of wealth management products and long-term investments consist of minority ownership interests in one (2018: two) limited
liability company, generally from private equity arrangements. These investments are carried under the equity method of accounting,
with changes in the carrying value reported as realized gains or losses in the consolidated financial statements. </t>
  </si>
  <si>
    <t>Property, plant and equipment</t>
  </si>
  <si>
    <t xml:space="preserve">December 31,
2019 2018
US$’000 US$’000
Office premises* 1,866 1,866
Leasehold improvements 155 156
Furniture, fixtures and office equipment 511 591
Motor vehicles 173 173
Testing equipment 37 37
2,742 2,823
Less: Accumulated depreciation (2,042 ) (2,069 )
700 754
Year ended December 31,
2019 2018 2017
US$’000 US$’000 US$’000
Depreciation charge 69 60 61 * 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9 is approximately US$96,000 (2018: US$100,000). </t>
  </si>
  <si>
    <t xml:space="preserve">December 31,
2019 2018
RMB’000 RMB’000
Building and leasehold improvements 167,874 56,665
Furniture, fixtures and office equipment 3,543 11,090
Motor vehicles 4,808 4,390
Plant and machineries 8,937 111,928
Total 185,162 184,073
Less: Accumulated depreciation and amortization (63,881 ) (57,795 )
Accumulated impairment losses (33,500 ) (33,500 )
Total (97,381 ) (91,295 )
Net 87,781 92,778
Year ended December 31,
2019 2018 2017
RMB’000 RMB’000 RMB’000
Depreciation charge 6,556 11,755 12,647 At December 31, 2019, the net book
value of property, plant and equipment pledged as security for the Company’s bank loans and third party loans amounted
to approximately RMB84,598,000 (2018: RMB90,248,000). </t>
  </si>
  <si>
    <t>Interests in affiliates</t>
  </si>
  <si>
    <t>Investments in and Advance to Affiliates, Subsidiaries, Associates, and Joint Ventures [Abstract]</t>
  </si>
  <si>
    <t xml:space="preserve">Investments in affiliates are accounted for using the equity
method of accounting. Far East is holding 19.4% (2018: 19.4%) equity interests
in Blue Sky, a company incorporated in the PRC, with total cost of investment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listed its shares on the New Third Board in
the PRC since November 17, 2015 and suspended trading from August 15, 2017 and resumed trading on February 2, 2018. The Group’s interest in Blue Sky has been counted
for as an affiliate using the equity method as the Group has representation on both the Board and Executive Committee of Blue Sky,
and the ability to participate in the decision-making process. During the year ended December 31, 2017, the Group’s
equity in Blue Sky was diluted subsequent to the issuance of new ordinary shares by Blue Sky to other shareholders. A net profit
on deemed disposal of an affiliate of US$128,000 had been recognized in the consolidated statement of operations and comprehensive
income / (loss) for that year. A summary of the financial information of the affiliate,
Blue Sky, is set forth below:
December 31,
2019 2018
Balance Sheet: US$’000 US$’000
Current assets 41,614 46,925
Non-current assets 15,666 19,450
Total assets 57,280 66,375
Total liabilities (31,108 ) (40,330 )
Total shareholders’ equity 26,172 26,045
Year ended December 31,
2019 2018
Operating results: US$’000 US$’000
Net sales 40,348 50,165
Operating income / (loss) 677 (5,194 )
Net income / (loss) 704 (4,048 ) Far East previously held 20% equity interests in Zhejiang
Jia Huan Electronic Co. Ltd. (“Jia Huan”), a company incorporated in the PRC, with total cost of investment US$2,486,000.
Jia Huan provides a comprehensive service for environmental protection business since 1969 and is based in Jin Hua, Zhejiang. In
accordance with the terms of the Agreement, all approvals and registrations with the relevant governmental authorities were obtained,
the closing of the transaction has been completed, and the Purchaser paid the Purchase Price to the Company, in full in May 2018.
The Company made gain of US$1,522,000 on this disposal. </t>
  </si>
  <si>
    <t>Intangible assets, net</t>
  </si>
  <si>
    <t xml:space="preserve">December 31,
2019 2018
RMB’000 RMB’000
Amortizable intangible assets
Gross carrying amount
Patents 2,400 2,400
Others 165 575
2,565 2,975
Less: Accumulated amortization (1,638 ) (1,896 )
Net carrying amount 927 1,079
Year ended December 31,
2019 2018 2017
RMB’000 RMB’000 RMB’000
Amortization expense 152 152 152 At December 31, 2019, estimated future
intangible asset amortization expense for the each of the next five years and thereafter was as follows:
Future amortization expense
RMB’000
2020 152
2021 152
2022 152
2023 152
2024 152
Thereafter 167
Total 927 </t>
  </si>
  <si>
    <t>Land use right, net</t>
  </si>
  <si>
    <t xml:space="preserve">December 31,
2019 2018
RMB’000 RMB’000
Gross carrying amount
Land use right 7,361 7,361
Less: Accumulated amortization (2,070 ) (1,921 )
Net carrying amount 5,291 5,440
Year ended December 31,
2019 2018 2017
RMB’000 RMB’000 RMB’000
Amortization expense 149 149 149 At December 31, 2019, the land use
right pledged as security for the Company’s bank loans and third party’s loans amounted to approximately RMB5,291,000
(2018: RMB5,440,000). As of December 31, 2019, estimated
future land use right amortization expense for the each of the next five years and thereafter was as follows:
Future amortization expense
RMB’000
2020 149
2021 149
2022 149
2023 149
2024 149
Thereafter 4,546
Total 5,291 </t>
  </si>
  <si>
    <t>Other non-current assets</t>
  </si>
  <si>
    <t xml:space="preserve">Other non-current assets represent
deposits for finance leases amounting to approximately RMB17,512,000 in 2018. These amounts were included in deposits for finance
leases under note 5 in 2019. </t>
  </si>
  <si>
    <t xml:space="preserve">December 31,
2019 2018
RMB’000 RMB’000
Bank loan borrowed by the Company (note i) 21,834 40,000
Bank loan borrowed by a subsidiary of
the Company (note ii) 5,007 5,000
26,841 45,000
(i) The bank loan is denominated in Renminbi and is repayable within 1 year. The bank loan borrowed by the Company as of December 31, 2019 bears interest at fixed rates ranging from 4.57% to 6.33% (2018: 5.0025% to 6.74%) per annum. Interest paid during the year ended December 31, 2019 was approximately RMB1,991,000 (2018: RMB2,089,000 and 2017: RMB1,720,000).
(ii) The bank loan is denominated in Renminbi and is
repayable within 1 year. The bank loan borrowed by a subsidiary of the Company as of December 31, 2019 bears interest at a
fixed rate of 5.22% (2018: 5.66%) per annum and is secured by the subsidiary’s office premises and leasehold
improvements and land use right. Interest paid during the year ended December 31, 2019 was approximately RMB246,000 (2018:
RMB278,000 and 2017: RMB272,000). </t>
  </si>
  <si>
    <t xml:space="preserve">Other payables and accrued expenses mainly represent deposits
received from customers and accruals for operating expenses.
December 31,
2019 2018
US$’000 US$’000
Dividend payables 80 80
Deposits received from customers 31 73
Rental deposit received 12 5
Other payables 941 1,068
Other tax payables 78 24
1,142 1,250 </t>
  </si>
  <si>
    <t xml:space="preserve">December 31,
2019 2018
RMB’000 RMB’000
Accrued expenses 5,312 5,348
Other payables 2,271 1,829
Deferred income - 9,201
7,583 16,378 </t>
  </si>
  <si>
    <t>Ordinary share</t>
  </si>
  <si>
    <t>Equity [Abstract]</t>
  </si>
  <si>
    <t xml:space="preserve">On October 8, 2019, the Company issued bonus shares at
the rate of one ordinary share for every two ordinary shares held, creating 1,030,950 new shares of common stock. During the year ended December 31 2018, there was no movement
with the Company’s issued ordinary shares and outstanding shares. Number of outstanding shares at year end of:
2019 2018
Shares issued 3,260,559 2,229,609
Less: shares under treasury stock (167,700 ) (167,700 )
3,092,859 2,061,909 </t>
  </si>
  <si>
    <t>Goodwill and Intangible Assets Disclosure [Abstract]</t>
  </si>
  <si>
    <t xml:space="preserve">The Group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 As of December 31, 2019, the Group completed the annual
impairment test (i.e. comparing the carrying amount of the net assets, including goodwill, with the fair value of Yixing Pact Environmental
Technology Co., Ltd. and Pact Asia Pacific Limited as of December 31, 2019). </t>
  </si>
  <si>
    <t>Prc Statutory Reserves</t>
  </si>
  <si>
    <t xml:space="preserve">Under the relevant PRC laws and regulations, the PRC subsidiaries
are required to appropriate a certain percentage of their respective net income to two statutory funds i.e. the statutory reserve
fund and the statutory staff welfare fund. The PRC subsidiaries can also appropriate certain amount of its net income to the enterprise
expansion fund. (i) Statutory reserve fund Pursuant to applicable PRC laws and regulations, the PRC
subsidiaries are required to allocate at least 10% of it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Under the PRC laws and regulations, the PRC subsidiaries
are restricted in their ability to transfer certain of its net assets in the form of dividend payments, loans or advances. The
amounts restricted include paid-in capital and statutory reserves, as determined pursuant to PRC generally accepted accounting
principles, totaling US$3,174,000 as at December 31, 2019 (2018: US$3,174,000 and 2017: US$3,520,000). (ii) Statutory staff welfare fund Pursuant to applicable PRC laws and regulations, the
PRC subsidiaries are required to allocate a certain amount of its net income to the statutory staff welfare fund determined
by it. The statutory staff welfare fund can only be used to provide staff welfare facilities and other collective benefits to
its employees. This fund is non-distributable other than upon liquidation of the PRC subsidiaries. (iii) Enterprise expansion fund The enterprise expansion fund shall only be used to make
up losses, expand the PRC subsidiaries’ production operations, or increase the capital of the subsidiaries. The enterprise
expansion fund can be utilised upon approval by relevant authorities, to convert into registered capital and issue bonus capital
to existing investors, provided that such fund be maintained at a minimum of 25% of its registered capital. </t>
  </si>
  <si>
    <t>Other taxes payable mainly comprise
Valued-Added Tax (“VAT”). The Group is subject to output VAT levied at the rate of 13% or 9% since April 1, 2019 (2018:
16% or 10%) of the revenue from sales of equipment. The input VAT paid on purchases of materials and other direct inputs can be
used to offset the output VAT levied on operating revenue to determine the net VAT payable or recoverable.</t>
  </si>
  <si>
    <t>Capital reserve</t>
  </si>
  <si>
    <t xml:space="preserve">Capital reserve represents capital contributions from shareholders
in excess of the paid-in capital amount and capitalization of gain on disposal of subsidiaries to the shareholders. </t>
  </si>
  <si>
    <t>Year ended December 31,
2019 2018 2017
US$’000 US$’000 US$’000
Exchange (loss) / gain, net (30 ) 7 (46 )
Rental income 82 51 32
52 58 (14 )</t>
  </si>
  <si>
    <t xml:space="preserve">Other income, net
Year ended December 31,
2019 2018 2017
RMB’000 RMB’000 RMB’000
Gain on disposal of property, plant and equipment 39 - -
Subsidy income 5,957 5,537 2,262
Sales of scrapped materials - - 37
Investment income - 1,661 (405 )
Others 280 1,363 (7 )
6,276 8,561 1,887 Other losses
Year ended December 31,
2019 2018 2017
RMB’000 RMB’000 RMB’000
Bad debts written off 5,383 13,946 -
Impairment loss on property, plant and equipment - 33,500 -
Investment loss 241 - -
5,624 47,446 - </t>
  </si>
  <si>
    <t>Income taxes</t>
  </si>
  <si>
    <t xml:space="preserve">No income tax arose in the United States of America by
the Group for the years ended December 31, 2019, 2018 and 2017. The Company and Pact Asia Pacific Limited are exempt from
taxation in the British Virgin Islands (“BVI”). Far East and Euro Tech (China) Limited provided for Hong
Kong profits tax at a rate of 16.5% in year 2019 (2018 and 2017: 16.5%) on the basis of their income for financial reporting purposes,
adjusting for income and expense items which are not assessable or deductible for profits tax purposes. Euro Tech Trading (Shanghai) Limited (“ETTS”),
a subsidiary of Far East, provides for PRC Enterprise Income Tax (“EIT”) at a rate of 25% (2018 and 2017: 25%), after
offsetting losses brought forward, if any, on the basis of its income for financial reporting purposes, adjusting for income and
expense items which are not assessable or deductible for PRC Enterprise Income Tax purposes. As of December 31, 2019, ETTS had
an assessable loss carried forward of US$518,328 as agreed by the local tax authority to offset its profit for the forth coming
years (2018: US$801,751 and 2017: US$703,650). Such loss will expire in 5 years. Shanghai Euro Tech Limited (“SET”), a subsidiary
of Far East, provides for PRC Enterprise Income Tax at a rate of 25% (2018 and 2017: 25%), after offsetting losses brought forward,
if any, on the basis of its income for financial reporting purposes, adjusting for income and expense items which are not assessable
or deductible for PRC Enterprise Income Tax purposes. As of December 31, 2019, SET had an assessable loss carried forward of US$444,192
as agreed by the local tax authority to offset its profit for the forth coming years (2018: US$317,098 and 2017: US$254,265). Such
loss will expire in 5 years. Shanghai Euro Tech Environmental Engineering Company Limited
(“SETEE”), a subsidiary of Far East, provides for PRC Enterprise Income Tax at a rate of 25% (2018 and 2017: 25%),
after offsetting losses brought forward, if any, on the basis of its income for financial reporting purposes, adjusting for income
and expense items which are not assessable or deductible for PRC Enterprise Income Tax purposes. As of December 31, 2019, SETEE
had an assessable loss carried forward of US$380,591 as agreed by the local tax authority to offset its profit for the forth coming
years (2018: US$854,388 and 2017: US$895,579). Such loss will expire in 5 years. Yixing Pact Environmental Technology Co. Ltd. (“Yixing”),
a subsidiary of Far East, provides for PRC Enterprise Income Tax at a rate of 25% (2018 and 2017: 25%), after offsetting losses
brought forward, if any, on the basis of its income for financial reporting purposes, adjusting for income and expense items which
are not assessable or deductible for PRC Enterprise Income Tax purposes. As of December 31, 2019, Yixing had an assessable loss
carried forward of US$1,664,275 as agreed by the local tax authority to offset its profit for the forth coming years (2018: US$1,228,223
and 2017: US$512,252). Such loss will expire in 5 years. Chongqing Euro Tech Rizhi Technology Co., Ltd. (“CQ”),
Rizhi Euro Tech Instrument (Shaanxi) Co., Ltd. (“RZ”) and Guangzhou Euro Tech Environmental Equipment Co., Ltd. (“GZ”),
subsidiaries of Far East, provide for PRC Enterprise Income Tax at a rate of 25% (2018 and 2017: 25%), after offsetting losses
brought forward, if any, on the basis of its income for financial reporting purposes, adjusting for income and expense items which
are not assessable or deductible for PRC Enterprise Income Tax purposes. CQ, RZ and GZ had an assessable loss carried forward of
US$ Nil, US$ Nil and US$ Nil respectively as agreed by the local tax authority to offset its profit for the forth coming years
(2018: US$135,479, US$ Nil and US$ Nil). Such loss will expire in 5 year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Far
East’s subsidiaries located in the PRC that are available for distribution to Far East of approximately US$0.6 million at
December 31, 2019 (2018: US$0.6 million and 2017: US$0.5 million) are intended to be reinvested, and accordingly, no deferred taxation
has been made for the PRC dividend withholding taxes that would be payable upon the distribution of those amounts to Far East.
Distributions made out of pre January 1, 2008 retained earnings will not be subject to the withholding tax. The Company and its subsidiaries are based in Hong Kong
and PRC and file Hong Kong profits tax return and PRC EIT return, respectively. The components of the provision / (credit) for
income taxes expense / (credit) were as follows:
Year ended December 31,
2019 2018 2017
US$’000 US$’000 US$’000
Current taxes expense
Hong Kong profits tax and the PRC EIT - (346 ) -
Income tax credit - (346 ) -
Deferred tax expenses
Hong Kong and the PRC 37 34 28
Total deferred tax expense 37 34 28
Total expense / (credit) 37 (312 ) 28 The items comprising the difference between income taxes
computed at the Hong Kong profits tax and PRC EIT statutory tax rates in effect for 2019, 2018 and 2017 and our effective tax rates
were as follows:
Year ended December 31,
2019 2018 2017
US$’000 US$’000 US$’000
Loss before income taxes (310 ) (963 ) (564 )
Computed tax using respective companies’ statutory tax rates (69 ) (254 ) (94 )
Change in valuation allowances (30 ) 68 120
Under / (over-provision) for income taxes in prior years 5 (131 ) -
Non-deductible expenses 131 5 2
Income taxes expense / (credit) at effective tax rate 37 (312 ) 28 The components of deferred tax assets are as follows:
December 31,
2019 2018
US$’000 US$’000
Tax losses 858 975
Temporary differences (19 ) (17 )
Less: Valuation allowances (752 ) (834 )
Net deferred tax assets 87 124 </t>
  </si>
  <si>
    <t xml:space="preserve">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 a preferential tax rate of 15%. During the years ended December 31,
2019 and 2018, the PRC tax laws and regulations have launched a tax reduction scheme for small enterprises, Hangzhou Tianlan Pure
Environmental Protection Technology Company Limited, Hangzhou Tiancan Environmental Technology Company Limited and Zhejiang Tianlan
Environmental Engineering and Design Company Limited are entitled to enjoy this tax benefit. As such, they are subjects to Enterprise
Income Tax rate of The Company and its subsidiaries
are based in the PRC and file an EIT return. The components of the provision for income tax expense/(credit) were as
follows:
Year ended December 31,
2019 2018 2017
RMB’000 RMB’000 RMB’000
Current tax expense
PRC EIT 28 2 4,237
Income tax expense 28 2 4,237
Deferred tax expense/(credit) 268 (7,969 ) (405 )
Total deferred tax expense/(credit) 268 (7,969 ) (405 )
Total expense/(credit) 296 (7,967 ) 3,832 The items comprising the difference
between income tax computed at the EIT statutory rates in effect for 2019, 2018 and 2017 and our effective tax rates were as follows:
Year ended December 31,
2019 2018 2017
RMB’000 RMB’000 RMB’000
Income/(loss) before income tax 4,654 (34,194 ) 30,047
Computed tax using respective companies’ statutory tax rates 642 (4,987 ) 4,548
(Over)-provision for income tax in prior years - - (29 )
Permanent difference - - (459 )
Temporary differences 202 (272 ) (405 )
Tax effect of revenue not subject to tax - (3,024 ) (1,438 )
Tax effect of expenses not deductible for tax purposes 693 316 1,435
Tax effect of unused tax losses not recognized - - 180
Tax effect of special deduction for research and development costs (2,103 ) - -
Others 862 - -
Income taxes expense/(credit) at effective tax rate 296 (7,967 ) 3,832 The components of deferred tax assets
are as follows:
December 31,
2019 2018
RMB’000 RMB’000
Allowance for doubtful accounts 7,464 13,201
Impairment losses on assets 5,025 -
Tax losses 1,481 1,037
Total deferred tax assets 13,970 14,238 </t>
  </si>
  <si>
    <t>Net income per ordinary share</t>
  </si>
  <si>
    <t>Earnings Per Share [Abstract]</t>
  </si>
  <si>
    <t xml:space="preserve">The calculation of the basic and diluted net income per
ordinary share is based on the following data:
December 31,
2019 2018 2017
Number of shares
Weighted average number of ordinary shares for the purposes of basic and diluted net income per share 2,301,993 2,061,909 2,061,909 The common stock
equivalents are anti-dilutive because of the loss for the year. </t>
  </si>
  <si>
    <t>Stock options</t>
  </si>
  <si>
    <t>Share-based Payment Arrangement, Noncash Expense [Abstract]</t>
  </si>
  <si>
    <t xml:space="preserve">2019 Stock Option and Incentive Plan In April 2019, the Board of Directors approved the adoption
of the 2019 Stock Option and Incentive Plan (the “Plan”). The Plan was also subsequently approved under a resolution
of the Company's shareholders. The Plan provides for the granting of up to 300,000 Ordinary Shares (the “Share Limit”),
in the form of options to Officers, Directors and Key Employees who perform services which contribute to the successful performance
of the Company and its subsidiaries. In addition, the Plan provides that, on the first day of each fiscal year commencing on January
1, 2020, the Share Limit shall automatically be increased by that number of shares equal to 5% of the number of Ordinary Shares
outstanding as of such date. The Board of Directors or a committee (the “Committee”)
appointed by the Board of Directors administers the Plan. Appropriate adjustment in the maximum number of Ordinary
Shares issuable pursuant to this Plan, the maximum number of Ordinary Shares with respect to which options may be granted within
any 12-month period to any participant during the duration of this Plan, the number of shares subject to options granted under
this Plan, and the exercise price with respect to options, shall be made to give effect to any increase or decrease in the number
of issued Ordinary Shares resulting from a subdivision or consolidation of shares whether through reorganization, recapitalization,
division of shares, reverse share split, spin-off, split-off, spin-out, or other distribution of assets to shareholders, issue
of bonus shares or combination of shares, assumption and conversion of outstanding options due to an acquisition by the Company
of the shares, stock or assets of any other company or corporation, other increase or decrease in the number of such shares outstanding
effected, without receipt of consideration by the Company, or any other occurrence for which the Committee determines an adjustment
is appropriate. The purchase price per share of the Ordinary Shares to
be paid upon the exercise of the option must be at least 100% of the fair market value of an Ordinary Shares on the date on which
the option was granted. Under the Plan, if the Ordinary Shares are principally traded on a national securities exchange or the
Nasdaq Global Market or Capital Market at the time of grant, the Company is required to use, at fair market value, the average
of the closing prices of the Ordinary Shares for the ten consecutive trading days immediately before the date of grant. If the
Ordinary Shares are traded on a national securities exchange or the Nasdaq Stock Global Market or Capital Market, but no closing
prices are reported for such ten-day period, or if the Ordinary Shares are principally traded in the over-the-counter market, the
Company is required to use, as fair market value, the average of the mean between the bid and asked prices reported for the Company’s
Ordinary Shares at the close of trading during such ten-day period before the date of grant. If the Ordinary Shares are traded
neither on a national securities exchange, one of the Nasdaq’s Markets nor in the over-the-counter market or if bid and asked
prices are otherwise not available, the fair market value of the Ordinary Shares on the date of grant will be determined in good
faith by the Committee or the Board of Directors, as the case may be. The Board of Directors or the Committee, as the case may
be, determines, at the time of grant, when each option granted under the Plan will become exercisable. Notwithstanding the foregoing,
all options held by a key employee of the Company or its subsidiaries become immediately exercisable, whether or not exercisable
at the time, upon the death or disability, and shall be exercisable within twelve (12) months after the date of death or disability,
but in no event later than the expiration date of such Options. No option is to be exercisable more than ten years from
the date the option is granted. Payment of Exercise Price for Options. Under the Plans,
payment for shares purchased upon exercise of an option may be made by any of the following methods, subject to certain requirements:
(i) in cash, (ii) in Ordinary Shares which have been held by the participant for not less than six months prior to the exercise
of the option, valued at its Fair Market Value (as defined) on the date of exercise, (iii) in cash by a broker-dealer to whom the
holder of the option has submitted an exercise notice consisting of a fully endorsed option, or (iv) by such other medium of payment
as the Board or the Committee, as applicable, in its sole discretion, shall authorize, or by any combination of (i), (ii), or (iii),
at the sole discretion of the Board or the Committee, as applicable, or in any manner provided in the option agreement, except
by directing the Company to withhold Ordinary Shares otherwise issuable upon the exercise of the Option in payment of the exercise
price. Transfer of Options. Under the Plans, an option may not
be sold, assigned or otherwise transferred except to:
● the spouse or lineal descendant of a plan participant;
● the trustee of a trust for the primary benefit of a plan participant’s spouse or lineal descendant;
● a partnership of which a plan participant and lineal descendants are the only partners; or
● a tax exempt organization. These assignments are only permitted if the assigning option
holder does not receive any compensation in connection with the assignment and the assignment is expressly approved by the Board
or Committee, as the case may be. The Company indemnifies the members of any Committee and
its delegates and the Chief Executive Officer against (a) the reasonable expenses (as such expenses are incurred), including attorneys’
fees actually and necessarily incurred in connection with the defense of any action, suit or proceeding (or in connection with
any appeal therein), to which they or any of them may be a party by reason of any action taken or failure to act under or in connection
with the Plan, or any option granted under the Plan; and (b) all amounts paid by them in settlement thereof (provided such settlement
is approved by independent legal counsel selected by the Company) or paid by them in satisfaction of a judgment in any such action,
suit or proceeding, except in relation to matters as to which it shall be adjudged in such action, suit or proceeding that such
Committee member or delegatee, as applicable, is liable for gross negligence or gross misconduct in the performance of his or her
duties; provided that within 60 days after institution of any such action, suit or proceeding a Committee member or delegatee shall
in writing offer the Company the opportunity, at its own expense, to handle and defend the same. The Board may terminate, suspend, or amend the Plan at
any time without the authorization of shareholders to the extent allowed by law or the rules of any market on which the Company’s
shares are then listed or quoted. During the year ended December 31, 2019, the Company
granted such options to its officers, directors and employees, which allow them to purchase up to 51,000 ordinary shares. The exercise price of all options granted is US$2.60 per share. The stock options granted are exercisable on
January 1, 2022 and terminate on April 18, 2029. The Company estimate the fair value of the options granted
under the Binomial pricing model at US$2.324 per share. Changes in outstanding options under various plans mentioned
above were as follows:
Year ended December 31,
2019 2018 2017
Number of options
Weighted average exercise price
Number of options
Weighted average exercise price
Number of options
Weighted average exercise price
US$ US$ US$
Outstanding, beginning of year - - - - - -
Granted 51,000 2.60 - - - -
Outstanding, end of year 51,000 2.60 - - - -
Exercisable, end of year - - - - - - As of December 31, 2019, 2018 and 2017, there was no unrecognized
stock-based compensation expense related to unvested stock options. The compensation expense for the year is US$10,358. The Group applies the provisions of
ASC No. 718-10, which requires to recognise expense related to the fair value of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 </t>
  </si>
  <si>
    <t>Pension plan</t>
  </si>
  <si>
    <t xml:space="preserve">Prior to December 1, 2000, Far East
had only one defined contribution pension plan for all its Hong Kong employees. Under this plan, 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 With the introduction of the Mandatory Provident Fund Scheme
(“MPF scheme”), a defined contribution scheme managed by an independent trustee on December 1, 2000, Far East and its
employees who joined Far East subsequently make monthly contributions to the scheme at 5% of the employee’s cash income as
defined under the Mandatory Provident Fund Schemes Ordinance. Under the MPF scheme, the employer and its employees are each required
to make contributions to the plan at 5% of the employees' relevant income, subject to a cap of monthly relevant income of HK$30,000.
Contributions to the plan vest immediately. During the years ended December 31, 2019, 2018 and 2017,
the aggregate contributions of the Group to the aforementioned pension plans and retirement benefit schemes were approximately
US$332,000, US$278,000 and US$281,000 respectively. As stipulated by the rules and regulations in the PRC,
the PRC’s subsidiaries contributes to state-sponsored retirement plans for its employees in Mainland China. PRC’s subsidiaries’
contribution range from 14% to 20% of the basic salaries of its employees, and have no further obligations for the actual payment
of pension or post-retirement benefits beyond the annual contributions. The state-sponsored retirement plans are responsible for
the entire pension obligations payable to retired employees. </t>
  </si>
  <si>
    <t xml:space="preserve">As stipulated by the rules and regulations
in the PRC, the Group contributes to state-sponsored retirement plans for its employees in Mainland China. The Group contributes
approximately 12% to 14% During the years ended December 31,
2019, 2018 and 2017, the aggregate contributions of the Group to the aforementioned pension plans and retirement benefit schemes
were approximately RMB5,449,000, RMB4,692,000 and RMB4,298,000 respectively. </t>
  </si>
  <si>
    <t>Risk factors</t>
  </si>
  <si>
    <t xml:space="preserve">Financial risk factors The Group’s activities expose it to a variety of
financial risks: credit risk and foreign exchange rate risk. (i) Credit risk The Group has no significant concentration of credit
risk, cash in banks in Hong Kong and PRC is insured with limit of approximately US$64,000 and US$72,000, respectively per bank
per each depositor. Cash transactions are limited to high credit quality banks. (ii) Foreign exchange rate risk The Group operates in Hong Kong, the PRC and trades with
both local and overseas customers and suppliers, and is exposed to foreign exchange risk arising from various currency exposures,
primarily with respect to purchases in Hong Kong dollars, Renminbi and Euros. Foreign exchange risk arises from committed and unmatched
future commercial transactions, such as confirmed import purchase orders and sales orders, recognized assets and liabilities, and
net investment in the PRC operations. </t>
  </si>
  <si>
    <t xml:space="preserve">The Group’s activities expose it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 Cash in banks is insured in PRC. </t>
  </si>
  <si>
    <t>Related party transactions</t>
  </si>
  <si>
    <t>Other than compensation to directors and stock options available
to the directors, there were no transactions with other related parties in the years 2019, 2018 and 2017.</t>
  </si>
  <si>
    <t xml:space="preserve">There were sales of certain shareholding
in a subsidiary/subsidiaries to the related company/ shareholders of the Company with gross sale proceeds of RMB510,000 in 2019
(2018: RMB10,140,000). </t>
  </si>
  <si>
    <t xml:space="preserve">(i)
Banking facilities As at December 31, 2019 and 2018,
the Group had various banking facilities available for overdraft and import and export credits from which the Group can draw up
to approximately US$897,000 and US$897,000 respectively, of which approximately US$778,000 and US$195,000 were utilised for issuance
of bank guarantees as security for the performance of various contracts with customers and import loans. The various banking facilities
are secured by a property located in Hong Kong (replaced by a bank deposit of approximately US$900,000 after the sale of this property
in February 2020) and various blanket counter indemnities and counter indemnities. The weighted average interest rate for import
loans as at December 31, 2019 was 4.9% per annum (December 31, 2018: 4% per annum). For the years ended December 31, 2019 and 2018,
the average dollar amount of the bank borrowings was approximately US$92,000 and US$125,000 respectively and average interest rates
were approximately 4.9% and 4% per annum respectively for the years ended December 31, 2019 and 2018. (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Such option did not have an expiry date. (iii)
Insurance The Group carries insurance policies to cover various risks,
primarily general liability, automobile liability, workers compensation and employee medical expenses under which the Group’s
related risks will be covered for the agreed coverage from the insurance companies. (iv)
Purchase commitments To manage the risk of changes in material prices and subcontracting
costs used in tendering bids for engineering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v)
Pending litigations In the ordinary course of business, the Group is from
time to time involved in legal proceedings and litigation relating to disputes. There are no legal proceedings and
litigations that have in recent past had, or to the Group’s knowledge, are reasonably possible to have, a material
impact on the Group’s consolidated financial positions, results of operations or cash flows. The Group did not accrue
any loss contingencies in this respect as of December 31, 2019, 2018 and 2017 as the Group did not consider an unfavorable
outcome in any material respects in these legal proceedings and litigations to be probable. </t>
  </si>
  <si>
    <t xml:space="preserve">(i) Operating
leases The Group has no operating leases expense
during the year ended December 31, 2019 (2018 and 2017: RMB Nil). At December 31, 2019, the Group has no future minimum lease payments
under non-cancellable operating leases. (ii) Litigation
and other legal matter The Group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Group records reserves when it is probable that a liability has been incurred and the amount of loss can be reasonably estimated.
The Group does not believe that any of these proceedings, separately or in the aggregate, would be expected to have a material
adverse effect on the Group’s consolidated financial position, results of operation or cash flows. The Group is routinely subject to other civil claims, litigation
and arbitration, and regulatory investigations arising in the ordinary course of our present business. Some of these claims and
litigations include claims related to the Group’s current services and operations, the Group believes that it has strong
defenses to these claims. These claims have not had a material impact on the Group to date, and the Group believes that the likelihood
that a future material adverse outcome will result from these claims is remote. However, if facts and circumstances change in the
future, the Group cannot be certain that an adverse outcome of one or more of these claims would not have a material adverse effect
on the Group’s consolidated financial condition, results of operations or cash flows. </t>
  </si>
  <si>
    <t>Segment information</t>
  </si>
  <si>
    <t>Segment Reporting [Abstract]</t>
  </si>
  <si>
    <t xml:space="preserve">(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Year ended December 31,
2019 2018 2017
US$’000 US$’000 US$’000
Revenue
Trading and manufacturing 11,877 13,770 11,001
Engineering 5,522 6,334 6,349
17,399 20,104 17,350
Operating loss
Trading and manufacturing (102 ) (119 ) (153 )
Engineering (158 ) (821 ) (306 )
Unallocated corporate expenses (180 ) (119 ) (115 )
(440 ) (1,059 ) (574 )
Year ended December 31,
2019 2018 2017
US$’000 US$’000 US$’000
Depreciation:
Trading and manufacturing 54 43 41
Engineering 15 17 20
69 60 61
Capital expenditures, gross
Trading and manufacturing 17 79 13
Engineering 4 6 5
21 85 18
December 31,
2019 2018
US$’000 US$’000
Assets
Trading and manufacturing 9,843 9,951
Engineering 12,370 13,114
22,213 23,065
Liabilities
Trading and manufacturing 4,319 4,233
Engineering 2,557 3,287
6,876 7,520 (ii)
Geographical analysis of revenue by customer location is as follows:
Year ended December 31,
2019 2018 2017
US$’000 US$’000 US$’000
Revenue -
The PRC 6,886 8,026 7,740
Hong Kong 10,169 11,169 9,270
Others 344 909 340
17,399 20,104 17,350 (iii) Long-lived assets
(1) Geographical analysis of long-lived assets is as follows:
December 31,
2019 2018
US$’000 US$’000
Hong Kong 478 504
The PRC 222 250
700 754 (1)
Long-lived assets represent property, plant and equipment, net. (iv) Major suppliers Details of individual suppliers accounting for more than
5% of the Group’s purchases are as follows:
Year ended December 31,
2019 2018 2017
Supplier A 53 % 55 % 45 %
Supplier B 7 % 8 % 10 %
Supplier C 6 % 7 % 9 %
Supplier D 6 % 7 % 4 % (v) Major customers Details of individual customers accounting for more than
5% of the Group’s revenue are as follows:
Year ended December 31,
2019 2018 2017
Customer A 19 % 15 % 10 %
Customer B 10 % - 7 %
Customer C 5 % - -
Customer D - 7 % -
Customer E - - 5 %
Customer F - - 5 % </t>
  </si>
  <si>
    <t>Subsequent events</t>
  </si>
  <si>
    <t xml:space="preserve">(i) In February 2020, the Group sold a property in Hong Kong for
a total consideration of approximately US$1,859,000 with a gain on disposal of approximately US$1,429,000. (ii) On March 6, 2020, the Group declared a special cash dividend
of an aggregate US$1,299,001, which dividend was paid to all holders of record of our ordinary shares as of March 20, 2020. (iii) In December 2019, a novel strain of coronavirus surfaced,
and has spread around the world, with resulting business and social disruption. The coronavirus was declared a Public Health
Emergency of International Convern by the World Health Organization on January 30, 2020 The operations and business results
of the Group could be materially adversely affected. The extent to which the coronavirus may impact business activity will
depend on future developments, which are uncertain and cannot be predicted, including new information which may emerge
concerning the severity of the coronavirus and the actions required to contain the coronavirus or treat its impact, among
others. </t>
  </si>
  <si>
    <t xml:space="preserve">In December 2019, a novel strain
of coronavirus surfaced, and has spread around the world, with resulting business and social disruption. The coronavirus was declared
a Public Health Emergency of International Concern by the World Health Organization on January 30, 2020. The operations and business
results of the Group could be materially adversely affected. The extent to which the coronavirus may impact business activity will
depend on future developments, which are uncertain and cannot be predicted, including new information which may emerge concerning
the severity of the coronavirus and the actions required to contain the coronavirus or treat its impact, among others. </t>
  </si>
  <si>
    <t>Summary of significant accounting policies (Policies)</t>
  </si>
  <si>
    <t>Basis of presentation</t>
  </si>
  <si>
    <t xml:space="preserve">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t>
  </si>
  <si>
    <t>Basis of consolidation</t>
  </si>
  <si>
    <t xml:space="preserve">The accompanying consolidated financial statements include
the results of operations of the Company and its subsidiaries. Significant intercompany transactions and balances have been eliminated. </t>
  </si>
  <si>
    <t>Subsidiaries</t>
  </si>
  <si>
    <t xml:space="preserve">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t>
  </si>
  <si>
    <t>Equity method of accounting</t>
  </si>
  <si>
    <t xml:space="preserve">We account for our interest in an investment using the equity
method of accounting per ASC No.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t>
  </si>
  <si>
    <t>Revenue recognition</t>
  </si>
  <si>
    <t xml:space="preserve">We adopted ASU No. 2014-09 ASC Topic 606, Revenue
from Contacts with Customers, from January 1, 2018, using the modified retrospective transition method. Because there was no
change to the timing and pattern of revenue recognition, there was no material changes to the Group’s processes
and internal controls and there was no adjustment to beginning retained earnings on January 1, 2018. Our revenue is derived from long-term contracts for customers
in our engineering services and short-term contracts for trading and manufacturing activities. Accounting treatment for these contracts
in accordance with ASU No. 2014-09 ASC Topic 606, Revenue from Contracts with
Customers, is as follows: (i)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s projects typically span between several days to over 5 year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engineering).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s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construction works certified by customers.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19 2018
US $'000 US $'000
Engineering segment $ 8,611 $ 4,303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ii) Performance obligations satisfied at a point-in-time (Trading
and manufacturing) Revenue for our trading and manufacturing contracts
is recognized at a point in time. The Group recognizes revenue at the amount to which it expects to be entitled when control
of the products is transferred to its customers. Control is generally transferred when the Group has a present right to
payment and title and the significant risks and rewards of ownership of products are transferred to its customers. For most
of the Group’s products sales, control transfers when products are delivered to the customer. Payment for products sales is
collected within a short period following transfer of control, as applicable. </t>
  </si>
  <si>
    <t>Research and development costs</t>
  </si>
  <si>
    <t xml:space="preserve">Research and development costs (“R&amp;D” costs)
are expensed as incurred. The R&amp;D costs amounted to approximately US$35,000, US$184,000 and US$163,000 for the years ended
December 31, 2019, 2018 and 2017 respectively and were included in “Selling and Administrative expenses” </t>
  </si>
  <si>
    <t>Advertising and promotional expenses</t>
  </si>
  <si>
    <t xml:space="preserve">Advertising and promotional expenses (“A&amp;P”
expenses) are expensed as incurred. The A&amp;P expenses amounted to approximately US$13,000, US$16,000 and US$13,000 for the years
ended December 31, 2019, 2018 and 2017 respectively and were included in “Selling and Administrative expenses” </t>
  </si>
  <si>
    <t xml:space="preserve">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
  </si>
  <si>
    <t xml:space="preserve">Cash and cash equivalents consist of cash on hand, and
bank deposits with original maturities of three months or less, all of which are unrestricted as to withdrawal. There were no cash
equivalents as of December 31, 2019 and 2018. </t>
  </si>
  <si>
    <t xml:space="preserve">Restricted cash represents cash deposits retained with
banks in the PRC for issuance of performance guarantees to the customers. </t>
  </si>
  <si>
    <t>Accounts receivable and allowance for doubtful accounts</t>
  </si>
  <si>
    <t xml:space="preserve">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t>
  </si>
  <si>
    <t>Contracts in progress</t>
  </si>
  <si>
    <t xml:space="preserve">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weekly or monthly) or upon achievement of
contractual milestones. Typically, bills for advances or deposits from customers, before revenue is recognized, result in
billings in excess of costs and estimated earnings on uncompleted contracts (contract liabilities). However, the Group occasionally
bills subsequent to revenue recognition, resulting in contract assets. These assets and liabilities are reported on the consolidated
balance sheet on a contract-by-contract basis at the end of each reporting period. </t>
  </si>
  <si>
    <t xml:space="preserve">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 </t>
  </si>
  <si>
    <t>Property, plant and equipment and land use right, net</t>
  </si>
  <si>
    <t xml:space="preserve">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Office premises 47 to 51 years
Leasehold improvements whichever is less over terms of the leases or the useful lives
Furniture, fixtures and office equipment 3 to 5 years
Motor vehicles 4 years
Testing equipment 3 years </t>
  </si>
  <si>
    <t>Long-term investment</t>
  </si>
  <si>
    <t xml:space="preserve">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t>
  </si>
  <si>
    <t>Leases</t>
  </si>
  <si>
    <t xml:space="preserve">On January 1, 2019, the Group adopted ASU No. 2016-02,
Leases (Topic 842) using the modified retrospective method. Under this guidance, the net present value of future lease payments
are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Group elected the short-term lease recognition exemption for all leases that qualify. This
means, for those leases that qualify, the Group did not recognize right-of-use assets or lease liabilities, including not recognizing
right-of-use assets or lease liabilities for existing short-term leases of those assets in transition. The Group also elected to
separate lease and non-lease components for our real estate leases. The Group enters into non-cancelable leases for some of
our facility needs. These leases allow the Group to conserve cash by paying a monthly lease rental fee for the use of facilities
rather than purchasing them. The Group’s leases have remaining terms ranging from
one to three years, and some of which may include options to terminate the leases within one year. Currently, all the Group’s
leases contain fixed payment terms. The Group may decide to cancel or terminate a lease before the end of its term, in which case
we are typically liable to the lessor for the remaining lease payments under the term of the lease. Additionally, all of the Group’s
month-to-month leases are cancelable, by the Group or the lessor, at any time and are not included in our right-of-use asset or
liability. Leases are accounted for as operating or finance leases, depending on the terms of the lease. Operating right-of-use leases are included in operating
lease right-of-use assets, current portion of operating lease obligations and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excludes lease incentives. Our lease terms may
include options to extend or terminate the lease when it is reasonably certain that we will exercise that option. Lease expense
for minimum lease payments is recognized on a straight-line basis over the lease term. On January 1, 2019, the Group also adopted ASU
No. 2016-02, Leases (Topic 842) for its long term lease as lessor. Prior to January, 2019 the Group accounted for its leases
in accordance with Leases (Topic 840). Leases with characteristics of operating leases were expensed on a straight-line basis over
the life of the lease on the Group’s consolidated statements of operations and comprehensive income / (loss). </t>
  </si>
  <si>
    <t>Impairment of goodwill</t>
  </si>
  <si>
    <t xml:space="preserve">The Group annually performs a qualitative analysis
that includes reviewing the carrying value of intangible assets not subject to amortization, including goodwill, to determine
whether impairment may exist, or whenever events or changes in circumstances indicate that the carrying amount of an asset
may no longer be recoverable. The excess of the purchase price over the fair value of
net assets acquired is recorded on the consolidated balance sheet as goodwill. After a qualitative analysis indicates an impairment
test is needed, the Group completes a two-step goodwill impairment test. The first step is to compare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performed the annual impairment tests on December
31 of each year. Based on the Group’s assessment, the Group recorded no goodwill impairment losses during the years ended
December 31, 2019, 2018 and 2017, respectively. </t>
  </si>
  <si>
    <t>Functional currencies and foreign currency translation</t>
  </si>
  <si>
    <t xml:space="preserve">For foreign operations where substantially all monetary
transactions are in the local currency, we use the local currency as our functional currency. The effects of translating financial
statements of foreign operations into our reporting currency are recognized as a cumulative translation adjustment, net of tax
in “Accumulated other comprehensive income” in the consolidated statements of shareholders’ equity. Gains or
losses on foreign currency transactions are recorded in income in the period in which they are incurred. </t>
  </si>
  <si>
    <t>Comprehensive income / (loss)</t>
  </si>
  <si>
    <t xml:space="preserve">We account for comprehensive income in accordance with
ASC No. 220, “Comprehensive Income”, which specifies the computation, presentation and disclosure requirements for
comprehensive income / (loss). Comprehensive income / (loss) consists of net income / (loss) and foreign currency translation adjustments,
primarily from fluctuations in foreign currency exchange rates of our foreign subsidiaries with a functional currency other than
the U.S. dollar. </t>
  </si>
  <si>
    <t xml:space="preserve">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issued bonus shares at
the rate of one ordinary share for every two ordinary shares held, creating 1,030,950 new shares of common stock. </t>
  </si>
  <si>
    <t xml:space="preserve">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t>
  </si>
  <si>
    <t>Stock-based compensation</t>
  </si>
  <si>
    <t xml:space="preserve">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 </t>
  </si>
  <si>
    <t>Use of estimates</t>
  </si>
  <si>
    <t xml:space="preserve">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accounts receivable, net,
equity method investment, impairment of goodwill and long-lived assets (useful life of long-lived assets disclosed in note
2(n)), income taxes, share-based compensation, contract assets and contract liabilities. Actual results could differ from
those estimates. </t>
  </si>
  <si>
    <t>Related parties</t>
  </si>
  <si>
    <t xml:space="preserve">Related parties </t>
  </si>
  <si>
    <t xml:space="preserve">The Group reports segment information based on the “management”
approach. The management approach designates the internal reporting used by management for making decisions and assessing performance
as the source of the Group’s reportable segments. The Group categorises its operations into two business segments: Trading
and manufacturing, and Engineering. </t>
  </si>
  <si>
    <t>Concentrations</t>
  </si>
  <si>
    <t xml:space="preserve">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34%, 22%, and 27% of consolidated revenues for the years
ended December 31, 2019, 2018 and 2017, respectively. For the years ended December 31, 2019, 2018 and 2017, two customers
(Customer A: 19%; Customer B: 10%) (2018: one customer (Customer A: 15%) and 2017: one customer (Customer A: 10%)) accounted for
more than 10.0% of annual revenues. The Group grants trade credit under contractual payment
terms, generally without collateral, to its customers, which include high credit quality electric utilities, general contractors,
owners and managers of industrial properties and government departments. Consequently, the Group is subject to potential credit
risk related to changes in business and economic factors. At December 31, 2019 and 2018, one of the Group’s customers individually
exceeded 10.0% of accounts receivable, net. The Group believes the terms and conditions in its contracts, billing and collection
policies are adequate to minimize the potential credit risk. </t>
  </si>
  <si>
    <t>Interest relating to loans repaid is expensed in the period
the repayment occurs.</t>
  </si>
  <si>
    <t>Warranties</t>
  </si>
  <si>
    <t xml:space="preserve">The suppliers of the Group offer a
standard one-year warranty to end customers of the Group. The Group only provides labour service to repair or replace parts. The
Group does not maintain a general warranty reserve because historically labour costs for such repair or replacement have been de
minimis. </t>
  </si>
  <si>
    <t>Shipping and handling costs</t>
  </si>
  <si>
    <t xml:space="preserve">Amounts billed to customers related
to shipping and handling are classified as revenues, and the Group’s shipping and handling costs are included in cost of
revenues. </t>
  </si>
  <si>
    <t>Statutory reserves</t>
  </si>
  <si>
    <t xml:space="preserve">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t>
  </si>
  <si>
    <t>Fair value measurement</t>
  </si>
  <si>
    <t xml:space="preserve">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o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include cash
and cash equivalents, restricted cash, accounts receivable, net, prepayments and other current assets, contract assets without
readily determinable fair value, equity method investment, accounts payable, bank borrowings, contract liabilities and other payables
and accrued expenses. The carrying values of cash and cash
equivalents, restricted cash, accounts receivable, net, prepayments and other current assets, contract assets, accounts payable,
bank borrowings, contract liabilities and other payables and accrued expenses approximate their fair value due to their short-term
maturities. </t>
  </si>
  <si>
    <t>Going concern</t>
  </si>
  <si>
    <t xml:space="preserve">As shown in Note 23 (iii) of accompanying
consolidated financial statements, the operations and business results of the Group could be materially adversely affected by
coronavirus, which creates an uncertainty about the Group’s ability to continue as a going concern. Management’s plan
with new contracts with customers will alleviate such uncertainty. </t>
  </si>
  <si>
    <t>Recent accounting pronouncements</t>
  </si>
  <si>
    <t xml:space="preserve">Changes to GAAP are typically established by the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February 2016, the FASB issued ASU No. 2016-02, Leases
(Topic 842).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On January
1, 2019, the Group adopted ASU No. 2016-02, Leases (Topic 842) using the modified retrospective method. The modified retrospective
basis provides a method for recording existing leases at adoption and in comparative periods that approximates the results of a
full retrospective approach using the cumulative-effect approach for recording the transition adjustment as of the effective date.
Financial results reported in prior periods are unchanged. See Note 3 - Lease obligations for further information related to the
Group’s accounting policy and transition disclosures associated with the adoption of this pronouncement. Recently issued accounting pronouncements In January 2017, the FASB issued ASU No. 2017-04, Intangibles
- Goodwill and Other (Topic 350): Simplifying the Test for Goodwill Impairment, which simplifies the subsequent measurement of
goodwill, through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Group does not expect that this pronouncement will have a significant impact on its consolidated financial
statements. In June 2016, the FASB issued ASU No.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Group does not expect that this pronouncement will have a significant impact in its consolidated financial statements
or on the estimate of the allowance for uncollectable accounts. In August 2018, the FASB issued ASU No. 2018-13, Fair Value
Measurement (Topic 820): Disclosure Framework - 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Group’s
consolidated financial statements or disclosures. In December 2019, the FASB issued ASU No. 2019-12, Simplifying
the Accounting for Income Taxes, which simplifies the accounting for income taxes, eliminates certain exceptions within ASC No.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Group must apply certain aspects of this standard retrospectively for all periods
presented while other aspects are applied on a modified retrospective basis through a cumulative-effect adjustment to retained
earnings as of the beginning of the fiscal year of adoption. The Group is evaluating the impact this update will have on its consolidated
financial statements. </t>
  </si>
  <si>
    <t xml:space="preserve">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t>
  </si>
  <si>
    <t xml:space="preserve">The accompanying consolidated financial
statements include the results of operations of the Company and its subsidiaries. Significant intercompany transactions and balances
have been eliminated. Certain reclassifications were made to prior year amounts to conform to the current year presentation. </t>
  </si>
  <si>
    <t xml:space="preserve">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t>
  </si>
  <si>
    <t xml:space="preserve">Our revenue is derived from long-term
contracts for customers in our construction and installation services and short-term contracts for sales activities. Accounting
treatment for these contracts in accordance with ASU No. 2014-09 ASC Topic 606,
Revenue from Contracts with Customers), is as follows:
(i) Performance obligations satisfied over time (Construction and installation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Construction and installation services projects typically span between 12 to
36 months. The majority of our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i.e. input method)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Group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Items excluded from cost-to-cost Pre-contract costs are generally not
material and are charged to expense as incurred, but in certain cases pre-contract recognition may be deferred if specific probability
criteria are met.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 - 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ii) Performance
obligations satisfied at a point-in-time (Sales of equipment) Revenue for our sales contracts
is recognized at a point in time. The Group recognizes revenue at the amount to which it expects to be entitled when control
of the products is transferred to its customers. Control is generally transferred when the Group has a present right to
payment and title and the significant risks and rewards of ownership of products are transferred to its customers. For most
of the Group’s products sales, control transfers when products are delivered to the customer. Payment for products sales is
collected within a short period following transfer of control, as applicable. </t>
  </si>
  <si>
    <t xml:space="preserve">Research and development costs (“R&amp;D”
costs) are expensed as incurred. The R&amp;D costs amounted to approximately RMB19,018,000, RMB14,363,000 and RMB12,873,000 for
the years ended December 31, 2019, 2018 and 2017 respectively and were included in “Selling and administrative expenses”
in the Group’s consolidated statements of operations. </t>
  </si>
  <si>
    <t xml:space="preserve">Advertising and promotional expenses
(“A&amp;P” expenses) are expensed as incurred. The A&amp;P expenses amounted to approximately RMB Nil, RMB Nil and
RMB4,000 for the years ended December 31, 2019, 2018 and 2017 respectively and were included in “Selling and administrative
expenses” in the Group’s consolidated statements of operations. </t>
  </si>
  <si>
    <t xml:space="preserve">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
  </si>
  <si>
    <t xml:space="preserve">Cash and cash equivalents consist
of bank deposits with original maturities of three months or less, all of which are unrestricted as to withdrawal and uninsured.
There were no cash equivalents as of December 31, 2019 and 2018. </t>
  </si>
  <si>
    <t xml:space="preserve">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t>
  </si>
  <si>
    <t xml:space="preserve">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weekly or monthly) or upon
achievement of contractual milestones. Typically, bills for advances or deposits from customers, before revenue is recognized,
result in billings in excess of costs and estimated earnings on uncompleted contracts (contract liabilities). However, the Group
occasionally bills subsequent to revenue recognition, resulting in contract assets. These assets and liabilities are reported on
the consolidated balance sheet on a contract-by-contract basis at the end of each reporting period. </t>
  </si>
  <si>
    <t xml:space="preserve">Inventories are measured using the
weighted average method and are stated at the lower of cost or net realizable value. Cost of finished goods comprise direct material,
direct production costs and an allocated portion of production overhead costs based on normal operating capacity. </t>
  </si>
  <si>
    <t xml:space="preserve">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Land in the PRC is owned by the PRC
government. The government in the PRC, according to PRC Law, may sell the right to use the land for a specific period of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Buildings and leasehold improvements 11 to 50 years, with 5% residual value
Plant and machineries 5 to 10 years, with 5% residual value
Furniture, fixtures and office equipment 5 years, with 5% residual value
Motor vehicles 5 years, with 5% residual value </t>
  </si>
  <si>
    <t xml:space="preserve">The Group is currently
amortizing its acquired intangible assets, consisted of patents and others, with finite-lived over periods generally ranging
between three to twenty years. </t>
  </si>
  <si>
    <t>Evaluating impairment of intangible assets</t>
  </si>
  <si>
    <t xml:space="preserve">Our finite-lived intangible assets
are amortized over their estimated remaining useful economic lives. When events or changes in circumstances indicate that finite-lived
intangible assets may be impaired, an evaluation is performed. If the asset or asset group fails the recoverability test, we will
perform a fair value measurement to determine and record an impairment charge. No impairment loss of
intangible assets for the years ended December 31, 2019, 2018, and 2017 respectively. </t>
  </si>
  <si>
    <t>Government grant income</t>
  </si>
  <si>
    <t xml:space="preserve">Government grant income consisted
of receipt of funds to subsidize the investment cost of technical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t>
  </si>
  <si>
    <t xml:space="preserve">On January 1, 2019, the Group adopted
ASU No. 2016-02, Leases (Topic 842) using the modified retrospective method. Under this guidance, the net present value of future
lease payments are recorded as right-of-use assets and liabilities. In addition, the Group elected the ‘package of practical
expedients’ permitted under the transition guidance within the new standard, which among other things, allowed the Group
to carry forward the historical lease classification. In addition, the Group elected not to utilize the hindsight practical expedient
to determine the lease term for existing leases. The Group enters into non-cancelable
leases for some of our facility and equipment needs. The Group’s leases have remaining
terms within one year. Currently, all the Group’s leases contain fixed payment terms. The Group may decide to cancel or terminate
a lease before the end of its term, in which case we are typically liable to the lessor for the remaining lease payments under
the term of the lease. Typically, the Group has purchase options on the facility and equipment underlying its finance leases. The
Group may exercise some of these purchase options when the need for equipment is on-going and the purchase option price is attractive.
Leases are accounted for as operating or finance leases, depending on the terms of the lease. Finance leases The Group leases certain facility
and equipment under finance leases. The economic substance of the leases is a financing transaction for acquisition of the facility
and equipment. Accordingly, the right-of-use assets for these leases are included on the Group’s consolidated balance sheets
in property, plant and equipment, net of accumulated depreciation and impairment losses, with a corresponding amount recorded in
current portion of finance lease obligations or finance lease obligations, net of current maturities, as appropriate. The finance
lease assets are amortized over the useful life of the leased asset with a purchase option that is reasonably certain of exercise,
on a straight-line basis and included in depreciation expense. The financing component associated with finance lease obligations
is included in interest expense. Generally, for the Group’s finance leases an implicit rate to calculate present value is
provided in the lease agreement. Prior to January, 2019 the Group accounted
for its leases in accordance with Leases (Topic 840). Leases with the characteristics of capital leases were recorded at fair value
on the Group’s consolidated balance sheets. The asset portion was included in property, plant and equipment on the Group’s
consolidated balance sheets and was amortized as depreciation expense on the Group’s consolidated statements of operations.
The liability portion was included on the Group’s consolidated balance sheets as current and long term portions of capital
leases. These liabilities were amortized as interest expense and lease expense on the Group’s consolidated statements of
operations. </t>
  </si>
  <si>
    <t xml:space="preserve">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 </t>
  </si>
  <si>
    <t>Share capital</t>
  </si>
  <si>
    <t xml:space="preserve">Paid in capital refers to the registered
capital paid up by the shareholders of the Company. At December 31, 2019, there were 82,572,000
shares (2018: 82,572,000 shares) issued. </t>
  </si>
  <si>
    <t xml:space="preserve">The preparation of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accounts
receivable, net, equity method investment, impairment of goodwill and long-lived assets, income taxes, share-based
compensation, contract assets and contract liabilities. Actual results could differ from those estimates. </t>
  </si>
  <si>
    <t xml:space="preserve">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 xml:space="preserve">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40.48%, 31.02%, and 34.91% of consolidated revenues for the years ended December
31, 2019, 2018 and 2017, respectively. For the years ended December 31, 2019, 2018 and 2017, one customer accounted for
16.7%, 13.5% and 12%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19 and 2018, none of the Group’s
customers individually exceeded 10.0% of accounts receivable. The Group believes the terms and conditions in its contracts, billing
and collection policies are adequate to minimize the potential credit risk. </t>
  </si>
  <si>
    <t xml:space="preserve">Interest relating to loans repaid is expensed in the period
the repayment occurs. </t>
  </si>
  <si>
    <t xml:space="preserve">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t>
  </si>
  <si>
    <t xml:space="preserve">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is
equal to 50% of the entities’ registered capital. </t>
  </si>
  <si>
    <t xml:space="preserve">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o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include cash
and cash equivalents, accounts receivable, net, prepayments and other current assets, contract assets without readily determinable
fair value, bank borrowings, accounts payable, other payables and accrued expenses and contract liabilities. The carrying values of cash and cash equivalents, accounts
receivable, net, prepayments and other current assets, contract assets, bank borrowings, accounts payable, other payables and
accrued expenses and contract liabilities approximate their fair value due to their short-term maturities. </t>
  </si>
  <si>
    <t xml:space="preserve">As shown in the Note 23 of accompanying consolidated financial statements,
the operations and business results of the Group could be materially adversely affected by coronavirus, which creates an uncertainty
about the Group’s ability to continue as a going concern. Management’s plan with new contracts with customers will
alleviate such uncertainty. </t>
  </si>
  <si>
    <t>Long-term investments</t>
  </si>
  <si>
    <t xml:space="preserve">The Group has elected to apply the measurement alternative
to equity securities without readily determinable fair values. As such, the Gorup’s non-marketable equity securities are
measured at cost, less any impairment, and are adjusted for changes in fair value resulting from observable transactions for identical
or similar investments of the investee. </t>
  </si>
  <si>
    <t>Changes to GAAP are typically established
by the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February 2016, the FASB issued
ASU No. 2016-02, Leases (Topic 842).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On January 1, 2019, the Group adopted ASU No. 2016-02, Leases (Topic 842) using the modified retrospective method. The modified
retrospective basis provides a method for recording existing leases at adoption and in comparative periods that approximates the
results of a full retrospective approach using the cumulative-effect approach for recording the transition adjustment as of the
effective date. Financial results reported in prior periods are unchanged. See Note 3 - Lease obligations for further information
related to the Group’s accounting policy and transition disclosures associated with the adoption of this pronouncement. Recently issued accounting pronouncements In June 2016, the FASB issued ASU
No.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Group does not expect that this pronouncement will have a significant impact in its consolidated
financial statements or on the estimate of the allowance for uncollectable accounts. In August 2018, the FASB issued ASU
No. 2018-13, Fair Value Measurement (Topic 820): Disclosure Framework - 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Group’s consolidated financial statements or disclosures. In December 2019, the FASB issued
ASU No.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Group must apply certain aspects of this standard retrospectively
for all periods presented while other aspects are applied on a modified retrospective basis through a cumulative-effect adjustment
to retained earnings as of the beginning of the fiscal year of adoption. The Group is evaluating the impact this update will have
on its consolidated financial statements.</t>
  </si>
  <si>
    <t>Organization and business (Tables)</t>
  </si>
  <si>
    <t>Schedule of significant subsidiaries</t>
  </si>
  <si>
    <t xml:space="preserve">Name of entity Ownership interest held by the Group Place of incorporation and principal place of operation Principal activities
2019 2018
Euro Tech (Far East) Limited 100% 100% Hong Kong Marketing and trading of water and waste water related process control, analytical and testing instruments, disinfection equipment, supplies and related automation systems
Euro Tech (China) Limited 100% -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 100% The PRC Marketing and trading of water and waste water related process control, analytical and testing instruments, disinfection equipment, supplies and related automation systems
Rizhi Euro Tech Instrument (Shaanxi) Co., Ltd. ## 100% The PRC Marketing and trading of water and waste water related process control, analytical and testing instruments, disinfection equipment, supplies and related automation systems - This company was deregistered on April 3,
2020. # This company was dissolved on December 12, 2019. ## This company was dissolved on December 24,
2019.
Name of entity Ownership interest held by the Group Place of incorporation and principal place of operation Principal activities
2019 2018
Guangzhou Euro Tech Environmental Equipment Co., Ltd. **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
Zhejiang Tianlan Environmental Protection Technology Co. Ltd. (“Blue Sky”) 19.4% * 19.4% * The PRC Design, general contract, equipment manufacturing, installation, testing and operation management of the treatment of waste gases emitted * The Group’s interest in Blue
Sky has been counted for as an affiliate using the equity method as the Group has representation on both the Board and Executive
Committee of Blue Sky, and the ability to participate in the decision-making process and exercise significant influence. ** This company was dissolved on March 18, 2019. </t>
  </si>
  <si>
    <t>Name of entity
Ownership interest held by the Group
Place of incorporation and
principal place of operation
Principal activities
2019 2018
Hangzhou Tianlan Environmental Protection Equipment Company Limited 51 % 51 % PRC Manufacturing and installation services of environmental protection equipment
Hangzhou Tianlan Pure Environmental Protection Technology Company Limited 40.8 % 51 % PRC Manufacturing of environmental protection equipmen
Hangzhou Tiancan Environmental Technology Company Limited 100 % 100 % PRC Manufacturing of environmental protection equipment</t>
  </si>
  <si>
    <t>Summary of significant accounting policies (Tables)</t>
  </si>
  <si>
    <t>Office premises 47 to 51 years
Leasehold improvements whichever is less over terms of the leases or the useful lives
Furniture, fixtures and office equipment 3 to 5 years
Motor vehicles 4 years
Testing equipment 3 years</t>
  </si>
  <si>
    <t>Engineering segment backlog</t>
  </si>
  <si>
    <t xml:space="preserve">2019 2018
US $'000 US $'000
Engineering segment $ 8,611 $ 4,303 </t>
  </si>
  <si>
    <t>Land use right Over terms of the leases
Buildings and leasehold improvements 11 to 50 years, with 5% residual value
Plant and machineries 5 to 10 years, with 5% residual value
Furniture, fixtures and office equipment 5 years, with 5% residual value
Motor vehicles 5 years, with 5% residual value</t>
  </si>
  <si>
    <t>Lease obligations (Tables)</t>
  </si>
  <si>
    <t>Operating lease-related assets and liabilities</t>
  </si>
  <si>
    <t xml:space="preserve">Classification on the consolidated balance sheet
US$’000
Asset
Operating lease right-of-use assets Operating lease right-of-use assets 406
Liabilities
Current
Operating lease obligations Current portion of operating lease obligations 170
Non-current
Operating lease obligations Operating lease obligations, net of current maturities 216
Total lease obligations 386 </t>
  </si>
  <si>
    <t>Operating lease terms and discount rates</t>
  </si>
  <si>
    <t>Weighted-average remaining lease term – operating leases 27 months
Weighted-average discount rate - operating 5 %</t>
  </si>
  <si>
    <t>Lease cost</t>
  </si>
  <si>
    <t xml:space="preserve">US$’000
Operating lease cost 193
Short-term lease cost 153
Total lease cost 346 </t>
  </si>
  <si>
    <t>Supplemental cash flow information related to operating leases</t>
  </si>
  <si>
    <t xml:space="preserve">Other information
US$’000
Cash paid for amounts included in the measurement of lease liabilities
Operating cash flows from operating leases 346
Right-of-use asset obtained in exchange for new operating lease obligations 460 </t>
  </si>
  <si>
    <t>Future undiscounted minimum operating lease payments</t>
  </si>
  <si>
    <t xml:space="preserve">Operating lease obligations
US$’000
2020 196
2021 138
2022 96
Total minimum lease payments 430
Financing component (44 )
Net present value of minimum lease payments 386
Less: current portion of operating lease obligations (170 )
Long-term operating lease obligations 216 </t>
  </si>
  <si>
    <t>Future minimum lease payments required under operating leases</t>
  </si>
  <si>
    <t xml:space="preserve">Operating lease obligations
US$’000
2019 87
Total minimum lease payments 87 </t>
  </si>
  <si>
    <t>Finance lease-related assets and liabilities</t>
  </si>
  <si>
    <t xml:space="preserve">Classification on the consolidated
balance sheet
RMB’000
Asset
Finance lease right-of-use assets Property and equipment, net of accumulated depreciation and impairment losses 33,067
Liability
Current
Finance lease obligations Current portion of finance lease obligations 25,785 </t>
  </si>
  <si>
    <t>Finance lease terms and discount rates</t>
  </si>
  <si>
    <t>Weighted-average remaining lease term - finance leases 1 year
Weighted-average discount rate - finance leases 5.9 %</t>
  </si>
  <si>
    <t xml:space="preserve">RMB’000
Lease cost:
Finance lease cost:
Amortization of right-of-use assets 10,001
Interest on lease liabilities included under cost of revenue and selling and administrative expenses 2,214
Total lease cost 12,215 </t>
  </si>
  <si>
    <t>Future undiscounted minimum finance lease payments</t>
  </si>
  <si>
    <t xml:space="preserve">Finance lease obligation
RMB’000
2020 37,070
Total minimum lease payments 37,070
Financing component (11,285 )
Net present value of minimum lease payments 25,785
Less: current portion of finance lease obligations (25,785 )
Long-term finance lease obligations - </t>
  </si>
  <si>
    <t>Accounts receivable, net (Tables)</t>
  </si>
  <si>
    <t xml:space="preserve">2019 2018
US$’000 US$’000
Contract receivables 3,622 5,201
Less: allowance for doubtful accounts (36 ) (112 )
3,586 5,089 </t>
  </si>
  <si>
    <t>Allowance for doubtful accounts activity</t>
  </si>
  <si>
    <t xml:space="preserve">2019 2018
US$’000 US$’000
Balance at beginning of period 112 109
(Less) / add: (reversal in) / provision for allowances (76 ) 3
Balance at end of period 36 112 </t>
  </si>
  <si>
    <t>Age analysis of past due account receivables</t>
  </si>
  <si>
    <t xml:space="preserve">2019 2018
US$’000 US$’000
Current 1,495 4,485
Past due
1-30 days 41 200
31-60 days 1,343 38
61-90 days 99 17
Greater than or equal to 91 days 608 349
2,091 604
3,586 5,089 </t>
  </si>
  <si>
    <t xml:space="preserve">2019 2018
RMB’000 RMB’000
Contract receivables 165,262 177,632
Less: allowance for doubtful accounts (26,484 ) (24,047 )
138,778 153,585 </t>
  </si>
  <si>
    <t xml:space="preserve">2019 2018
RMB’000 RMB’000
Balance at beginning of period 24,047 41,761
Add/(less): provision for/(reduction in) allowances 2,437 (17,714 )
Balance at end of period 26,484 24,047 </t>
  </si>
  <si>
    <t xml:space="preserve">2019 2018
RMB’000 RMB’000
Within 1 year 96,456 119,233
1 year - 2 years 30,252 21,182
2 years - 3 years 6,260 9,492
3 years - 4 years 5,179 3,225
4 years - 5 years 631 453
138,778 153,585 </t>
  </si>
  <si>
    <t>Prepayments and other current assets (Tables)</t>
  </si>
  <si>
    <t>Prepayment and other current assets</t>
  </si>
  <si>
    <t xml:space="preserve">December 31,
2019 2018
US$’000 US$’000
Deposits paid 344 259
Prepayments 151 59
Other receivables 251 156
Other tax recoverable 2 73
748 547 </t>
  </si>
  <si>
    <t xml:space="preserve">December 31,
2019 2018
RMB’000 RMB’000
Prepayments 19,962 18,702
Other receivables 13,988 8,791
Deposits for finance leases 17,512 -
Other current assets 1,397 1,485
52,859 28,978 </t>
  </si>
  <si>
    <t>Contract assets and liabilities (Tables)</t>
  </si>
  <si>
    <t xml:space="preserve">Contract assets consisted of the following at December
31:
2019 2018
US$’000 US$’000
Unbilled revenue 441 899 Contract liabilities consisted of the following at December
31:
2019 2018
US$’000 US$’000
Deferred revenue 869 1,370 The following table provides information about contract
assets and contract liabilities from contracts with customers:
December 31,
2019 2018
US$’000 US$’000
Contract assets 441 899
Contract liabilities (869 ) (1,370 )
Net contract liabilities (428 ) (471 ) </t>
  </si>
  <si>
    <t>Net (liability) / asset position for contracts in process</t>
  </si>
  <si>
    <t>The net liabilities position for contracts in process consisted
of the following at December 31:
2019 2018
US$’000 US$’000
Cost and estimated earnings on uncompleted contracts 5,150 6,354
Less: billings to date (5,578 ) (6,825 )
(428 ) (471 ) The net liabilities position for contracts in process is
included within the contract asset and contract liability in the accompanying consolidated balance sheets as follows at December
31:
2019 2018
US$’000 US$’000
Unbilled revenue 441 899
Deferred revenue (869 ) (1,370 )
(428 ) (471 )</t>
  </si>
  <si>
    <t xml:space="preserve">Contract assets consisted of the following
at December 31:
2019 2018
RMB’000 RMB’000
Unbilled revenue 80,961 100,994 Contract liabilities consisted of
the following at December 31:
2019 2018
RMB’000 RMB’000
Deferred revenue 55,898 41,046 The following table provides information
about contract assets and contract liabilities from contracts with customers:
2019 2018
RMB’000 RMB’000
Contract assets 80,961 100,994
Contract liabilities (55,898 ) (41,046 )
Net contract assets 25,063 59,948 </t>
  </si>
  <si>
    <t xml:space="preserve">2019 2018
RMB’000 RMB’000
Costs and estimated earnings on uncompleted contracts 433,195 236,044
Less: billings to date (352,234 ) (135,050 )
80,961 100,994 </t>
  </si>
  <si>
    <t>Inventories (Tables)</t>
  </si>
  <si>
    <t xml:space="preserve">December 31,
2019 2018
US$’000 US$’000
Raw materials 85 96
Work in progress 29 21
Finished goods 472 284
586 401 </t>
  </si>
  <si>
    <t>Property, plant and equipment, net (Tables)</t>
  </si>
  <si>
    <t>December 31,
2019 2018
US$’000 US$’000
Office premises* 1,866 1,866
Leasehold improvements 155 156
Furniture, fixtures and office equipment 511 591
Motor vehicles 173 173
Testing equipment 37 37
2,742 2,823
Less: Accumulated depreciation (2,042 ) (2,069 )
700 754 * 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9 is approximately US$96,000 (2018: US$100,000).</t>
  </si>
  <si>
    <t>Depreciation charge</t>
  </si>
  <si>
    <t xml:space="preserve">Year ended December 31,
2019 2018 2017
US$’000 US$’000 US$’000
Depreciation charge 69 60 61 </t>
  </si>
  <si>
    <t xml:space="preserve">December 31,
2019 2018
RMB’000 RMB’000
Building and leasehold improvements 167,874 56,665
Furniture, fixtures and office equipment 3,543 11,090
Motor vehicles 4,808 4,390
Plant and machineries 8,937 111,928
Total 185,162 184,073
Less: Accumulated depreciation and amortization (63,881 ) (57,795 )
Accumulated impairment losses (33,500 ) (33,500 )
Total (97,381 ) (91,295 )
Net 87,781 92,778 </t>
  </si>
  <si>
    <t xml:space="preserve">Year ended December 31,
2019 2018 2017
RMB’000 RMB’000 RMB’000
Depreciation charge 6,556 11,755 12,647 </t>
  </si>
  <si>
    <t>Interests in affiliates (Tables)</t>
  </si>
  <si>
    <t>Investments in affiliates</t>
  </si>
  <si>
    <t xml:space="preserve">December 31,
2019 2018
Balance Sheet: US$’000 US$’000
Current assets 41,614 46,925
Non-current assets 15,666 19,450
Total assets 57,280 66,375
Total liabilities (31,108 ) (40,330 )
Total shareholders’ equity 26,172 26,045
Year ended December 31,
2019 2018
Operating results: US$’000 US$’000
Net sales 40,348 50,165
Operating income / (loss) 677 (5,194 )
Net income / (loss) 704 (4,048 ) </t>
  </si>
  <si>
    <t>Intangible assets, net (Tables) - ZHEJIANG TIANLAN</t>
  </si>
  <si>
    <t xml:space="preserve">December 31,
2019 2018
RMB’000 RMB’000
Amortizable intangible assets
Gross carrying amount
Patents 2,400 2,400
Others 165 575
2,565 2,975
Less: Accumulated amortization (1,638 ) (1,896 )
Net carrying amount 927 1,079 </t>
  </si>
  <si>
    <t>Amortization expense</t>
  </si>
  <si>
    <t xml:space="preserve">Year ended December 31,
2019 2018 2017
RMB’000 RMB’000 RMB’000
Amortization expense 152 152 152 At December 31, 2019, estimated future
intangible asset amortization expense for the each of the next five years and thereafter was as follows:
Future amortization expense
RMB’000
2020 152
2021 152
2022 152
2023 152
2024 152
Thereafter 167
Total 927 </t>
  </si>
  <si>
    <t>Land use right, net (Tables) - ZHEJIANG TIANLAN</t>
  </si>
  <si>
    <t>Schedule land use right</t>
  </si>
  <si>
    <t xml:space="preserve">December 31,
2019 2018
RMB’000 RMB’000
Gross carrying amount
Land use right 7,361 7,361
Less: Accumulated amortization (2,070 ) (1,921 )
Net carrying amount 5,291 5,440 </t>
  </si>
  <si>
    <t xml:space="preserve">Year ended December 31,
2019 2018 2017
RMB’000 RMB’000 RMB’000
Amortization expense 149 149 149 As of December 31, 2019, estimated
future land use right amortization expense for the each of the next five years and thereafter was as follows:
Future amortization expense
RMB’000
2020 149
2021 149
2022 149
2023 149
2024 149
Thereafter 4,546
Total 5,291 </t>
  </si>
  <si>
    <t>Bank borrowings (Tables)</t>
  </si>
  <si>
    <t xml:space="preserve">December 31,
2019 2018
RMB’000 RMB’000
Bank loan borrowed by the Company (note i) 21,834 40,000
Bank loan borrowed by a subsidiary of
the Company (note ii) 5,007 5,000
26,841 45,000
(i) The bank loan is denominated in Renminbi and is repayable within 1 year. The bank loan borrowed by the Company as of December 31, 2019 bears interest at fixed rates ranged from 4.57% to 6.33% (2018: 5.0025% to 6.74%) per annum. Interest paid during the year ended December 31, 2019 was approximately RMB1,991,000 (2018: RMB2,089,000 and 2017: RMB1,720,000).
(ii) The bank loan is denominated in Renminbi and is repayable within 1 year. The bank loan borrowed by a subsidiary of the Company as of December 31, 2019 bears interest at fixed rates 5.22% (2018: 5.66%) per annum and is secured by the subsidiary’s office premises and leasehold improvements and land use right. Interest paid during the year ended December 31, 2019 was approximately RMB246,000 (2018: RMB278,000 and 2017: RMB272,000). </t>
  </si>
  <si>
    <t>Other payables and accrued expenses (Tables)</t>
  </si>
  <si>
    <t xml:space="preserve">December 31,
2019 2018
US$’000 US$’000
Dividend payables 80 80
Deposits received from customers 31 73
Rental deposit received 12 5
Other payables 941 1,068
Other tax payables 78 24
1,142 1,250 </t>
  </si>
  <si>
    <t>Ordinary share (Tables)</t>
  </si>
  <si>
    <t>Shares outstanding</t>
  </si>
  <si>
    <t xml:space="preserve">2019 2018
Shares issued 3,260,559 2,229,609
Less: shares under treasury stock (167,700 ) (167,700 )
3,092,859 2,061,909 </t>
  </si>
  <si>
    <t>Other income / (losses), net (Tables)</t>
  </si>
  <si>
    <t>Income taxes (Tables)</t>
  </si>
  <si>
    <t>Components of income tax expense / (credit)</t>
  </si>
  <si>
    <t xml:space="preserve">Year ended December 31,
2019 2018 2017
US$’000 US$’000 US$’000
Current taxes expense
Hong Kong profits tax and the PRC EIT - (346 ) -
Income tax credit - (346 ) -
Deferred tax expenses
Hong Kong and the PRC 37 34 28
Total deferred tax expense 37 34 28
Total expense / (credit) 37 (312 ) 28 </t>
  </si>
  <si>
    <t>Reconciling items from income tax</t>
  </si>
  <si>
    <t xml:space="preserve">Year ended December 31,
2019 2018 2017
US$’000 US$’000 US$’000
Loss before income taxes (310 ) (963 ) (564 )
Computed tax using respective companies’ statutory tax rates (69 ) (254 ) (94 )
Change in valuation allowances (30 ) 68 120
Under / (over-provision) for income taxes in prior years 5 (131 ) -
Non-deductible expenses 131 5 2
Income taxes expense / (credit) at effective tax rate 37 (312 ) 28 </t>
  </si>
  <si>
    <t>Components of deferred tax assets</t>
  </si>
  <si>
    <t xml:space="preserve">December 31,
2019 2018
US$’000 US$’000
Tax losses 858 975
Temporary differences (19 ) (17 )
Less: Valuation allowances (752 ) (834 )
Net deferred tax assets 87 124 </t>
  </si>
  <si>
    <t xml:space="preserve">Year ended December 31,
2019 2018 2017
RMB’000 RMB’000 RMB’000
Current tax expense
PRC EIT 28 2 4,237
Income tax expense 28 2 4,237
Deferred tax expense/(credit) 268 (7,969 ) (405 )
Total deferred tax expense/(credit) 268 (7,969 ) (405 )
Total expense/(credit) 296 (7,967 ) 3,832 </t>
  </si>
  <si>
    <t xml:space="preserve">Year ended December 31,
2019 2018 2017
RMB’000 RMB’000 RMB’000
Income/(loss) before income tax 4,654 (34,194 ) 30,047
Computed tax using respective companies’ statutory tax rates 642 (4,987 ) 4,548
(Over)-provision for income tax in prior years - - (29 )
Permanent difference - - (459 )
Temporary differences 202 (272 ) (405 )
Tax effect of revenue not subject to tax - (3,024 ) (1,438 )
Tax effect of expenses not deductible for tax purposes 693 316 1,435
Tax effect of unused tax losses not recognized - - 180
Tax effect of special deduction for research and development costs (2,103 ) - -
Others 862 - -
Income taxes expense/(credit) at effective tax rate 296 (7,967 ) 3,832 </t>
  </si>
  <si>
    <t xml:space="preserve">December 31,
2019 2018
RMB’000 RMB’000
Allowance for doubtful accounts 7,464 13,201
Impairment losses on assets 5,025 -
Tax losses 1,481 1,037
Total deferred tax assets 13,970 14,238 </t>
  </si>
  <si>
    <t>Net income per ordinary share (Tables)</t>
  </si>
  <si>
    <t>Basic and diluted number of shares</t>
  </si>
  <si>
    <t xml:space="preserve">December 31,
2019 2018 2017
Number of shares
Weighted average number of ordinary shares for the purposes of basic and diluted net income per share 2,301,993 2,061,909 2,061,909 </t>
  </si>
  <si>
    <t>Stock options (Tables)</t>
  </si>
  <si>
    <t>Stock option activity</t>
  </si>
  <si>
    <t xml:space="preserve">Year ended December 31,
2019 2018 2017
Number of options
Weighted average exercise price
Number of options
Weighted average exercise price
Number of options
Weighted average exercise price
US$ US$ US$
Outstanding, beginning of year - - - - - -
Granted 51,000 2.60 - - - -
Outstanding, end of year 51,000 2.60 - - - -
Exercisable, end of year - - - - - - </t>
  </si>
  <si>
    <t>Segment information (Tables)</t>
  </si>
  <si>
    <t xml:space="preserve">Year ended December 31,
2019 2018 2017
US$’000 US$’000 US$’000
Revenue
Trading and manufacturing 11,877 13,770 11,001
Engineering 5,522 6,334 6,349
17,399 20,104 17,350
Operating loss
Trading and manufacturing (102 ) (119 ) (153 )
Engineering (158 ) (821 ) (306 )
Unallocated corporate expenses (180 ) (119 ) (115 )
(440 ) (1,059 ) (574 )
Year ended December 31,
2019 2018 2017
US$’000 US$’000 US$’000
Depreciation:
Trading and manufacturing 54 43 41
Engineering 15 17 20
69 60 61
Capital expenditures, gross
Trading and manufacturing 17 79 13
Engineering 4 6 5
21 85 18
December 31,
2019 2018
US$’000 US$’000
Assets
Trading and manufacturing 9,843 9,951
Engineering 12,370 13,114
22,213 23,065
Liabilities
Trading and manufacturing 4,319 4,233
Engineering 2,557 3,287
6,876 7,520 </t>
  </si>
  <si>
    <t>Geographical analysis of revenue and assets</t>
  </si>
  <si>
    <t xml:space="preserve">Geographical analysis of revenue by customer location is as follows:
Year ended December 31,
2019 2018 2017
US$’000 US$’000 US$’000
Revenue -
The PRC 6,886 8,026 7,740
Hong Kong 10,169 11,169 9,270
Others 344 909 340
17,399 20,104 17,350 Geographical analysis of long-lived assets is as follows:
December 31,
2019 2018
US$’000 US$’000
Hong Kong 478 504
The PRC 222 250
700 754 (1)
Long-lived assets represent property, plant and equipment, net. </t>
  </si>
  <si>
    <t>Major suppliers and customers</t>
  </si>
  <si>
    <t xml:space="preserve">Details of individual suppliers accounting for more than
5% of the Group’s purchases are as follows:
Year ended December 31,
2019 2018 2017
Supplier A 53 % 55 % 45 %
Supplier B 7 % 8 % 10 %
Supplier C 6 % 7 % 9 %
Supplier D 6 % 7 % 4 % Details of individual customers accounting for more than
5% of the Group’s revenue are as follows:
Year ended December 31,
2019 2018 2017
Customer A 19 % 15 % 10 %
Customer B 10 % - 7 %
Customer C 5 % - -
Customer D - 7 % -
Customer E - - 5 %
Customer F - - 5 % </t>
  </si>
  <si>
    <t>Organization and business (Details)</t>
  </si>
  <si>
    <t>Euro Tech (Far East) Limited</t>
  </si>
  <si>
    <t>Percentage of equity ownership</t>
  </si>
  <si>
    <t>100.00%</t>
  </si>
  <si>
    <t>Euro Tech (China) Limited</t>
  </si>
  <si>
    <t>[1]</t>
  </si>
  <si>
    <t>Euro Tech Trading (Shanghai) Limited</t>
  </si>
  <si>
    <t>Shanghai Euro Tech Limited</t>
  </si>
  <si>
    <t>Shanghai Euro Tech Environmental Engineering Company Limited</t>
  </si>
  <si>
    <t>Chongqing Euro Tech Rizhi Technology Co., Ltd</t>
  </si>
  <si>
    <t>[2]</t>
  </si>
  <si>
    <t>Rizhi Euro Tech Instrument (Shaanxi) Co., Ltd</t>
  </si>
  <si>
    <t>[3]</t>
  </si>
  <si>
    <t>Guangzhou Euro Tech Environmental Equipment Co., Ltd</t>
  </si>
  <si>
    <t>[4]</t>
  </si>
  <si>
    <t>Yixing Pact Environmental Technology Co., Ltd</t>
  </si>
  <si>
    <t>58.00%</t>
  </si>
  <si>
    <t>Pact Asia Pacific Limited</t>
  </si>
  <si>
    <t>Zhejiang Tianlan Environmental Protection Technology Co. Ltd.</t>
  </si>
  <si>
    <t>[5]</t>
  </si>
  <si>
    <t>19.40%</t>
  </si>
  <si>
    <t>Hangzhou Tianlan Environmental Protection Equipments Company Limited | ZHEJIANG TIANLAN</t>
  </si>
  <si>
    <t>51.00%</t>
  </si>
  <si>
    <t>Hangzhou Tianlan Pure Environmental Protection Technology Company Limited | ZHEJIANG TIANLAN</t>
  </si>
  <si>
    <t>40.80%</t>
  </si>
  <si>
    <t>Hangzhou Tiancan Environmental Technology Company Limited | ZHEJIANG TIANLAN</t>
  </si>
  <si>
    <t>This company was deregistered on April 3, 2020.</t>
  </si>
  <si>
    <t>This company was dissolved on December 12, 2019.</t>
  </si>
  <si>
    <t>This company was dissolved on December 24, 2019.</t>
  </si>
  <si>
    <t>This company was dissolved on March 18, 2019.</t>
  </si>
  <si>
    <t>The Group's interest in Blue Sky has been counted for as an affiliate using the equity method as the Group has representation on both the Board and Executive Committee of Blue Sky, and the ability to participate in the decision-making process and exercise significant influence.</t>
  </si>
  <si>
    <t>Summary of significant accounting policies (Details)</t>
  </si>
  <si>
    <t>Office premises</t>
  </si>
  <si>
    <t>Useful lives</t>
  </si>
  <si>
    <t>47 to 51 years</t>
  </si>
  <si>
    <t>Leasehold improvements</t>
  </si>
  <si>
    <t>over terms of the leases or the useful lives whichever is less</t>
  </si>
  <si>
    <t>Furniture, fixtures and office equipment</t>
  </si>
  <si>
    <t>3 to 5 years</t>
  </si>
  <si>
    <t>Furniture, fixtures and office equipment | ZHEJIANG TIANLAN</t>
  </si>
  <si>
    <t>5 years, with 5% residual value</t>
  </si>
  <si>
    <t>Motor Vehicles</t>
  </si>
  <si>
    <t>4 years</t>
  </si>
  <si>
    <t>Motor Vehicles | ZHEJIANG TIANLAN</t>
  </si>
  <si>
    <t>Testing Equipment</t>
  </si>
  <si>
    <t>3 years</t>
  </si>
  <si>
    <t>Land Use Right | ZHEJIANG TIANLAN</t>
  </si>
  <si>
    <t>Over terms of the leases</t>
  </si>
  <si>
    <t>Buildings and leasehold improvements | ZHEJIANG TIANLAN</t>
  </si>
  <si>
    <t>11 to 50 years, with 5% residual value</t>
  </si>
  <si>
    <t>Plant and machineries | ZHEJIANG TIANLAN</t>
  </si>
  <si>
    <t>5 to 10 years, with 5% residual value</t>
  </si>
  <si>
    <t>Summary of significant accounting policies (Details 1) - USD ($) $ in Thousands</t>
  </si>
  <si>
    <t>Accounting Policies [Abstract]</t>
  </si>
  <si>
    <t>Summary of significant accounting policies (Details Narrative) ¥ in Thousands, $ in Thousands</t>
  </si>
  <si>
    <t>Dec. 31, 2019USD ($)shares</t>
  </si>
  <si>
    <t>Dec. 31, 2019CNY (¥)shares</t>
  </si>
  <si>
    <t>Dec. 31, 2018USD ($)shares</t>
  </si>
  <si>
    <t>Dec. 31, 2018CNY (¥)shares</t>
  </si>
  <si>
    <t>Research and development costs | $</t>
  </si>
  <si>
    <t>Advertising and promotional expenses | $</t>
  </si>
  <si>
    <t>Shares issued | shares</t>
  </si>
  <si>
    <t>Research and development costs | ¥</t>
  </si>
  <si>
    <t>Advertising and promotional expenses | ¥</t>
  </si>
  <si>
    <t>Lease obligations (Details) - USD ($) $ in Thousands</t>
  </si>
  <si>
    <t>Leases [Abstract]</t>
  </si>
  <si>
    <t>Operating lease right-of-use assets</t>
  </si>
  <si>
    <t>Operating lease obligations, current</t>
  </si>
  <si>
    <t>Operating lease obligations, noncurrent</t>
  </si>
  <si>
    <t>Total lease obligations</t>
  </si>
  <si>
    <t>Lease obligations (Details 1) - ZHEJIANG TIANLAN - CNY (¥) ¥ in Thousands</t>
  </si>
  <si>
    <t>Finance lease right-of-use assets</t>
  </si>
  <si>
    <t>Finance lease obligations, current</t>
  </si>
  <si>
    <t>Lease obligations (Details 2)</t>
  </si>
  <si>
    <t>Weighted-average remaining lease term - operating leases</t>
  </si>
  <si>
    <t>27 months</t>
  </si>
  <si>
    <t>Weighted-average discount rate - operating leases</t>
  </si>
  <si>
    <t>5.00%</t>
  </si>
  <si>
    <t>Lease obligations (Details 3) - ZHEJIANG TIANLAN</t>
  </si>
  <si>
    <t>Weighted-average remaining lease term - finance leases</t>
  </si>
  <si>
    <t>1 year</t>
  </si>
  <si>
    <t>Weighted-average discount rate - finance leases</t>
  </si>
  <si>
    <t>5.90%</t>
  </si>
  <si>
    <t>Lease obligations (Details 4) - 12 months ended Dec. 31, 2019 ¥ in Thousands, $ in Thousands</t>
  </si>
  <si>
    <t>CNY (¥)</t>
  </si>
  <si>
    <t>Operating lease cost | $</t>
  </si>
  <si>
    <t>Short-term lease cost | $</t>
  </si>
  <si>
    <t>Total lease cost | $</t>
  </si>
  <si>
    <t>Amortization of right-of-use assets | ¥</t>
  </si>
  <si>
    <t>Interest on lease liabilities included under cost of revenue and selling and administrative expenses | ¥</t>
  </si>
  <si>
    <t>Total lease cost | ¥</t>
  </si>
  <si>
    <t>Lease obligations (Details 5) $ in Thousands</t>
  </si>
  <si>
    <t>Operating cash flows from operating leases</t>
  </si>
  <si>
    <t>Right-of-use asset obtained in exchange for new operating lease obligations</t>
  </si>
  <si>
    <t>Lease obligations (Details 6) - USD ($) $ in Thousands</t>
  </si>
  <si>
    <t>2020</t>
  </si>
  <si>
    <t>2021</t>
  </si>
  <si>
    <t>2022</t>
  </si>
  <si>
    <t>Total minimum lease payments</t>
  </si>
  <si>
    <t>Financing component</t>
  </si>
  <si>
    <t>Net present value of minimum lease payments</t>
  </si>
  <si>
    <t>Less: current portion of operating lease obligations</t>
  </si>
  <si>
    <t>Long-term operating lease obligations</t>
  </si>
  <si>
    <t>Lease obligations (Details 7) - ZHEJIANG TIANLAN - CNY (¥) ¥ in Thousands</t>
  </si>
  <si>
    <t>Less: current portion of finance lease obligations</t>
  </si>
  <si>
    <t>Long-term finance lease obligations</t>
  </si>
  <si>
    <t>Lease obligations (Details 8) $ in Thousands</t>
  </si>
  <si>
    <t>Lease obligations (Details Narrative) - ZHEJIANG TIANLAN ¥ in Thousands</t>
  </si>
  <si>
    <t>Capital lease obligations</t>
  </si>
  <si>
    <t>Capital lease obligations, current</t>
  </si>
  <si>
    <t>Leased assets</t>
  </si>
  <si>
    <t>Accounts receivable, net (Details) ¥ in Thousands, $ in Thousands</t>
  </si>
  <si>
    <t>Contract receivables | $</t>
  </si>
  <si>
    <t>Less: allowance for doubtful accounts | $</t>
  </si>
  <si>
    <t>Contract receivables | ¥</t>
  </si>
  <si>
    <t>Less: allowance for doubtful accounts | ¥</t>
  </si>
  <si>
    <t>Accounts receivable, net (Details 1) ¥ in Thousands, $ in Thousands</t>
  </si>
  <si>
    <t>Allowance for doubtful accounts, beginning | $</t>
  </si>
  <si>
    <t>(Less) / add: (reversal in) / provision for allowances | $</t>
  </si>
  <si>
    <t>Allowance for doubtful accounts, ending | $</t>
  </si>
  <si>
    <t>Allowance for doubtful accounts, beginning | ¥</t>
  </si>
  <si>
    <t>(Less) / add: (reversal in) / provision for allowances | ¥</t>
  </si>
  <si>
    <t>Allowance for doubtful accounts, ending | ¥</t>
  </si>
  <si>
    <t>Accounts receivable, net (Details 2) ¥ in Thousands, $ in Thousands</t>
  </si>
  <si>
    <t>Accounts receivable</t>
  </si>
  <si>
    <t>Accounts receivable | ¥</t>
  </si>
  <si>
    <t>Current</t>
  </si>
  <si>
    <t>1 - 30 days past due</t>
  </si>
  <si>
    <t>31 - 60 days past due</t>
  </si>
  <si>
    <t>61 - 90 days past due</t>
  </si>
  <si>
    <t>Greater than or equal to 91 days</t>
  </si>
  <si>
    <t>Past due</t>
  </si>
  <si>
    <t>Within 1 year | ZHEJIANG TIANLAN</t>
  </si>
  <si>
    <t>1 year - 2 years | ZHEJIANG TIANLAN</t>
  </si>
  <si>
    <t>2 years - 3 years | ZHEJIANG TIANLAN</t>
  </si>
  <si>
    <t>3 years - 4 years | ZHEJIANG TIANLAN</t>
  </si>
  <si>
    <t>4 years - 5 years | ZHEJIANG TIANLAN</t>
  </si>
  <si>
    <t>Prepayments and other current assets (Details) ¥ in Thousands, $ in Thousands</t>
  </si>
  <si>
    <t>Deposits paid | $</t>
  </si>
  <si>
    <t>Prepayments | $</t>
  </si>
  <si>
    <t>Other receivables | $</t>
  </si>
  <si>
    <t>Other tax recoverable | $</t>
  </si>
  <si>
    <t>Prepayments | ¥</t>
  </si>
  <si>
    <t>Other receivables | ¥</t>
  </si>
  <si>
    <t>Deposits for finance leases | ¥</t>
  </si>
  <si>
    <t>Other current assets | ¥</t>
  </si>
  <si>
    <t>Contract assets and liabilities (Details) ¥ in Thousands, $ in Thousands</t>
  </si>
  <si>
    <t>Contract assets: unbilled revenue | $</t>
  </si>
  <si>
    <t>Contract liabilities: deferred revenue | $</t>
  </si>
  <si>
    <t>Net contract (liabilities) / assets | $</t>
  </si>
  <si>
    <t>Contract assets: unbilled revenue | ¥</t>
  </si>
  <si>
    <t>Contract liabilities: deferred revenue | ¥</t>
  </si>
  <si>
    <t>Net contract (liabilities) / assets | ¥</t>
  </si>
  <si>
    <t>Contract assets and liabilities (Details 1) ¥ in Thousands, $ in Thousands</t>
  </si>
  <si>
    <t>Costs and estimated earnings on uncompleted contracts</t>
  </si>
  <si>
    <t>Less: billings to date</t>
  </si>
  <si>
    <t>Costs and estimated earnings on uncompleted contracts in excess of billings</t>
  </si>
  <si>
    <t>Unbilled revenue</t>
  </si>
  <si>
    <t>Deferred revenue</t>
  </si>
  <si>
    <t>Costs and estimated earnings on uncompleted contracts | ¥</t>
  </si>
  <si>
    <t>Less: billings to date | ¥</t>
  </si>
  <si>
    <t>Costs and estimated earnings on uncompleted contracts in excess of billings | ¥</t>
  </si>
  <si>
    <t>Inventories (Details) ¥ in Thousands, $ in Thousands</t>
  </si>
  <si>
    <t>Raw materials</t>
  </si>
  <si>
    <t>Work in progress</t>
  </si>
  <si>
    <t>Finished goods</t>
  </si>
  <si>
    <t>Inventory, net</t>
  </si>
  <si>
    <t>Raw materials | ¥</t>
  </si>
  <si>
    <t>Finished goods | ¥</t>
  </si>
  <si>
    <t>Inventory, net | ¥</t>
  </si>
  <si>
    <t>Inventories (Details Narrative) - USD ($) $ in Thousands</t>
  </si>
  <si>
    <t>Inventory Disclosure [Abstract]</t>
  </si>
  <si>
    <t>Write-down of inventories</t>
  </si>
  <si>
    <t>Property, plant and equipment, net (Details) ¥ in Thousands, $ in Thousands</t>
  </si>
  <si>
    <t>Office premises | $</t>
  </si>
  <si>
    <t>Leasehold improvements | $</t>
  </si>
  <si>
    <t>Furniture, fixtures and office equipment | $</t>
  </si>
  <si>
    <t>Motor vehicles | $</t>
  </si>
  <si>
    <t>Testing equipment | $</t>
  </si>
  <si>
    <t>Property, plant and equipment, gross | $</t>
  </si>
  <si>
    <t>Less: accumulated depreciation and amortization | $</t>
  </si>
  <si>
    <t>Net | $</t>
  </si>
  <si>
    <t>Building and leasehold improvements</t>
  </si>
  <si>
    <t>Motor vehicles</t>
  </si>
  <si>
    <t>Plant and machineries</t>
  </si>
  <si>
    <t>Property, plant and equipment, gross</t>
  </si>
  <si>
    <t>Less: accumulated depreciation and amortization</t>
  </si>
  <si>
    <t>Less: accumulated impairment losses</t>
  </si>
  <si>
    <t>Net</t>
  </si>
  <si>
    <t>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9 is approximately US$96,000 (2018: US$100,000).</t>
  </si>
  <si>
    <t>Property, plant and equipment, net (Details 1) ¥ in Thousands, $ in Thousands</t>
  </si>
  <si>
    <t>Depreciation charge | $</t>
  </si>
  <si>
    <t>Depreciation charge | ¥</t>
  </si>
  <si>
    <t>Interests in affiliates (Details) - USD ($) $ in Thousands</t>
  </si>
  <si>
    <t>Dec. 31, 2017</t>
  </si>
  <si>
    <t>Balance Sheet:</t>
  </si>
  <si>
    <t>Current assets</t>
  </si>
  <si>
    <t>Non-current assets</t>
  </si>
  <si>
    <t>Operating results:</t>
  </si>
  <si>
    <t>Operating income</t>
  </si>
  <si>
    <t>Net income</t>
  </si>
  <si>
    <t>Blue Sky</t>
  </si>
  <si>
    <t>Net sales</t>
  </si>
  <si>
    <t>Intangible assets, net (Details) - ZHEJIANG TIANLAN - CNY (¥) ¥ in Thousands</t>
  </si>
  <si>
    <t>Patents</t>
  </si>
  <si>
    <t>Intangible assets, gross</t>
  </si>
  <si>
    <t>Less: accumulated amortization</t>
  </si>
  <si>
    <t>Intangible assets, net (Details 1) - ZHEJIANG TIANLAN - CNY (¥) ¥ in Thousands</t>
  </si>
  <si>
    <t>2023</t>
  </si>
  <si>
    <t>2024</t>
  </si>
  <si>
    <t>Thereafter</t>
  </si>
  <si>
    <t>Land use right, net (Details) - ZHEJIANG TIANLAN - CNY (¥) ¥ in Thousands</t>
  </si>
  <si>
    <t>Land use right, gross</t>
  </si>
  <si>
    <t>Land use right, net (Details 1) - ZHEJIANG TIANLAN - CNY (¥) ¥ in Thousands</t>
  </si>
  <si>
    <t>Bank borrowings (Details) - CNY (¥) ¥ in Thousands</t>
  </si>
  <si>
    <t>Bank loan</t>
  </si>
  <si>
    <t>ZHEIJIANG Bank loan borrowed by the Company</t>
  </si>
  <si>
    <t>ZHEIJIANG Bank loan borrowed by a subsidiary of the Company</t>
  </si>
  <si>
    <t>The bank loan is denominated in Renminbi and is repayable within 1 year. The bank loan borrowed by the Company as of December 31, 2019 bears interest at fixed rates ranged from 4.57% to 6.33% (2018: 5.0025% to 6.74%) per annum. Interest paid during the year ended December 31, 2019 was approximately RMB1,991,000 (2018: RMB2,089,000 and 2017: RMB1,720,000).</t>
  </si>
  <si>
    <t>The bank loan is denominated in Renminbi and is repayable within 1 year. The bank loan borrowed by a subsidiary of the Company as of December 31, 2019 bears interest at fixed rates 5.22% (2018: 5.66%) per annum and is secured by the subsidiary's office premises and leasehold improvements and land use right. Interest paid during the year ended December 31, 2019 was approximately RMB246,000 (2018: RMB278,000 and 2017: RMB272,000).</t>
  </si>
  <si>
    <t>Other payables and accrued expenses (Details) ¥ in Thousands, $ in Thousands</t>
  </si>
  <si>
    <t>Dividend payables</t>
  </si>
  <si>
    <t>Deposit received from customers</t>
  </si>
  <si>
    <t>Rental deposit received</t>
  </si>
  <si>
    <t>Other payables</t>
  </si>
  <si>
    <t>Other tax payables</t>
  </si>
  <si>
    <t>Accrued expenses | ¥</t>
  </si>
  <si>
    <t>Other payables | ¥</t>
  </si>
  <si>
    <t>Deferred income | ¥</t>
  </si>
  <si>
    <t>Ordinary share (Details) - shares</t>
  </si>
  <si>
    <t>Less: shares under treasury stock</t>
  </si>
  <si>
    <t>Other income / (losses), net (Details) ¥ in Thousands, $ in Thousands</t>
  </si>
  <si>
    <t>Exchange (loss) / gain, net | $</t>
  </si>
  <si>
    <t>Rental income | $</t>
  </si>
  <si>
    <t>Total | $</t>
  </si>
  <si>
    <t>Gain on disposal of property, plant and equipment</t>
  </si>
  <si>
    <t>Subsidy income</t>
  </si>
  <si>
    <t>Sales of scrapped materials</t>
  </si>
  <si>
    <t>Investment income</t>
  </si>
  <si>
    <t>Other income, net</t>
  </si>
  <si>
    <t>Other losses, net</t>
  </si>
  <si>
    <t>Income taxes (Details) ¥ in Thousands, $ in Thousands</t>
  </si>
  <si>
    <t>The provision / (credit) for income taxes consist of:</t>
  </si>
  <si>
    <t>Current tax expenses: Hong Kong profits tax and the PRC EIT | $</t>
  </si>
  <si>
    <t>Income tax (credit) / expense | $</t>
  </si>
  <si>
    <t>Deferred tax expenses: Hong Kong and the PRC | $</t>
  </si>
  <si>
    <t>Total deferred tax expense / (credit) | $</t>
  </si>
  <si>
    <t>Total expense / (credit) | $</t>
  </si>
  <si>
    <t>Current PRC EIT | ¥</t>
  </si>
  <si>
    <t>Income tax (credit) / expense | ¥</t>
  </si>
  <si>
    <t>Deferred tax expense / (credit) | ¥</t>
  </si>
  <si>
    <t>Total deferred tax expense / (credit) | ¥</t>
  </si>
  <si>
    <t>Total expense / (credit) | ¥</t>
  </si>
  <si>
    <t>Income taxes (Details 1) ¥ in Thousands, $ in Thousands</t>
  </si>
  <si>
    <t>(Loss) / income before income taxes | $</t>
  </si>
  <si>
    <t>Computed tax using respective companies' statutory tax rates | $</t>
  </si>
  <si>
    <t>Change in valuation allowances | $</t>
  </si>
  <si>
    <t>Under / (over-provision) for income taxes in prior years | $</t>
  </si>
  <si>
    <t>Tax effect of expenses not deductible for tax purposes | $</t>
  </si>
  <si>
    <t>Income taxes expense / (credit) at effective tax rate | $</t>
  </si>
  <si>
    <t>(Loss) / income before income taxes</t>
  </si>
  <si>
    <t>Computed tax using respective companies' statutory tax rates</t>
  </si>
  <si>
    <t>Under / (over-provision) for income taxes in prior years</t>
  </si>
  <si>
    <t>Permanent difference</t>
  </si>
  <si>
    <t>Temporary differences</t>
  </si>
  <si>
    <t>Tax effect on revenue not subject to tax</t>
  </si>
  <si>
    <t>Tax effect of expenses not deductible for tax purposes</t>
  </si>
  <si>
    <t>Tax effect of unused tax losses not recognized</t>
  </si>
  <si>
    <t>Tax effect of special deduction for research and development costs</t>
  </si>
  <si>
    <t>Income taxes expense / (credit) at effective tax rate</t>
  </si>
  <si>
    <t>Income taxes (Details 2) ¥ in Thousands, $ in Thousands</t>
  </si>
  <si>
    <t>Tax losses | $</t>
  </si>
  <si>
    <t>Temporary differences | $</t>
  </si>
  <si>
    <t>Less: valuation allowances | $</t>
  </si>
  <si>
    <t>Net deferred tax assets | $</t>
  </si>
  <si>
    <t>Allowance for doubtful debts | ¥</t>
  </si>
  <si>
    <t>Impairment losses on assets | ¥</t>
  </si>
  <si>
    <t>Tax losses | ¥</t>
  </si>
  <si>
    <t>Net deferred tax assets | ¥</t>
  </si>
  <si>
    <t>Net income per ordinary share (Details) - shares</t>
  </si>
  <si>
    <t>Weighted average number of ordinary shares for the purposes of basic and diluted net income per share</t>
  </si>
  <si>
    <t>Stock options (Details) - Stock Options - $ / shares</t>
  </si>
  <si>
    <t>Number of options</t>
  </si>
  <si>
    <t>Outstanding, beginning of year</t>
  </si>
  <si>
    <t>Granted</t>
  </si>
  <si>
    <t>Outstanding, end of year</t>
  </si>
  <si>
    <t>Exercisable, end of year</t>
  </si>
  <si>
    <t>Weighted average exercise price</t>
  </si>
  <si>
    <t>Pension plan (Details Narrative) ¥ in Thousands, $ in Thousands</t>
  </si>
  <si>
    <t>Aggregate contributions to pension plans and retirement benefit schemes | $</t>
  </si>
  <si>
    <t>Aggregate contributions to pension plans and retirement benefit schemes | ¥</t>
  </si>
  <si>
    <t>Commitments and contingencies (Details Narrative) - CNY (¥) ¥ in Thousands</t>
  </si>
  <si>
    <t>Operating leases expense</t>
  </si>
  <si>
    <t>Segment information (Details) - USD ($) $ in Thousands</t>
  </si>
  <si>
    <t>Revenue</t>
  </si>
  <si>
    <t>Operating loss</t>
  </si>
  <si>
    <t>Capital expenditures, gross</t>
  </si>
  <si>
    <t>Assets</t>
  </si>
  <si>
    <t>Liabilities</t>
  </si>
  <si>
    <t>Unallocated corporate expenses</t>
  </si>
  <si>
    <t>Segment information (Details 1) - USD ($) $ in Thousands</t>
  </si>
  <si>
    <t>Geographical analysis of long-lived assets</t>
  </si>
  <si>
    <t>The PRC</t>
  </si>
  <si>
    <t>Hong Kong</t>
  </si>
  <si>
    <t>Long-lived assets represent property, plant and equipment, net.</t>
  </si>
  <si>
    <t>Segment information (Details 2)</t>
  </si>
  <si>
    <t>Supplier A</t>
  </si>
  <si>
    <t>Supplier accounting for more than 5% of Group's purchases</t>
  </si>
  <si>
    <t>53%</t>
  </si>
  <si>
    <t>55%</t>
  </si>
  <si>
    <t>45%</t>
  </si>
  <si>
    <t>Supplier B</t>
  </si>
  <si>
    <t>7%</t>
  </si>
  <si>
    <t>8%</t>
  </si>
  <si>
    <t>10%</t>
  </si>
  <si>
    <t>Supplier C</t>
  </si>
  <si>
    <t>6%</t>
  </si>
  <si>
    <t>9%</t>
  </si>
  <si>
    <t>Supplier D</t>
  </si>
  <si>
    <t>4%</t>
  </si>
  <si>
    <t>Segment information (Details 3)</t>
  </si>
  <si>
    <t>Customer A</t>
  </si>
  <si>
    <t>Customers accounting for more than 5% of the Group's revenue</t>
  </si>
  <si>
    <t>19%</t>
  </si>
  <si>
    <t>15%</t>
  </si>
  <si>
    <t>Customer B</t>
  </si>
  <si>
    <t>Customer C</t>
  </si>
  <si>
    <t>5%</t>
  </si>
  <si>
    <t>Customer D</t>
  </si>
  <si>
    <t>Customer E</t>
  </si>
  <si>
    <t>Customer F</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4" t="s">
        <v>13</v>
      </c>
    </row>
    <row r="18" spans="1:2">
      <c r="A18" s="4" t="s">
        <v>28</v>
      </c>
      <c r="B18" s="4" t="s">
        <v>13</v>
      </c>
    </row>
    <row r="19" spans="1:2">
      <c r="A19" s="4" t="s">
        <v>29</v>
      </c>
      <c r="B19" s="4" t="s">
        <v>24</v>
      </c>
    </row>
    <row r="20" spans="1:2">
      <c r="A20" s="4" t="s">
        <v>30</v>
      </c>
      <c r="B20" s="4" t="s">
        <v>31</v>
      </c>
    </row>
    <row r="21" spans="1:2">
      <c r="A21" s="4" t="s">
        <v>32</v>
      </c>
      <c r="B21" s="4" t="s">
        <v>33</v>
      </c>
    </row>
    <row r="22" spans="1:2">
      <c r="A22" s="4" t="s">
        <v>34</v>
      </c>
      <c r="B22" s="5" t="n">
        <v>3092859</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121</v>
      </c>
    </row>
    <row r="3" spans="1:2">
      <c r="A3" s="4" t="s">
        <v>316</v>
      </c>
      <c r="B3" s="4" t="s">
        <v>317</v>
      </c>
    </row>
    <row r="4" spans="1:2">
      <c r="A4" s="4" t="s">
        <v>84</v>
      </c>
    </row>
    <row r="5" spans="1:2">
      <c r="A5" s="4" t="s">
        <v>316</v>
      </c>
      <c r="B5" s="4" t="s">
        <v>3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6</v>
      </c>
      <c r="B1" s="2" t="s">
        <v>1</v>
      </c>
    </row>
    <row r="2" spans="1:4">
      <c r="B2" s="2" t="s">
        <v>121</v>
      </c>
      <c r="C2" s="2" t="s">
        <v>122</v>
      </c>
      <c r="D2" s="2" t="s">
        <v>765</v>
      </c>
    </row>
    <row r="3" spans="1:4">
      <c r="A3" s="4" t="s">
        <v>877</v>
      </c>
    </row>
    <row r="4" spans="1:4">
      <c r="A4" s="4" t="s">
        <v>878</v>
      </c>
      <c r="B4" s="4" t="s">
        <v>879</v>
      </c>
      <c r="C4" s="4" t="s">
        <v>880</v>
      </c>
      <c r="D4" s="4" t="s">
        <v>881</v>
      </c>
    </row>
    <row r="5" spans="1:4">
      <c r="A5" s="4" t="s">
        <v>882</v>
      </c>
    </row>
    <row r="6" spans="1:4">
      <c r="A6" s="4" t="s">
        <v>878</v>
      </c>
      <c r="B6" s="4" t="s">
        <v>883</v>
      </c>
      <c r="C6" s="4" t="s">
        <v>884</v>
      </c>
      <c r="D6" s="4" t="s">
        <v>885</v>
      </c>
    </row>
    <row r="7" spans="1:4">
      <c r="A7" s="4" t="s">
        <v>886</v>
      </c>
    </row>
    <row r="8" spans="1:4">
      <c r="A8" s="4" t="s">
        <v>878</v>
      </c>
      <c r="B8" s="4" t="s">
        <v>887</v>
      </c>
      <c r="C8" s="4" t="s">
        <v>883</v>
      </c>
      <c r="D8" s="4" t="s">
        <v>888</v>
      </c>
    </row>
    <row r="9" spans="1:4">
      <c r="A9" s="4" t="s">
        <v>889</v>
      </c>
    </row>
    <row r="10" spans="1:4">
      <c r="A10" s="4" t="s">
        <v>878</v>
      </c>
      <c r="B10" s="4" t="s">
        <v>887</v>
      </c>
      <c r="C10" s="4" t="s">
        <v>883</v>
      </c>
      <c r="D10" s="4" t="s">
        <v>8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1</v>
      </c>
      <c r="B1" s="2" t="s">
        <v>1</v>
      </c>
    </row>
    <row r="2" spans="1:4">
      <c r="B2" s="2" t="s">
        <v>121</v>
      </c>
      <c r="C2" s="2" t="s">
        <v>122</v>
      </c>
      <c r="D2" s="2" t="s">
        <v>765</v>
      </c>
    </row>
    <row r="3" spans="1:4">
      <c r="A3" s="4" t="s">
        <v>892</v>
      </c>
    </row>
    <row r="4" spans="1:4">
      <c r="A4" s="4" t="s">
        <v>893</v>
      </c>
      <c r="B4" s="4" t="s">
        <v>894</v>
      </c>
      <c r="C4" s="4" t="s">
        <v>895</v>
      </c>
      <c r="D4" s="4" t="s">
        <v>885</v>
      </c>
    </row>
    <row r="5" spans="1:4">
      <c r="A5" s="4" t="s">
        <v>896</v>
      </c>
    </row>
    <row r="6" spans="1:4">
      <c r="A6" s="4" t="s">
        <v>893</v>
      </c>
      <c r="B6" s="4" t="s">
        <v>885</v>
      </c>
      <c r="D6" s="4" t="s">
        <v>883</v>
      </c>
    </row>
    <row r="7" spans="1:4">
      <c r="A7" s="4" t="s">
        <v>897</v>
      </c>
    </row>
    <row r="8" spans="1:4">
      <c r="A8" s="4" t="s">
        <v>893</v>
      </c>
      <c r="B8" s="4" t="s">
        <v>898</v>
      </c>
    </row>
    <row r="9" spans="1:4">
      <c r="A9" s="4" t="s">
        <v>899</v>
      </c>
    </row>
    <row r="10" spans="1:4">
      <c r="A10" s="4" t="s">
        <v>893</v>
      </c>
      <c r="C10" s="4" t="s">
        <v>883</v>
      </c>
    </row>
    <row r="11" spans="1:4">
      <c r="A11" s="4" t="s">
        <v>900</v>
      </c>
    </row>
    <row r="12" spans="1:4">
      <c r="A12" s="4" t="s">
        <v>893</v>
      </c>
      <c r="D12" s="4" t="s">
        <v>898</v>
      </c>
    </row>
    <row r="13" spans="1:4">
      <c r="A13" s="4" t="s">
        <v>901</v>
      </c>
    </row>
    <row r="14" spans="1:4">
      <c r="A14" s="4" t="s">
        <v>893</v>
      </c>
      <c r="D14" s="4" t="s">
        <v>8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902</v>
      </c>
      <c r="B1" s="1" t="s">
        <v>903</v>
      </c>
      <c r="C1" s="2" t="s">
        <v>904</v>
      </c>
    </row>
    <row r="2" spans="1:3">
      <c r="A2" s="4" t="s">
        <v>905</v>
      </c>
      <c r="B2" s="4" t="s">
        <v>906</v>
      </c>
      <c r="C2" s="6" t="n">
        <v>1330000</v>
      </c>
    </row>
    <row r="3" spans="1:3">
      <c r="A3" s="4" t="s">
        <v>905</v>
      </c>
      <c r="B3" s="4" t="s">
        <v>906</v>
      </c>
      <c r="C3" s="5" t="n">
        <v>1072000</v>
      </c>
    </row>
    <row r="4" spans="1:3">
      <c r="A4" s="4" t="s">
        <v>905</v>
      </c>
      <c r="B4" s="4" t="s">
        <v>906</v>
      </c>
      <c r="C4" s="6" t="n">
        <v>72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121</v>
      </c>
    </row>
    <row r="3" spans="1:2">
      <c r="A3" s="4" t="s">
        <v>47</v>
      </c>
      <c r="B3" s="4" t="s">
        <v>319</v>
      </c>
    </row>
    <row r="4" spans="1:2">
      <c r="A4" s="4" t="s">
        <v>84</v>
      </c>
    </row>
    <row r="5" spans="1:2">
      <c r="A5" s="4" t="s">
        <v>47</v>
      </c>
      <c r="B5" s="4" t="s">
        <v>3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121</v>
      </c>
    </row>
    <row r="3" spans="1:2">
      <c r="A3" s="4" t="s">
        <v>48</v>
      </c>
      <c r="B3" s="4" t="s">
        <v>321</v>
      </c>
    </row>
    <row r="4" spans="1:2">
      <c r="A4" s="4" t="s">
        <v>84</v>
      </c>
    </row>
    <row r="5" spans="1:2">
      <c r="A5" s="4" t="s">
        <v>48</v>
      </c>
      <c r="B5" s="4" t="s">
        <v>3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121</v>
      </c>
    </row>
    <row r="3" spans="1:2">
      <c r="A3" s="4" t="s">
        <v>323</v>
      </c>
      <c r="B3" s="4" t="s">
        <v>324</v>
      </c>
    </row>
    <row r="4" spans="1:2">
      <c r="A4" s="4" t="s">
        <v>84</v>
      </c>
    </row>
    <row r="5" spans="1:2">
      <c r="A5" s="4" t="s">
        <v>323</v>
      </c>
      <c r="B5" s="4" t="s">
        <v>3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121</v>
      </c>
    </row>
    <row r="3" spans="1:2">
      <c r="A3" s="4" t="s">
        <v>50</v>
      </c>
      <c r="B3" s="4" t="s">
        <v>326</v>
      </c>
    </row>
    <row r="4" spans="1:2">
      <c r="A4" s="4" t="s">
        <v>84</v>
      </c>
    </row>
    <row r="5" spans="1:2">
      <c r="A5" s="4" t="s">
        <v>50</v>
      </c>
      <c r="B5" s="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121</v>
      </c>
    </row>
    <row r="3" spans="1:2">
      <c r="A3" s="4" t="s">
        <v>84</v>
      </c>
    </row>
    <row r="4" spans="1:2">
      <c r="A4" s="4" t="s">
        <v>328</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2</v>
      </c>
      <c r="B1" s="2" t="s">
        <v>1</v>
      </c>
    </row>
    <row r="2" spans="1:2">
      <c r="B2" s="2" t="s">
        <v>121</v>
      </c>
    </row>
    <row r="3" spans="1:2">
      <c r="A3" s="4" t="s">
        <v>330</v>
      </c>
      <c r="B3" s="4" t="s">
        <v>331</v>
      </c>
    </row>
    <row r="4" spans="1:2">
      <c r="A4" s="4" t="s">
        <v>84</v>
      </c>
    </row>
    <row r="5" spans="1:2">
      <c r="A5" s="4" t="s">
        <v>330</v>
      </c>
      <c r="B5" s="4" t="s">
        <v>3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121</v>
      </c>
    </row>
    <row r="3" spans="1:2">
      <c r="A3" s="3" t="s">
        <v>334</v>
      </c>
    </row>
    <row r="4" spans="1:2">
      <c r="A4" s="4" t="s">
        <v>333</v>
      </c>
      <c r="B4" s="4" t="s">
        <v>3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121</v>
      </c>
    </row>
    <row r="3" spans="1:2">
      <c r="A3" s="4" t="s">
        <v>84</v>
      </c>
    </row>
    <row r="4" spans="1:2">
      <c r="A4" s="4" t="s">
        <v>336</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8</v>
      </c>
      <c r="B1" s="2" t="s">
        <v>1</v>
      </c>
    </row>
    <row r="2" spans="1:2">
      <c r="B2" s="2" t="s">
        <v>121</v>
      </c>
    </row>
    <row r="3" spans="1:2">
      <c r="A3" s="4" t="s">
        <v>84</v>
      </c>
    </row>
    <row r="4" spans="1:2">
      <c r="A4" s="4" t="s">
        <v>338</v>
      </c>
      <c r="B4" s="4"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v>
      </c>
      <c r="B1" s="2" t="s">
        <v>40</v>
      </c>
      <c r="C1" s="2" t="s">
        <v>41</v>
      </c>
      <c r="D1" s="2" t="s">
        <v>42</v>
      </c>
      <c r="E1" s="2" t="s">
        <v>43</v>
      </c>
    </row>
    <row r="2" spans="1:5">
      <c r="A2" s="3" t="s">
        <v>44</v>
      </c>
    </row>
    <row r="3" spans="1:5">
      <c r="A3" s="4" t="s">
        <v>45</v>
      </c>
      <c r="B3" s="6" t="n">
        <v>5991</v>
      </c>
      <c r="D3" s="6" t="n">
        <v>5267</v>
      </c>
    </row>
    <row r="4" spans="1:5">
      <c r="A4" s="4" t="s">
        <v>46</v>
      </c>
      <c r="B4" s="5" t="n">
        <v>658</v>
      </c>
      <c r="D4" s="5" t="n">
        <v>1330</v>
      </c>
    </row>
    <row r="5" spans="1:5">
      <c r="A5" s="4" t="s">
        <v>47</v>
      </c>
      <c r="B5" s="5" t="n">
        <v>3586</v>
      </c>
      <c r="D5" s="5" t="n">
        <v>5089</v>
      </c>
    </row>
    <row r="6" spans="1:5">
      <c r="A6" s="4" t="s">
        <v>48</v>
      </c>
      <c r="B6" s="5" t="n">
        <v>748</v>
      </c>
      <c r="D6" s="5" t="n">
        <v>547</v>
      </c>
    </row>
    <row r="7" spans="1:5">
      <c r="A7" s="4" t="s">
        <v>49</v>
      </c>
      <c r="B7" s="5" t="n">
        <v>441</v>
      </c>
      <c r="D7" s="5" t="n">
        <v>899</v>
      </c>
    </row>
    <row r="8" spans="1:5">
      <c r="A8" s="4" t="s">
        <v>50</v>
      </c>
      <c r="B8" s="5" t="n">
        <v>586</v>
      </c>
      <c r="D8" s="5" t="n">
        <v>401</v>
      </c>
    </row>
    <row r="9" spans="1:5">
      <c r="A9" s="4" t="s">
        <v>51</v>
      </c>
      <c r="B9" s="5" t="n">
        <v>12010</v>
      </c>
      <c r="D9" s="5" t="n">
        <v>13533</v>
      </c>
    </row>
    <row r="10" spans="1:5">
      <c r="A10" s="4" t="s">
        <v>52</v>
      </c>
      <c r="B10" s="5" t="n">
        <v>700</v>
      </c>
      <c r="D10" s="5" t="n">
        <v>754</v>
      </c>
    </row>
    <row r="11" spans="1:5">
      <c r="A11" s="4" t="s">
        <v>53</v>
      </c>
      <c r="B11" s="5" t="n">
        <v>7720</v>
      </c>
      <c r="D11" s="5" t="n">
        <v>7583</v>
      </c>
    </row>
    <row r="12" spans="1:5">
      <c r="A12" s="4" t="s">
        <v>54</v>
      </c>
      <c r="B12" s="5" t="n">
        <v>1071</v>
      </c>
      <c r="D12" s="5" t="n">
        <v>1071</v>
      </c>
    </row>
    <row r="13" spans="1:5">
      <c r="A13" s="4" t="s">
        <v>55</v>
      </c>
      <c r="B13" s="5" t="n">
        <v>87</v>
      </c>
      <c r="D13" s="5" t="n">
        <v>124</v>
      </c>
    </row>
    <row r="14" spans="1:5">
      <c r="A14" s="4" t="s">
        <v>56</v>
      </c>
      <c r="B14" s="5" t="n">
        <v>406</v>
      </c>
      <c r="D14" s="5" t="n">
        <v>0</v>
      </c>
    </row>
    <row r="15" spans="1:5">
      <c r="A15" s="4" t="s">
        <v>57</v>
      </c>
      <c r="B15" s="5" t="n">
        <v>148</v>
      </c>
      <c r="D15" s="5" t="n">
        <v>0</v>
      </c>
    </row>
    <row r="16" spans="1:5">
      <c r="A16" s="4" t="s">
        <v>46</v>
      </c>
      <c r="B16" s="5" t="n">
        <v>71</v>
      </c>
      <c r="D16" s="5" t="n">
        <v>0</v>
      </c>
    </row>
    <row r="17" spans="1:5">
      <c r="A17" s="4" t="s">
        <v>58</v>
      </c>
      <c r="B17" s="5" t="n">
        <v>10203</v>
      </c>
      <c r="D17" s="5" t="n">
        <v>9532</v>
      </c>
    </row>
    <row r="18" spans="1:5">
      <c r="A18" s="4" t="s">
        <v>59</v>
      </c>
      <c r="B18" s="5" t="n">
        <v>22213</v>
      </c>
      <c r="D18" s="5" t="n">
        <v>23065</v>
      </c>
    </row>
    <row r="19" spans="1:5">
      <c r="A19" s="3" t="s">
        <v>60</v>
      </c>
    </row>
    <row r="20" spans="1:5">
      <c r="A20" s="4" t="s">
        <v>61</v>
      </c>
      <c r="B20" s="5" t="n">
        <v>565</v>
      </c>
      <c r="D20" s="5" t="n">
        <v>0</v>
      </c>
    </row>
    <row r="21" spans="1:5">
      <c r="A21" s="4" t="s">
        <v>62</v>
      </c>
      <c r="B21" s="5" t="n">
        <v>3914</v>
      </c>
      <c r="D21" s="5" t="n">
        <v>4900</v>
      </c>
    </row>
    <row r="22" spans="1:5">
      <c r="A22" s="4" t="s">
        <v>63</v>
      </c>
      <c r="B22" s="5" t="n">
        <v>869</v>
      </c>
      <c r="D22" s="5" t="n">
        <v>1370</v>
      </c>
    </row>
    <row r="23" spans="1:5">
      <c r="A23" s="4" t="s">
        <v>64</v>
      </c>
      <c r="B23" s="5" t="n">
        <v>1142</v>
      </c>
      <c r="D23" s="5" t="n">
        <v>1250</v>
      </c>
    </row>
    <row r="24" spans="1:5">
      <c r="A24" s="4" t="s">
        <v>65</v>
      </c>
      <c r="B24" s="5" t="n">
        <v>170</v>
      </c>
      <c r="D24" s="5" t="n">
        <v>0</v>
      </c>
    </row>
    <row r="25" spans="1:5">
      <c r="A25" s="4" t="s">
        <v>66</v>
      </c>
      <c r="B25" s="5" t="n">
        <v>6660</v>
      </c>
      <c r="D25" s="5" t="n">
        <v>7520</v>
      </c>
    </row>
    <row r="26" spans="1:5">
      <c r="A26" s="3" t="s">
        <v>67</v>
      </c>
    </row>
    <row r="27" spans="1:5">
      <c r="A27" s="4" t="s">
        <v>68</v>
      </c>
      <c r="B27" s="5" t="n">
        <v>216</v>
      </c>
      <c r="D27" s="5" t="n">
        <v>0</v>
      </c>
    </row>
    <row r="28" spans="1:5">
      <c r="A28" s="4" t="s">
        <v>69</v>
      </c>
      <c r="B28" s="5" t="n">
        <v>216</v>
      </c>
      <c r="D28" s="5" t="n">
        <v>0</v>
      </c>
    </row>
    <row r="29" spans="1:5">
      <c r="A29" s="4" t="s">
        <v>70</v>
      </c>
      <c r="B29" s="5" t="n">
        <v>6876</v>
      </c>
      <c r="D29" s="5" t="n">
        <v>7520</v>
      </c>
    </row>
    <row r="30" spans="1:5">
      <c r="A30" s="4" t="s">
        <v>71</v>
      </c>
      <c r="B30" s="4" t="s">
        <v>72</v>
      </c>
      <c r="D30" s="4" t="s">
        <v>72</v>
      </c>
    </row>
    <row r="31" spans="1:5">
      <c r="A31" s="3" t="s">
        <v>73</v>
      </c>
    </row>
    <row r="32" spans="1:5">
      <c r="A32" s="4" t="s">
        <v>74</v>
      </c>
      <c r="B32" s="5" t="n">
        <v>123</v>
      </c>
      <c r="D32" s="5" t="n">
        <v>123</v>
      </c>
    </row>
    <row r="33" spans="1:5">
      <c r="A33" s="4" t="s">
        <v>75</v>
      </c>
      <c r="B33" s="5" t="n">
        <v>9561</v>
      </c>
      <c r="D33" s="5" t="n">
        <v>9551</v>
      </c>
    </row>
    <row r="34" spans="1:5">
      <c r="A34" s="4" t="s">
        <v>76</v>
      </c>
      <c r="B34" s="5" t="n">
        <v>-786</v>
      </c>
      <c r="D34" s="5" t="n">
        <v>-786</v>
      </c>
    </row>
    <row r="35" spans="1:5">
      <c r="A35" s="4" t="s">
        <v>77</v>
      </c>
      <c r="B35" s="5" t="n">
        <v>316</v>
      </c>
      <c r="D35" s="5" t="n">
        <v>316</v>
      </c>
    </row>
    <row r="36" spans="1:5">
      <c r="A36" s="4" t="s">
        <v>78</v>
      </c>
      <c r="B36" s="5" t="n">
        <v>899</v>
      </c>
      <c r="D36" s="5" t="n">
        <v>893</v>
      </c>
    </row>
    <row r="37" spans="1:5">
      <c r="A37" s="4" t="s">
        <v>79</v>
      </c>
      <c r="B37" s="5" t="n">
        <v>4346</v>
      </c>
      <c r="D37" s="5" t="n">
        <v>4492</v>
      </c>
    </row>
    <row r="38" spans="1:5">
      <c r="A38" s="4" t="s">
        <v>80</v>
      </c>
      <c r="B38" s="5" t="n">
        <v>14459</v>
      </c>
      <c r="D38" s="5" t="n">
        <v>14589</v>
      </c>
    </row>
    <row r="39" spans="1:5">
      <c r="A39" s="4" t="s">
        <v>81</v>
      </c>
      <c r="B39" s="5" t="n">
        <v>878</v>
      </c>
      <c r="D39" s="5" t="n">
        <v>956</v>
      </c>
    </row>
    <row r="40" spans="1:5">
      <c r="A40" s="4" t="s">
        <v>82</v>
      </c>
      <c r="B40" s="5" t="n">
        <v>15337</v>
      </c>
      <c r="D40" s="5" t="n">
        <v>15545</v>
      </c>
    </row>
    <row r="41" spans="1:5">
      <c r="A41" s="4" t="s">
        <v>83</v>
      </c>
      <c r="B41" s="6" t="n">
        <v>22213</v>
      </c>
      <c r="D41" s="6" t="n">
        <v>23065</v>
      </c>
    </row>
    <row r="42" spans="1:5">
      <c r="A42" s="4" t="s">
        <v>84</v>
      </c>
    </row>
    <row r="43" spans="1:5">
      <c r="A43" s="3" t="s">
        <v>44</v>
      </c>
    </row>
    <row r="44" spans="1:5">
      <c r="A44" s="4" t="s">
        <v>85</v>
      </c>
      <c r="C44" s="7" t="n">
        <v>11614</v>
      </c>
      <c r="E44" s="7" t="n">
        <v>25184</v>
      </c>
    </row>
    <row r="45" spans="1:5">
      <c r="A45" s="4" t="s">
        <v>86</v>
      </c>
      <c r="C45" s="5" t="n">
        <v>138778</v>
      </c>
      <c r="E45" s="5" t="n">
        <v>153585</v>
      </c>
    </row>
    <row r="46" spans="1:5">
      <c r="A46" s="4" t="s">
        <v>87</v>
      </c>
      <c r="C46" s="5" t="n">
        <v>52859</v>
      </c>
      <c r="E46" s="5" t="n">
        <v>28978</v>
      </c>
    </row>
    <row r="47" spans="1:5">
      <c r="A47" s="4" t="s">
        <v>88</v>
      </c>
      <c r="C47" s="5" t="n">
        <v>80961</v>
      </c>
      <c r="E47" s="5" t="n">
        <v>100994</v>
      </c>
    </row>
    <row r="48" spans="1:5">
      <c r="A48" s="4" t="s">
        <v>89</v>
      </c>
      <c r="C48" s="5" t="n">
        <v>5755</v>
      </c>
      <c r="E48" s="5" t="n">
        <v>11963</v>
      </c>
    </row>
    <row r="49" spans="1:5">
      <c r="A49" s="4" t="s">
        <v>90</v>
      </c>
      <c r="C49" s="5" t="n">
        <v>800</v>
      </c>
      <c r="E49" s="5" t="n">
        <v>0</v>
      </c>
    </row>
    <row r="50" spans="1:5">
      <c r="A50" s="4" t="s">
        <v>91</v>
      </c>
      <c r="C50" s="5" t="n">
        <v>290767</v>
      </c>
      <c r="E50" s="5" t="n">
        <v>320704</v>
      </c>
    </row>
    <row r="51" spans="1:5">
      <c r="A51" s="4" t="s">
        <v>92</v>
      </c>
      <c r="C51" s="5" t="n">
        <v>87781</v>
      </c>
      <c r="E51" s="5" t="n">
        <v>92778</v>
      </c>
    </row>
    <row r="52" spans="1:5">
      <c r="A52" s="4" t="s">
        <v>93</v>
      </c>
      <c r="C52" s="5" t="n">
        <v>927</v>
      </c>
      <c r="E52" s="5" t="n">
        <v>1079</v>
      </c>
    </row>
    <row r="53" spans="1:5">
      <c r="A53" s="4" t="s">
        <v>94</v>
      </c>
      <c r="C53" s="5" t="n">
        <v>5291</v>
      </c>
      <c r="E53" s="5" t="n">
        <v>5440</v>
      </c>
    </row>
    <row r="54" spans="1:5">
      <c r="A54" s="4" t="s">
        <v>95</v>
      </c>
      <c r="C54" s="5" t="n">
        <v>13970</v>
      </c>
      <c r="E54" s="5" t="n">
        <v>14238</v>
      </c>
    </row>
    <row r="55" spans="1:5">
      <c r="A55" s="4" t="s">
        <v>96</v>
      </c>
      <c r="C55" s="5" t="n">
        <v>0</v>
      </c>
      <c r="E55" s="5" t="n">
        <v>17512</v>
      </c>
    </row>
    <row r="56" spans="1:5">
      <c r="A56" s="4" t="s">
        <v>97</v>
      </c>
      <c r="C56" s="5" t="n">
        <v>1492</v>
      </c>
      <c r="E56" s="5" t="n">
        <v>1880</v>
      </c>
    </row>
    <row r="57" spans="1:5">
      <c r="A57" s="4" t="s">
        <v>98</v>
      </c>
      <c r="C57" s="5" t="n">
        <v>109461</v>
      </c>
      <c r="E57" s="5" t="n">
        <v>132927</v>
      </c>
    </row>
    <row r="58" spans="1:5">
      <c r="A58" s="4" t="s">
        <v>99</v>
      </c>
      <c r="C58" s="5" t="n">
        <v>400228</v>
      </c>
      <c r="E58" s="5" t="n">
        <v>453631</v>
      </c>
    </row>
    <row r="59" spans="1:5">
      <c r="A59" s="3" t="s">
        <v>60</v>
      </c>
    </row>
    <row r="60" spans="1:5">
      <c r="A60" s="4" t="s">
        <v>100</v>
      </c>
      <c r="C60" s="5" t="n">
        <v>26841</v>
      </c>
      <c r="E60" s="5" t="n">
        <v>45000</v>
      </c>
    </row>
    <row r="61" spans="1:5">
      <c r="A61" s="4" t="s">
        <v>101</v>
      </c>
      <c r="C61" s="5" t="n">
        <v>89372</v>
      </c>
      <c r="E61" s="5" t="n">
        <v>106644</v>
      </c>
    </row>
    <row r="62" spans="1:5">
      <c r="A62" s="4" t="s">
        <v>102</v>
      </c>
      <c r="C62" s="5" t="n">
        <v>55898</v>
      </c>
      <c r="E62" s="5" t="n">
        <v>41046</v>
      </c>
    </row>
    <row r="63" spans="1:5">
      <c r="A63" s="4" t="s">
        <v>103</v>
      </c>
      <c r="C63" s="5" t="n">
        <v>7583</v>
      </c>
      <c r="E63" s="5" t="n">
        <v>16378</v>
      </c>
    </row>
    <row r="64" spans="1:5">
      <c r="A64" s="4" t="s">
        <v>104</v>
      </c>
      <c r="C64" s="5" t="n">
        <v>9531</v>
      </c>
      <c r="E64" s="5" t="n">
        <v>11108</v>
      </c>
    </row>
    <row r="65" spans="1:5">
      <c r="A65" s="4" t="s">
        <v>105</v>
      </c>
      <c r="C65" s="5" t="n">
        <v>25785</v>
      </c>
      <c r="E65" s="5" t="n">
        <v>32275</v>
      </c>
    </row>
    <row r="66" spans="1:5">
      <c r="A66" s="4" t="s">
        <v>106</v>
      </c>
      <c r="C66" s="5" t="n">
        <v>215010</v>
      </c>
      <c r="E66" s="5" t="n">
        <v>252451</v>
      </c>
    </row>
    <row r="67" spans="1:5">
      <c r="A67" s="3" t="s">
        <v>67</v>
      </c>
    </row>
    <row r="68" spans="1:5">
      <c r="A68" s="4" t="s">
        <v>107</v>
      </c>
      <c r="C68" s="5" t="n">
        <v>0</v>
      </c>
      <c r="E68" s="5" t="n">
        <v>23178</v>
      </c>
    </row>
    <row r="69" spans="1:5">
      <c r="A69" s="4" t="s">
        <v>108</v>
      </c>
      <c r="C69" s="5" t="n">
        <v>2349</v>
      </c>
      <c r="E69" s="5" t="n">
        <v>0</v>
      </c>
    </row>
    <row r="70" spans="1:5">
      <c r="A70" s="4" t="s">
        <v>109</v>
      </c>
      <c r="C70" s="5" t="n">
        <v>2349</v>
      </c>
      <c r="E70" s="5" t="n">
        <v>23178</v>
      </c>
    </row>
    <row r="71" spans="1:5">
      <c r="A71" s="4" t="s">
        <v>110</v>
      </c>
      <c r="C71" s="5" t="n">
        <v>217359</v>
      </c>
      <c r="E71" s="5" t="n">
        <v>275629</v>
      </c>
    </row>
    <row r="72" spans="1:5">
      <c r="A72" s="4" t="s">
        <v>111</v>
      </c>
      <c r="C72" s="4" t="s">
        <v>72</v>
      </c>
      <c r="E72" s="4" t="s">
        <v>72</v>
      </c>
    </row>
    <row r="73" spans="1:5">
      <c r="A73" s="3" t="s">
        <v>73</v>
      </c>
    </row>
    <row r="74" spans="1:5">
      <c r="A74" s="4" t="s">
        <v>112</v>
      </c>
      <c r="C74" s="5" t="n">
        <v>82572</v>
      </c>
      <c r="E74" s="5" t="n">
        <v>82572</v>
      </c>
    </row>
    <row r="75" spans="1:5">
      <c r="A75" s="4" t="s">
        <v>113</v>
      </c>
      <c r="C75" s="5" t="n">
        <v>35510</v>
      </c>
      <c r="E75" s="5" t="n">
        <v>35566</v>
      </c>
    </row>
    <row r="76" spans="1:5">
      <c r="A76" s="4" t="s">
        <v>114</v>
      </c>
      <c r="C76" s="5" t="n">
        <v>14421</v>
      </c>
      <c r="E76" s="5" t="n">
        <v>13903</v>
      </c>
    </row>
    <row r="77" spans="1:5">
      <c r="A77" s="4" t="s">
        <v>115</v>
      </c>
      <c r="C77" s="5" t="n">
        <v>46423</v>
      </c>
      <c r="E77" s="5" t="n">
        <v>42099</v>
      </c>
    </row>
    <row r="78" spans="1:5">
      <c r="A78" s="4" t="s">
        <v>116</v>
      </c>
      <c r="C78" s="5" t="n">
        <v>178926</v>
      </c>
      <c r="E78" s="5" t="n">
        <v>174140</v>
      </c>
    </row>
    <row r="79" spans="1:5">
      <c r="A79" s="4" t="s">
        <v>117</v>
      </c>
      <c r="C79" s="5" t="n">
        <v>3943</v>
      </c>
      <c r="E79" s="5" t="n">
        <v>3862</v>
      </c>
    </row>
    <row r="80" spans="1:5">
      <c r="A80" s="4" t="s">
        <v>118</v>
      </c>
      <c r="C80" s="5" t="n">
        <v>182869</v>
      </c>
      <c r="E80" s="5" t="n">
        <v>178002</v>
      </c>
    </row>
    <row r="81" spans="1:5">
      <c r="A81" s="4" t="s">
        <v>119</v>
      </c>
      <c r="C81" s="7" t="n">
        <v>400228</v>
      </c>
      <c r="E81" s="7" t="n">
        <v>453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121</v>
      </c>
    </row>
    <row r="3" spans="1:2">
      <c r="A3" s="4" t="s">
        <v>84</v>
      </c>
    </row>
    <row r="4" spans="1:2">
      <c r="A4" s="4" t="s">
        <v>340</v>
      </c>
      <c r="B4" s="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1</v>
      </c>
      <c r="B1" s="2" t="s">
        <v>1</v>
      </c>
    </row>
    <row r="2" spans="1:2">
      <c r="B2" s="2" t="s">
        <v>121</v>
      </c>
    </row>
    <row r="3" spans="1:2">
      <c r="A3" s="4" t="s">
        <v>84</v>
      </c>
    </row>
    <row r="4" spans="1:2">
      <c r="A4" s="4" t="s">
        <v>61</v>
      </c>
      <c r="B4" s="4"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64</v>
      </c>
      <c r="B1" s="2" t="s">
        <v>1</v>
      </c>
    </row>
    <row r="2" spans="1:2">
      <c r="B2" s="2" t="s">
        <v>121</v>
      </c>
    </row>
    <row r="3" spans="1:2">
      <c r="A3" s="4" t="s">
        <v>64</v>
      </c>
      <c r="B3" s="4" t="s">
        <v>343</v>
      </c>
    </row>
    <row r="4" spans="1:2">
      <c r="A4" s="4" t="s">
        <v>84</v>
      </c>
    </row>
    <row r="5" spans="1:2">
      <c r="A5" s="4" t="s">
        <v>64</v>
      </c>
      <c r="B5"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5</v>
      </c>
      <c r="B1" s="2" t="s">
        <v>1</v>
      </c>
    </row>
    <row r="2" spans="1:2">
      <c r="B2" s="2" t="s">
        <v>121</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121</v>
      </c>
    </row>
    <row r="3" spans="1:2">
      <c r="A3" s="3" t="s">
        <v>348</v>
      </c>
    </row>
    <row r="4" spans="1:2">
      <c r="A4" s="4" t="s">
        <v>54</v>
      </c>
      <c r="B4"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121</v>
      </c>
    </row>
    <row r="3" spans="1:2">
      <c r="A3" s="3" t="s">
        <v>350</v>
      </c>
    </row>
    <row r="4" spans="1:2">
      <c r="A4" s="4" t="s">
        <v>77</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121</v>
      </c>
    </row>
    <row r="3" spans="1:2">
      <c r="A3" s="4" t="s">
        <v>84</v>
      </c>
    </row>
    <row r="4" spans="1:2">
      <c r="A4" s="4" t="s">
        <v>2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3</v>
      </c>
      <c r="B1" s="2" t="s">
        <v>1</v>
      </c>
    </row>
    <row r="2" spans="1:2">
      <c r="B2" s="2" t="s">
        <v>121</v>
      </c>
    </row>
    <row r="3" spans="1:2">
      <c r="A3" s="4" t="s">
        <v>84</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121</v>
      </c>
    </row>
    <row r="3" spans="1:2">
      <c r="A3" s="4" t="s">
        <v>148</v>
      </c>
      <c r="B3" s="4" t="s">
        <v>355</v>
      </c>
    </row>
    <row r="4" spans="1:2">
      <c r="A4" s="4" t="s">
        <v>84</v>
      </c>
    </row>
    <row r="5" spans="1:2">
      <c r="A5" s="4" t="s">
        <v>148</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57</v>
      </c>
      <c r="B1" s="2" t="s">
        <v>1</v>
      </c>
    </row>
    <row r="2" spans="1:2">
      <c r="B2" s="2" t="s">
        <v>121</v>
      </c>
    </row>
    <row r="3" spans="1:2">
      <c r="A3" s="4" t="s">
        <v>357</v>
      </c>
      <c r="B3" s="4" t="s">
        <v>358</v>
      </c>
    </row>
    <row r="4" spans="1:2">
      <c r="A4" s="4" t="s">
        <v>84</v>
      </c>
    </row>
    <row r="5" spans="1:2">
      <c r="A5" s="4" t="s">
        <v>357</v>
      </c>
      <c r="B5"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121</v>
      </c>
      <c r="C1" s="2" t="s">
        <v>122</v>
      </c>
    </row>
    <row r="2" spans="1:3">
      <c r="A2" s="3" t="s">
        <v>123</v>
      </c>
    </row>
    <row r="3" spans="1:3">
      <c r="A3" s="4" t="s">
        <v>124</v>
      </c>
      <c r="B3" s="5" t="n">
        <v>20000000</v>
      </c>
      <c r="C3" s="5" t="n">
        <v>20000000</v>
      </c>
    </row>
    <row r="4" spans="1:3">
      <c r="A4" s="4" t="s">
        <v>125</v>
      </c>
      <c r="B4" s="5" t="n">
        <v>3260559</v>
      </c>
      <c r="C4" s="5" t="n">
        <v>2229609</v>
      </c>
    </row>
    <row r="5" spans="1:3">
      <c r="A5" s="4" t="s">
        <v>126</v>
      </c>
      <c r="B5" s="5" t="n">
        <v>3092859</v>
      </c>
      <c r="C5" s="5" t="n">
        <v>2061909</v>
      </c>
    </row>
    <row r="6" spans="1:3">
      <c r="A6" s="4" t="s">
        <v>127</v>
      </c>
      <c r="B6" s="4" t="s">
        <v>128</v>
      </c>
      <c r="C6" s="4" t="s">
        <v>128</v>
      </c>
    </row>
    <row r="7" spans="1:3">
      <c r="A7" s="4" t="s">
        <v>129</v>
      </c>
      <c r="B7" s="5" t="n">
        <v>167700</v>
      </c>
      <c r="C7" s="5" t="n">
        <v>167700</v>
      </c>
    </row>
    <row r="8" spans="1:3">
      <c r="A8" s="4" t="s">
        <v>84</v>
      </c>
    </row>
    <row r="9" spans="1:3">
      <c r="A9" s="3" t="s">
        <v>123</v>
      </c>
    </row>
    <row r="10" spans="1:3">
      <c r="A10" s="4" t="s">
        <v>124</v>
      </c>
      <c r="B10" s="5" t="n">
        <v>82572000</v>
      </c>
      <c r="C10" s="5" t="n">
        <v>82572000</v>
      </c>
    </row>
    <row r="11" spans="1:3">
      <c r="A11" s="4" t="s">
        <v>125</v>
      </c>
      <c r="B11" s="5" t="n">
        <v>82572000</v>
      </c>
      <c r="C11" s="5" t="n">
        <v>82572000</v>
      </c>
    </row>
    <row r="12" spans="1:3">
      <c r="A12" s="4" t="s">
        <v>126</v>
      </c>
      <c r="B12" s="5" t="n">
        <v>82572000</v>
      </c>
      <c r="C12" s="5" t="n">
        <v>825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121</v>
      </c>
    </row>
    <row r="3" spans="1:2">
      <c r="A3" s="3" t="s">
        <v>361</v>
      </c>
    </row>
    <row r="4" spans="1:2">
      <c r="A4" s="4" t="s">
        <v>360</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121</v>
      </c>
    </row>
    <row r="3" spans="1:2">
      <c r="A3" s="3" t="s">
        <v>364</v>
      </c>
    </row>
    <row r="4" spans="1:2">
      <c r="A4" s="4" t="s">
        <v>363</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66</v>
      </c>
      <c r="B1" s="2" t="s">
        <v>1</v>
      </c>
    </row>
    <row r="2" spans="1:2">
      <c r="B2" s="2" t="s">
        <v>121</v>
      </c>
    </row>
    <row r="3" spans="1:2">
      <c r="A3" s="4" t="s">
        <v>366</v>
      </c>
      <c r="B3" s="4" t="s">
        <v>367</v>
      </c>
    </row>
    <row r="4" spans="1:2">
      <c r="A4" s="4" t="s">
        <v>84</v>
      </c>
    </row>
    <row r="5" spans="1:2">
      <c r="A5" s="4" t="s">
        <v>366</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69</v>
      </c>
      <c r="B1" s="2" t="s">
        <v>1</v>
      </c>
    </row>
    <row r="2" spans="1:2">
      <c r="B2" s="2" t="s">
        <v>121</v>
      </c>
    </row>
    <row r="3" spans="1:2">
      <c r="A3" s="4" t="s">
        <v>369</v>
      </c>
      <c r="B3" s="4" t="s">
        <v>370</v>
      </c>
    </row>
    <row r="4" spans="1:2">
      <c r="A4" s="4" t="s">
        <v>84</v>
      </c>
    </row>
    <row r="5" spans="1:2">
      <c r="A5" s="4" t="s">
        <v>369</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121</v>
      </c>
    </row>
    <row r="3" spans="1:2">
      <c r="A3" s="4" t="s">
        <v>372</v>
      </c>
      <c r="B3" s="4" t="s">
        <v>373</v>
      </c>
    </row>
    <row r="4" spans="1:2">
      <c r="A4" s="4" t="s">
        <v>84</v>
      </c>
    </row>
    <row r="5" spans="1:2">
      <c r="A5" s="4" t="s">
        <v>372</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121</v>
      </c>
    </row>
    <row r="3" spans="1:2">
      <c r="A3" s="4" t="s">
        <v>71</v>
      </c>
      <c r="B3" s="4" t="s">
        <v>375</v>
      </c>
    </row>
    <row r="4" spans="1:2">
      <c r="A4" s="4" t="s">
        <v>84</v>
      </c>
    </row>
    <row r="5" spans="1:2">
      <c r="A5" s="4" t="s">
        <v>71</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121</v>
      </c>
    </row>
    <row r="3" spans="1:2">
      <c r="A3" s="3" t="s">
        <v>378</v>
      </c>
    </row>
    <row r="4" spans="1:2">
      <c r="A4" s="4" t="s">
        <v>377</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80</v>
      </c>
      <c r="B1" s="2" t="s">
        <v>1</v>
      </c>
    </row>
    <row r="2" spans="1:2">
      <c r="B2" s="2" t="s">
        <v>121</v>
      </c>
    </row>
    <row r="3" spans="1:2">
      <c r="A3" s="4" t="s">
        <v>380</v>
      </c>
      <c r="B3" s="4" t="s">
        <v>381</v>
      </c>
    </row>
    <row r="4" spans="1:2">
      <c r="A4" s="4" t="s">
        <v>84</v>
      </c>
    </row>
    <row r="5" spans="1:2">
      <c r="A5" s="4" t="s">
        <v>380</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121</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57</v>
      </c>
      <c r="B10" s="4" t="s">
        <v>398</v>
      </c>
    </row>
    <row r="11" spans="1:2">
      <c r="A11" s="4" t="s">
        <v>45</v>
      </c>
      <c r="B11" s="4" t="s">
        <v>399</v>
      </c>
    </row>
    <row r="12" spans="1:2">
      <c r="A12" s="4" t="s">
        <v>46</v>
      </c>
      <c r="B12" s="4" t="s">
        <v>400</v>
      </c>
    </row>
    <row r="13" spans="1:2">
      <c r="A13" s="4" t="s">
        <v>401</v>
      </c>
      <c r="B13" s="4" t="s">
        <v>402</v>
      </c>
    </row>
    <row r="14" spans="1:2">
      <c r="A14" s="4" t="s">
        <v>403</v>
      </c>
      <c r="B14" s="4" t="s">
        <v>404</v>
      </c>
    </row>
    <row r="15" spans="1:2">
      <c r="A15" s="4" t="s">
        <v>50</v>
      </c>
      <c r="B15" s="4" t="s">
        <v>405</v>
      </c>
    </row>
    <row r="16" spans="1:2">
      <c r="A16" s="4" t="s">
        <v>406</v>
      </c>
      <c r="B16" s="4" t="s">
        <v>407</v>
      </c>
    </row>
    <row r="17" spans="1:2">
      <c r="A17" s="4" t="s">
        <v>408</v>
      </c>
      <c r="B17" s="4" t="s">
        <v>409</v>
      </c>
    </row>
    <row r="18" spans="1:2">
      <c r="A18" s="4" t="s">
        <v>410</v>
      </c>
      <c r="B18" s="4" t="s">
        <v>411</v>
      </c>
    </row>
    <row r="19" spans="1:2">
      <c r="A19" s="4" t="s">
        <v>412</v>
      </c>
      <c r="B19" s="4" t="s">
        <v>413</v>
      </c>
    </row>
    <row r="20" spans="1:2">
      <c r="A20" s="4" t="s">
        <v>414</v>
      </c>
      <c r="B20" s="4" t="s">
        <v>415</v>
      </c>
    </row>
    <row r="21" spans="1:2">
      <c r="A21" s="4" t="s">
        <v>416</v>
      </c>
      <c r="B21" s="4" t="s">
        <v>417</v>
      </c>
    </row>
    <row r="22" spans="1:2">
      <c r="A22" s="4" t="s">
        <v>345</v>
      </c>
      <c r="B22" s="4" t="s">
        <v>418</v>
      </c>
    </row>
    <row r="23" spans="1:2">
      <c r="A23" s="4" t="s">
        <v>360</v>
      </c>
      <c r="B23" s="4" t="s">
        <v>419</v>
      </c>
    </row>
    <row r="24" spans="1:2">
      <c r="A24" s="4" t="s">
        <v>420</v>
      </c>
      <c r="B24" s="4" t="s">
        <v>421</v>
      </c>
    </row>
    <row r="25" spans="1:2">
      <c r="A25" s="4" t="s">
        <v>422</v>
      </c>
      <c r="B25" s="4" t="s">
        <v>423</v>
      </c>
    </row>
    <row r="26" spans="1:2">
      <c r="A26" s="4" t="s">
        <v>424</v>
      </c>
      <c r="B26" s="4" t="s">
        <v>425</v>
      </c>
    </row>
    <row r="27" spans="1:2">
      <c r="A27" s="4" t="s">
        <v>377</v>
      </c>
      <c r="B27" s="4" t="s">
        <v>426</v>
      </c>
    </row>
    <row r="28" spans="1:2">
      <c r="A28" s="4" t="s">
        <v>427</v>
      </c>
      <c r="B28" s="4" t="s">
        <v>428</v>
      </c>
    </row>
    <row r="29" spans="1:2">
      <c r="A29" s="4" t="s">
        <v>144</v>
      </c>
      <c r="B29" s="4" t="s">
        <v>429</v>
      </c>
    </row>
    <row r="30" spans="1:2">
      <c r="A30" s="4" t="s">
        <v>430</v>
      </c>
      <c r="B30" s="4" t="s">
        <v>431</v>
      </c>
    </row>
    <row r="31" spans="1:2">
      <c r="A31" s="4" t="s">
        <v>432</v>
      </c>
      <c r="B31" s="4" t="s">
        <v>433</v>
      </c>
    </row>
    <row r="32" spans="1:2">
      <c r="A32" s="4" t="s">
        <v>434</v>
      </c>
      <c r="B32" s="4" t="s">
        <v>435</v>
      </c>
    </row>
    <row r="33" spans="1:2">
      <c r="A33" s="4" t="s">
        <v>436</v>
      </c>
      <c r="B33" s="4" t="s">
        <v>437</v>
      </c>
    </row>
    <row r="34" spans="1:2">
      <c r="A34" s="4" t="s">
        <v>438</v>
      </c>
      <c r="B34" s="4" t="s">
        <v>439</v>
      </c>
    </row>
    <row r="35" spans="1:2">
      <c r="A35" s="4" t="s">
        <v>440</v>
      </c>
      <c r="B35" s="4" t="s">
        <v>441</v>
      </c>
    </row>
    <row r="36" spans="1:2">
      <c r="A36" s="4" t="s">
        <v>84</v>
      </c>
    </row>
    <row r="37" spans="1:2">
      <c r="A37" s="4" t="s">
        <v>384</v>
      </c>
      <c r="B37" s="4" t="s">
        <v>442</v>
      </c>
    </row>
    <row r="38" spans="1:2">
      <c r="A38" s="4" t="s">
        <v>386</v>
      </c>
      <c r="B38" s="4" t="s">
        <v>443</v>
      </c>
    </row>
    <row r="39" spans="1:2">
      <c r="A39" s="4" t="s">
        <v>388</v>
      </c>
      <c r="B39" s="4" t="s">
        <v>444</v>
      </c>
    </row>
    <row r="40" spans="1:2">
      <c r="A40" s="4" t="s">
        <v>392</v>
      </c>
      <c r="B40" s="4" t="s">
        <v>445</v>
      </c>
    </row>
    <row r="41" spans="1:2">
      <c r="A41" s="4" t="s">
        <v>394</v>
      </c>
      <c r="B41" s="4" t="s">
        <v>446</v>
      </c>
    </row>
    <row r="42" spans="1:2">
      <c r="A42" s="4" t="s">
        <v>396</v>
      </c>
      <c r="B42" s="4" t="s">
        <v>447</v>
      </c>
    </row>
    <row r="43" spans="1:2">
      <c r="A43" s="4" t="s">
        <v>357</v>
      </c>
      <c r="B43" s="4" t="s">
        <v>448</v>
      </c>
    </row>
    <row r="44" spans="1:2">
      <c r="A44" s="4" t="s">
        <v>45</v>
      </c>
      <c r="B44" s="4" t="s">
        <v>449</v>
      </c>
    </row>
    <row r="45" spans="1:2">
      <c r="A45" s="4" t="s">
        <v>401</v>
      </c>
      <c r="B45" s="4" t="s">
        <v>450</v>
      </c>
    </row>
    <row r="46" spans="1:2">
      <c r="A46" s="4" t="s">
        <v>403</v>
      </c>
      <c r="B46" s="4" t="s">
        <v>451</v>
      </c>
    </row>
    <row r="47" spans="1:2">
      <c r="A47" s="4" t="s">
        <v>50</v>
      </c>
      <c r="B47" s="4" t="s">
        <v>452</v>
      </c>
    </row>
    <row r="48" spans="1:2">
      <c r="A48" s="4" t="s">
        <v>406</v>
      </c>
      <c r="B48" s="4" t="s">
        <v>453</v>
      </c>
    </row>
    <row r="49" spans="1:2">
      <c r="A49" s="4" t="s">
        <v>336</v>
      </c>
      <c r="B49" s="4" t="s">
        <v>454</v>
      </c>
    </row>
    <row r="50" spans="1:2">
      <c r="A50" s="4" t="s">
        <v>455</v>
      </c>
      <c r="B50" s="4" t="s">
        <v>456</v>
      </c>
    </row>
    <row r="51" spans="1:2">
      <c r="A51" s="4" t="s">
        <v>457</v>
      </c>
      <c r="B51" s="4" t="s">
        <v>458</v>
      </c>
    </row>
    <row r="52" spans="1:2">
      <c r="A52" s="4" t="s">
        <v>410</v>
      </c>
      <c r="B52" s="4" t="s">
        <v>459</v>
      </c>
    </row>
    <row r="53" spans="1:2">
      <c r="A53" s="4" t="s">
        <v>360</v>
      </c>
      <c r="B53" s="4" t="s">
        <v>460</v>
      </c>
    </row>
    <row r="54" spans="1:2">
      <c r="A54" s="4" t="s">
        <v>461</v>
      </c>
      <c r="B54" s="4" t="s">
        <v>462</v>
      </c>
    </row>
    <row r="55" spans="1:2">
      <c r="A55" s="4" t="s">
        <v>422</v>
      </c>
      <c r="B55" s="4" t="s">
        <v>463</v>
      </c>
    </row>
    <row r="56" spans="1:2">
      <c r="A56" s="4" t="s">
        <v>424</v>
      </c>
      <c r="B56" s="4" t="s">
        <v>464</v>
      </c>
    </row>
    <row r="57" spans="1:2">
      <c r="A57" s="4" t="s">
        <v>427</v>
      </c>
      <c r="B57" s="4" t="s">
        <v>465</v>
      </c>
    </row>
    <row r="58" spans="1:2">
      <c r="A58" s="4" t="s">
        <v>144</v>
      </c>
      <c r="B58" s="4" t="s">
        <v>466</v>
      </c>
    </row>
    <row r="59" spans="1:2">
      <c r="A59" s="4" t="s">
        <v>430</v>
      </c>
      <c r="B59" s="4" t="s">
        <v>467</v>
      </c>
    </row>
    <row r="60" spans="1:2">
      <c r="A60" s="4" t="s">
        <v>432</v>
      </c>
      <c r="B60" s="4" t="s">
        <v>433</v>
      </c>
    </row>
    <row r="61" spans="1:2">
      <c r="A61" s="4" t="s">
        <v>434</v>
      </c>
      <c r="B61" s="4" t="s">
        <v>468</v>
      </c>
    </row>
    <row r="62" spans="1:2">
      <c r="A62" s="4" t="s">
        <v>436</v>
      </c>
      <c r="B62" s="4" t="s">
        <v>469</v>
      </c>
    </row>
    <row r="63" spans="1:2">
      <c r="A63" s="4" t="s">
        <v>438</v>
      </c>
      <c r="B63" s="4" t="s">
        <v>470</v>
      </c>
    </row>
    <row r="64" spans="1:2">
      <c r="A64" s="4" t="s">
        <v>471</v>
      </c>
      <c r="B64" s="4" t="s">
        <v>472</v>
      </c>
    </row>
    <row r="65" spans="1:2">
      <c r="A65" s="4" t="s">
        <v>440</v>
      </c>
      <c r="B65" s="4" t="s">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74</v>
      </c>
      <c r="B1" s="2" t="s">
        <v>1</v>
      </c>
    </row>
    <row r="2" spans="1:2">
      <c r="B2" s="2" t="s">
        <v>121</v>
      </c>
    </row>
    <row r="3" spans="1:2">
      <c r="A3" s="4" t="s">
        <v>475</v>
      </c>
      <c r="B3" s="4" t="s">
        <v>476</v>
      </c>
    </row>
    <row r="4" spans="1:2">
      <c r="A4" s="4" t="s">
        <v>84</v>
      </c>
    </row>
    <row r="5" spans="1:2">
      <c r="A5" s="4" t="s">
        <v>475</v>
      </c>
      <c r="B5"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130</v>
      </c>
      <c r="B1" s="2" t="s">
        <v>1</v>
      </c>
    </row>
    <row r="2" spans="1:7">
      <c r="B2" s="2" t="s">
        <v>131</v>
      </c>
      <c r="C2" s="2" t="s">
        <v>132</v>
      </c>
      <c r="D2" s="2" t="s">
        <v>133</v>
      </c>
      <c r="E2" s="2" t="s">
        <v>134</v>
      </c>
      <c r="F2" s="2" t="s">
        <v>135</v>
      </c>
      <c r="G2" s="2" t="s">
        <v>136</v>
      </c>
    </row>
    <row r="3" spans="1:7">
      <c r="A3" s="3" t="s">
        <v>137</v>
      </c>
    </row>
    <row r="4" spans="1:7">
      <c r="A4" s="4" t="s">
        <v>138</v>
      </c>
      <c r="B4" s="6" t="n">
        <v>11877</v>
      </c>
      <c r="D4" s="6" t="n">
        <v>13770</v>
      </c>
      <c r="F4" s="6" t="n">
        <v>11001</v>
      </c>
    </row>
    <row r="5" spans="1:7">
      <c r="A5" s="4" t="s">
        <v>139</v>
      </c>
      <c r="B5" s="5" t="n">
        <v>5522</v>
      </c>
      <c r="D5" s="5" t="n">
        <v>6334</v>
      </c>
      <c r="F5" s="5" t="n">
        <v>6349</v>
      </c>
    </row>
    <row r="6" spans="1:7">
      <c r="A6" s="4" t="s">
        <v>140</v>
      </c>
      <c r="B6" s="5" t="n">
        <v>17399</v>
      </c>
      <c r="D6" s="5" t="n">
        <v>20104</v>
      </c>
      <c r="F6" s="5" t="n">
        <v>17350</v>
      </c>
    </row>
    <row r="7" spans="1:7">
      <c r="A7" s="3" t="s">
        <v>141</v>
      </c>
    </row>
    <row r="8" spans="1:7">
      <c r="A8" s="4" t="s">
        <v>138</v>
      </c>
      <c r="B8" s="5" t="n">
        <v>-9285</v>
      </c>
      <c r="D8" s="5" t="n">
        <v>-11136</v>
      </c>
      <c r="F8" s="5" t="n">
        <v>-8563</v>
      </c>
    </row>
    <row r="9" spans="1:7">
      <c r="A9" s="4" t="s">
        <v>139</v>
      </c>
      <c r="B9" s="5" t="n">
        <v>-3697</v>
      </c>
      <c r="D9" s="5" t="n">
        <v>-5269</v>
      </c>
      <c r="F9" s="5" t="n">
        <v>-4374</v>
      </c>
    </row>
    <row r="10" spans="1:7">
      <c r="A10" s="4" t="s">
        <v>142</v>
      </c>
      <c r="B10" s="5" t="n">
        <v>-12982</v>
      </c>
      <c r="D10" s="5" t="n">
        <v>-16403</v>
      </c>
      <c r="F10" s="5" t="n">
        <v>-12937</v>
      </c>
    </row>
    <row r="11" spans="1:7">
      <c r="A11" s="4" t="s">
        <v>143</v>
      </c>
      <c r="B11" s="5" t="n">
        <v>4417</v>
      </c>
      <c r="D11" s="5" t="n">
        <v>3699</v>
      </c>
      <c r="F11" s="5" t="n">
        <v>4413</v>
      </c>
    </row>
    <row r="12" spans="1:7">
      <c r="A12" s="4" t="s">
        <v>144</v>
      </c>
      <c r="B12" s="5" t="n">
        <v>-4</v>
      </c>
      <c r="D12" s="5" t="n">
        <v>-7</v>
      </c>
      <c r="F12" s="5" t="n">
        <v>-11</v>
      </c>
    </row>
    <row r="13" spans="1:7">
      <c r="A13" s="4" t="s">
        <v>145</v>
      </c>
      <c r="B13" s="5" t="n">
        <v>-4853</v>
      </c>
      <c r="D13" s="5" t="n">
        <v>-4751</v>
      </c>
      <c r="F13" s="5" t="n">
        <v>-4976</v>
      </c>
    </row>
    <row r="14" spans="1:7">
      <c r="A14" s="4" t="s">
        <v>146</v>
      </c>
      <c r="B14" s="5" t="n">
        <v>-440</v>
      </c>
      <c r="D14" s="5" t="n">
        <v>-1059</v>
      </c>
      <c r="F14" s="5" t="n">
        <v>-574</v>
      </c>
    </row>
    <row r="15" spans="1:7">
      <c r="A15" s="4" t="s">
        <v>147</v>
      </c>
      <c r="B15" s="5" t="n">
        <v>83</v>
      </c>
      <c r="D15" s="5" t="n">
        <v>35</v>
      </c>
      <c r="F15" s="5" t="n">
        <v>24</v>
      </c>
    </row>
    <row r="16" spans="1:7">
      <c r="A16" s="4" t="s">
        <v>148</v>
      </c>
      <c r="B16" s="5" t="n">
        <v>52</v>
      </c>
      <c r="D16" s="5" t="n">
        <v>58</v>
      </c>
      <c r="F16" s="5" t="n">
        <v>-14</v>
      </c>
    </row>
    <row r="17" spans="1:7">
      <c r="A17" s="4" t="s">
        <v>149</v>
      </c>
      <c r="B17" s="5" t="n">
        <v>-5</v>
      </c>
      <c r="D17" s="5" t="n">
        <v>3</v>
      </c>
      <c r="F17" s="5" t="n">
        <v>0</v>
      </c>
    </row>
    <row r="18" spans="1:7">
      <c r="A18" s="4" t="s">
        <v>150</v>
      </c>
      <c r="B18" s="5" t="n">
        <v>0</v>
      </c>
      <c r="D18" s="5" t="n">
        <v>0</v>
      </c>
      <c r="F18" s="5" t="n">
        <v>128</v>
      </c>
    </row>
    <row r="19" spans="1:7">
      <c r="A19" s="4" t="s">
        <v>151</v>
      </c>
      <c r="B19" s="5" t="n">
        <v>137</v>
      </c>
      <c r="D19" s="5" t="n">
        <v>-932</v>
      </c>
      <c r="F19" s="5" t="n">
        <v>831</v>
      </c>
    </row>
    <row r="20" spans="1:7">
      <c r="A20" s="4" t="s">
        <v>152</v>
      </c>
      <c r="B20" s="5" t="n">
        <v>0</v>
      </c>
      <c r="D20" s="5" t="n">
        <v>1522</v>
      </c>
      <c r="F20" s="5" t="n">
        <v>0</v>
      </c>
    </row>
    <row r="21" spans="1:7">
      <c r="A21" s="4" t="s">
        <v>153</v>
      </c>
      <c r="B21" s="5" t="n">
        <v>-173</v>
      </c>
      <c r="D21" s="5" t="n">
        <v>-373</v>
      </c>
      <c r="F21" s="5" t="n">
        <v>395</v>
      </c>
    </row>
    <row r="22" spans="1:7">
      <c r="A22" s="4" t="s">
        <v>154</v>
      </c>
      <c r="B22" s="5" t="n">
        <v>-37</v>
      </c>
      <c r="D22" s="5" t="n">
        <v>312</v>
      </c>
      <c r="F22" s="5" t="n">
        <v>-28</v>
      </c>
    </row>
    <row r="23" spans="1:7">
      <c r="A23" s="4" t="s">
        <v>155</v>
      </c>
      <c r="B23" s="5" t="n">
        <v>-210</v>
      </c>
      <c r="D23" s="5" t="n">
        <v>-61</v>
      </c>
      <c r="F23" s="5" t="n">
        <v>367</v>
      </c>
    </row>
    <row r="24" spans="1:7">
      <c r="A24" s="4" t="s">
        <v>156</v>
      </c>
      <c r="B24" s="5" t="n">
        <v>64</v>
      </c>
      <c r="D24" s="5" t="n">
        <v>149</v>
      </c>
      <c r="F24" s="5" t="n">
        <v>106</v>
      </c>
    </row>
    <row r="25" spans="1:7">
      <c r="A25" s="4" t="s">
        <v>157</v>
      </c>
      <c r="B25" s="5" t="n">
        <v>-146</v>
      </c>
      <c r="D25" s="5" t="n">
        <v>88</v>
      </c>
      <c r="F25" s="5" t="n">
        <v>473</v>
      </c>
    </row>
    <row r="26" spans="1:7">
      <c r="A26" s="3" t="s">
        <v>158</v>
      </c>
    </row>
    <row r="27" spans="1:7">
      <c r="A27" s="4" t="s">
        <v>155</v>
      </c>
      <c r="B27" s="5" t="n">
        <v>-210</v>
      </c>
      <c r="D27" s="5" t="n">
        <v>-61</v>
      </c>
      <c r="F27" s="5" t="n">
        <v>367</v>
      </c>
    </row>
    <row r="28" spans="1:7">
      <c r="A28" s="4" t="s">
        <v>159</v>
      </c>
      <c r="B28" s="5" t="n">
        <v>-8</v>
      </c>
      <c r="D28" s="5" t="n">
        <v>-58</v>
      </c>
      <c r="F28" s="5" t="n">
        <v>122</v>
      </c>
    </row>
    <row r="29" spans="1:7">
      <c r="A29" s="4" t="s">
        <v>160</v>
      </c>
      <c r="B29" s="5" t="n">
        <v>-218</v>
      </c>
      <c r="D29" s="5" t="n">
        <v>-119</v>
      </c>
      <c r="F29" s="5" t="n">
        <v>489</v>
      </c>
    </row>
    <row r="30" spans="1:7">
      <c r="A30" s="4" t="s">
        <v>161</v>
      </c>
      <c r="B30" s="5" t="n">
        <v>78</v>
      </c>
      <c r="D30" s="5" t="n">
        <v>182</v>
      </c>
      <c r="F30" s="5" t="n">
        <v>45</v>
      </c>
    </row>
    <row r="31" spans="1:7">
      <c r="A31" s="4" t="s">
        <v>162</v>
      </c>
      <c r="B31" s="6" t="n">
        <v>-140</v>
      </c>
      <c r="D31" s="6" t="n">
        <v>63</v>
      </c>
      <c r="F31" s="6" t="n">
        <v>534</v>
      </c>
    </row>
    <row r="32" spans="1:7">
      <c r="A32" s="3" t="s">
        <v>163</v>
      </c>
    </row>
    <row r="33" spans="1:7">
      <c r="A33" s="4" t="s">
        <v>164</v>
      </c>
      <c r="B33" s="4" t="s">
        <v>165</v>
      </c>
      <c r="D33" s="8" t="n">
        <v>0.04</v>
      </c>
      <c r="F33" s="8" t="n">
        <v>0.23</v>
      </c>
    </row>
    <row r="34" spans="1:7">
      <c r="A34" s="4" t="s">
        <v>166</v>
      </c>
      <c r="B34" s="8" t="n">
        <v>-0.06</v>
      </c>
      <c r="D34" s="8" t="n">
        <v>0.04</v>
      </c>
      <c r="F34" s="8" t="n">
        <v>0.23</v>
      </c>
    </row>
    <row r="35" spans="1:7">
      <c r="A35" s="3" t="s">
        <v>167</v>
      </c>
    </row>
    <row r="36" spans="1:7">
      <c r="A36" s="4" t="s">
        <v>168</v>
      </c>
      <c r="B36" s="5" t="n">
        <v>2301993</v>
      </c>
      <c r="C36" s="5" t="n">
        <v>2301993</v>
      </c>
      <c r="D36" s="5" t="n">
        <v>2061909</v>
      </c>
      <c r="E36" s="5" t="n">
        <v>2061909</v>
      </c>
      <c r="F36" s="5" t="n">
        <v>2061909</v>
      </c>
      <c r="G36" s="5" t="n">
        <v>2061909</v>
      </c>
    </row>
    <row r="37" spans="1:7">
      <c r="A37" s="4" t="s">
        <v>169</v>
      </c>
      <c r="B37" s="5" t="n">
        <v>2301993</v>
      </c>
      <c r="C37" s="5" t="n">
        <v>2301993</v>
      </c>
      <c r="D37" s="5" t="n">
        <v>2061909</v>
      </c>
      <c r="E37" s="5" t="n">
        <v>2061909</v>
      </c>
      <c r="F37" s="5" t="n">
        <v>2061909</v>
      </c>
      <c r="G37" s="5" t="n">
        <v>2061909</v>
      </c>
    </row>
    <row r="38" spans="1:7">
      <c r="A38" s="4" t="s">
        <v>84</v>
      </c>
    </row>
    <row r="39" spans="1:7">
      <c r="A39" s="3" t="s">
        <v>137</v>
      </c>
    </row>
    <row r="40" spans="1:7">
      <c r="A40" s="4" t="s">
        <v>170</v>
      </c>
      <c r="C40" s="7" t="n">
        <v>277581</v>
      </c>
      <c r="E40" s="7" t="n">
        <v>330244</v>
      </c>
      <c r="G40" s="7" t="n">
        <v>422323</v>
      </c>
    </row>
    <row r="41" spans="1:7">
      <c r="A41" s="3" t="s">
        <v>141</v>
      </c>
    </row>
    <row r="42" spans="1:7">
      <c r="A42" s="4" t="s">
        <v>171</v>
      </c>
      <c r="C42" s="5" t="n">
        <v>-227632</v>
      </c>
      <c r="E42" s="5" t="n">
        <v>-274062</v>
      </c>
      <c r="G42" s="5" t="n">
        <v>-339488</v>
      </c>
    </row>
    <row r="43" spans="1:7">
      <c r="A43" s="4" t="s">
        <v>172</v>
      </c>
      <c r="C43" s="5" t="n">
        <v>49949</v>
      </c>
      <c r="E43" s="5" t="n">
        <v>56182</v>
      </c>
      <c r="G43" s="5" t="n">
        <v>82835</v>
      </c>
    </row>
    <row r="44" spans="1:7">
      <c r="A44" s="4" t="s">
        <v>173</v>
      </c>
      <c r="C44" s="5" t="n">
        <v>-43739</v>
      </c>
      <c r="E44" s="5" t="n">
        <v>-48546</v>
      </c>
      <c r="G44" s="5" t="n">
        <v>-52713</v>
      </c>
    </row>
    <row r="45" spans="1:7">
      <c r="A45" s="4" t="s">
        <v>174</v>
      </c>
      <c r="C45" s="5" t="n">
        <v>6210</v>
      </c>
      <c r="E45" s="5" t="n">
        <v>7636</v>
      </c>
      <c r="G45" s="5" t="n">
        <v>30122</v>
      </c>
    </row>
    <row r="46" spans="1:7">
      <c r="A46" s="4" t="s">
        <v>175</v>
      </c>
      <c r="C46" s="5" t="n">
        <v>50</v>
      </c>
      <c r="E46" s="5" t="n">
        <v>53</v>
      </c>
      <c r="G46" s="5" t="n">
        <v>75</v>
      </c>
    </row>
    <row r="47" spans="1:7">
      <c r="A47" s="4" t="s">
        <v>176</v>
      </c>
      <c r="C47" s="5" t="n">
        <v>-2258</v>
      </c>
      <c r="E47" s="5" t="n">
        <v>-2998</v>
      </c>
      <c r="G47" s="5" t="n">
        <v>-2037</v>
      </c>
    </row>
    <row r="48" spans="1:7">
      <c r="A48" s="4" t="s">
        <v>177</v>
      </c>
      <c r="C48" s="5" t="n">
        <v>6276</v>
      </c>
      <c r="E48" s="5" t="n">
        <v>8561</v>
      </c>
      <c r="G48" s="5" t="n">
        <v>1887</v>
      </c>
    </row>
    <row r="49" spans="1:7">
      <c r="A49" s="4" t="s">
        <v>178</v>
      </c>
      <c r="C49" s="5" t="n">
        <v>-5624</v>
      </c>
      <c r="E49" s="5" t="n">
        <v>-47446</v>
      </c>
      <c r="G49" s="5" t="n">
        <v>0</v>
      </c>
    </row>
    <row r="50" spans="1:7">
      <c r="A50" s="4" t="s">
        <v>179</v>
      </c>
      <c r="C50" s="5" t="n">
        <v>652</v>
      </c>
      <c r="E50" s="5" t="n">
        <v>-38885</v>
      </c>
      <c r="G50" s="5" t="n">
        <v>1887</v>
      </c>
    </row>
    <row r="51" spans="1:7">
      <c r="A51" s="4" t="s">
        <v>180</v>
      </c>
      <c r="C51" s="5" t="n">
        <v>4654</v>
      </c>
      <c r="E51" s="5" t="n">
        <v>-34194</v>
      </c>
      <c r="G51" s="5" t="n">
        <v>30047</v>
      </c>
    </row>
    <row r="52" spans="1:7">
      <c r="A52" s="4" t="s">
        <v>181</v>
      </c>
      <c r="C52" s="5" t="n">
        <v>-296</v>
      </c>
      <c r="E52" s="5" t="n">
        <v>7967</v>
      </c>
      <c r="G52" s="5" t="n">
        <v>-3832</v>
      </c>
    </row>
    <row r="53" spans="1:7">
      <c r="A53" s="4" t="s">
        <v>182</v>
      </c>
      <c r="C53" s="5" t="n">
        <v>4358</v>
      </c>
      <c r="E53" s="5" t="n">
        <v>-26227</v>
      </c>
      <c r="G53" s="5" t="n">
        <v>26215</v>
      </c>
    </row>
    <row r="54" spans="1:7">
      <c r="A54" s="4" t="s">
        <v>183</v>
      </c>
      <c r="C54" s="5" t="n">
        <v>484</v>
      </c>
      <c r="E54" s="5" t="n">
        <v>-419</v>
      </c>
      <c r="G54" s="5" t="n">
        <v>19</v>
      </c>
    </row>
    <row r="55" spans="1:7">
      <c r="A55" s="4" t="s">
        <v>184</v>
      </c>
      <c r="C55" s="7" t="n">
        <v>4842</v>
      </c>
      <c r="E55" s="7" t="n">
        <v>-26646</v>
      </c>
      <c r="G55" s="7" t="n">
        <v>26234</v>
      </c>
    </row>
    <row r="56" spans="1:7">
      <c r="A56" s="3" t="s">
        <v>163</v>
      </c>
    </row>
    <row r="57" spans="1:7">
      <c r="A57" s="4" t="s">
        <v>185</v>
      </c>
      <c r="C57" s="4" t="s">
        <v>186</v>
      </c>
      <c r="E57" s="9" t="n">
        <v>-0.32</v>
      </c>
      <c r="G57" s="9" t="n">
        <v>0.32</v>
      </c>
    </row>
    <row r="58" spans="1:7">
      <c r="A58" s="3" t="s">
        <v>167</v>
      </c>
    </row>
    <row r="59" spans="1:7">
      <c r="A59" s="4" t="s">
        <v>168</v>
      </c>
      <c r="B59" s="5" t="n">
        <v>82572000</v>
      </c>
      <c r="C59" s="5" t="n">
        <v>82572000</v>
      </c>
      <c r="D59" s="5" t="n">
        <v>82572000</v>
      </c>
      <c r="E59" s="5" t="n">
        <v>82572000</v>
      </c>
      <c r="F59" s="5" t="n">
        <v>82539123</v>
      </c>
      <c r="G59" s="5" t="n">
        <v>82539123</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121</v>
      </c>
    </row>
    <row r="3" spans="1:2">
      <c r="A3" s="4" t="s">
        <v>330</v>
      </c>
      <c r="B3" s="4" t="s">
        <v>479</v>
      </c>
    </row>
    <row r="4" spans="1:2">
      <c r="A4" s="4" t="s">
        <v>480</v>
      </c>
      <c r="B4" s="4" t="s">
        <v>481</v>
      </c>
    </row>
    <row r="5" spans="1:2">
      <c r="A5" s="4" t="s">
        <v>84</v>
      </c>
    </row>
    <row r="6" spans="1:2">
      <c r="A6" s="4" t="s">
        <v>330</v>
      </c>
      <c r="B6" s="4" t="s">
        <v>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121</v>
      </c>
    </row>
    <row r="3" spans="1:2">
      <c r="A3" s="4" t="s">
        <v>484</v>
      </c>
      <c r="B3" s="4"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84</v>
      </c>
    </row>
    <row r="10" spans="1:2">
      <c r="A10" s="4" t="s">
        <v>496</v>
      </c>
      <c r="B10" s="4" t="s">
        <v>497</v>
      </c>
    </row>
    <row r="11" spans="1:2">
      <c r="A11" s="4" t="s">
        <v>498</v>
      </c>
      <c r="B11" s="4" t="s">
        <v>499</v>
      </c>
    </row>
    <row r="12" spans="1:2">
      <c r="A12" s="4" t="s">
        <v>488</v>
      </c>
      <c r="B12" s="4" t="s">
        <v>500</v>
      </c>
    </row>
    <row r="13" spans="1:2">
      <c r="A13" s="4" t="s">
        <v>501</v>
      </c>
      <c r="B13" s="4" t="s">
        <v>5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503</v>
      </c>
      <c r="B1" s="2" t="s">
        <v>1</v>
      </c>
    </row>
    <row r="2" spans="1:2">
      <c r="B2" s="2" t="s">
        <v>121</v>
      </c>
    </row>
    <row r="3" spans="1:2">
      <c r="A3" s="4" t="s">
        <v>47</v>
      </c>
      <c r="B3" s="4" t="s">
        <v>504</v>
      </c>
    </row>
    <row r="4" spans="1:2">
      <c r="A4" s="4" t="s">
        <v>505</v>
      </c>
      <c r="B4" s="4" t="s">
        <v>506</v>
      </c>
    </row>
    <row r="5" spans="1:2">
      <c r="A5" s="4" t="s">
        <v>507</v>
      </c>
      <c r="B5" s="4" t="s">
        <v>508</v>
      </c>
    </row>
    <row r="6" spans="1:2">
      <c r="A6" s="4" t="s">
        <v>84</v>
      </c>
    </row>
    <row r="7" spans="1:2">
      <c r="A7" s="4" t="s">
        <v>47</v>
      </c>
      <c r="B7" s="4" t="s">
        <v>509</v>
      </c>
    </row>
    <row r="8" spans="1:2">
      <c r="A8" s="4" t="s">
        <v>505</v>
      </c>
      <c r="B8" s="4" t="s">
        <v>510</v>
      </c>
    </row>
    <row r="9" spans="1:2">
      <c r="A9" s="4" t="s">
        <v>507</v>
      </c>
      <c r="B9"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2</v>
      </c>
      <c r="B1" s="2" t="s">
        <v>1</v>
      </c>
    </row>
    <row r="2" spans="1:2">
      <c r="B2" s="2" t="s">
        <v>121</v>
      </c>
    </row>
    <row r="3" spans="1:2">
      <c r="A3" s="4" t="s">
        <v>513</v>
      </c>
      <c r="B3" s="4" t="s">
        <v>514</v>
      </c>
    </row>
    <row r="4" spans="1:2">
      <c r="A4" s="4" t="s">
        <v>84</v>
      </c>
    </row>
    <row r="5" spans="1:2">
      <c r="A5" s="4" t="s">
        <v>513</v>
      </c>
      <c r="B5" s="4" t="s">
        <v>5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16</v>
      </c>
      <c r="B1" s="2" t="s">
        <v>1</v>
      </c>
    </row>
    <row r="2" spans="1:2">
      <c r="B2" s="2" t="s">
        <v>121</v>
      </c>
    </row>
    <row r="3" spans="1:2">
      <c r="A3" s="4" t="s">
        <v>323</v>
      </c>
      <c r="B3" s="4" t="s">
        <v>517</v>
      </c>
    </row>
    <row r="4" spans="1:2">
      <c r="A4" s="4" t="s">
        <v>518</v>
      </c>
      <c r="B4" s="4" t="s">
        <v>519</v>
      </c>
    </row>
    <row r="5" spans="1:2">
      <c r="A5" s="4" t="s">
        <v>84</v>
      </c>
    </row>
    <row r="6" spans="1:2">
      <c r="A6" s="4" t="s">
        <v>323</v>
      </c>
      <c r="B6" s="4" t="s">
        <v>520</v>
      </c>
    </row>
    <row r="7" spans="1:2">
      <c r="A7" s="4" t="s">
        <v>518</v>
      </c>
      <c r="B7"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522</v>
      </c>
      <c r="B1" s="2" t="s">
        <v>1</v>
      </c>
    </row>
    <row r="2" spans="1:2">
      <c r="B2" s="2" t="s">
        <v>121</v>
      </c>
    </row>
    <row r="3" spans="1:2">
      <c r="A3" s="4" t="s">
        <v>50</v>
      </c>
      <c r="B3" s="4" t="s">
        <v>523</v>
      </c>
    </row>
    <row r="4" spans="1:2">
      <c r="A4" s="4" t="s">
        <v>84</v>
      </c>
    </row>
    <row r="5" spans="1:2">
      <c r="A5" s="4" t="s">
        <v>50</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524</v>
      </c>
      <c r="B1" s="2" t="s">
        <v>1</v>
      </c>
    </row>
    <row r="2" spans="1:2">
      <c r="B2" s="2" t="s">
        <v>121</v>
      </c>
    </row>
    <row r="3" spans="1:2">
      <c r="A3" s="4" t="s">
        <v>330</v>
      </c>
      <c r="B3" s="4" t="s">
        <v>525</v>
      </c>
    </row>
    <row r="4" spans="1:2">
      <c r="A4" s="4" t="s">
        <v>526</v>
      </c>
      <c r="B4" s="4" t="s">
        <v>527</v>
      </c>
    </row>
    <row r="5" spans="1:2">
      <c r="A5" s="4" t="s">
        <v>84</v>
      </c>
    </row>
    <row r="6" spans="1:2">
      <c r="A6" s="4" t="s">
        <v>330</v>
      </c>
      <c r="B6" s="4" t="s">
        <v>528</v>
      </c>
    </row>
    <row r="7" spans="1:2">
      <c r="A7" s="4" t="s">
        <v>526</v>
      </c>
      <c r="B7"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121</v>
      </c>
    </row>
    <row r="3" spans="1:2">
      <c r="A3" s="3" t="s">
        <v>334</v>
      </c>
    </row>
    <row r="4" spans="1:2">
      <c r="A4" s="4" t="s">
        <v>531</v>
      </c>
      <c r="B4" s="4" t="s">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33</v>
      </c>
      <c r="B1" s="2" t="s">
        <v>1</v>
      </c>
    </row>
    <row r="2" spans="1:2">
      <c r="B2" s="2" t="s">
        <v>121</v>
      </c>
    </row>
    <row r="3" spans="1:2">
      <c r="A3" s="4" t="s">
        <v>336</v>
      </c>
      <c r="B3" s="4" t="s">
        <v>534</v>
      </c>
    </row>
    <row r="4" spans="1:2">
      <c r="A4" s="4" t="s">
        <v>535</v>
      </c>
      <c r="B4"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7</v>
      </c>
      <c r="B1" s="2" t="s">
        <v>1</v>
      </c>
    </row>
    <row r="2" spans="1:2">
      <c r="B2" s="2" t="s">
        <v>121</v>
      </c>
    </row>
    <row r="3" spans="1:2">
      <c r="A3" s="4" t="s">
        <v>538</v>
      </c>
      <c r="B3" s="4" t="s">
        <v>539</v>
      </c>
    </row>
    <row r="4" spans="1:2">
      <c r="A4" s="4" t="s">
        <v>535</v>
      </c>
      <c r="B4"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7</v>
      </c>
      <c r="B1" s="2" t="s">
        <v>1</v>
      </c>
    </row>
    <row r="2" spans="1:7">
      <c r="B2" s="2" t="s">
        <v>40</v>
      </c>
      <c r="C2" s="2" t="s">
        <v>41</v>
      </c>
      <c r="D2" s="2" t="s">
        <v>42</v>
      </c>
      <c r="E2" s="2" t="s">
        <v>43</v>
      </c>
      <c r="F2" s="2" t="s">
        <v>188</v>
      </c>
      <c r="G2" s="2" t="s">
        <v>189</v>
      </c>
    </row>
    <row r="3" spans="1:7">
      <c r="A3" s="3" t="s">
        <v>190</v>
      </c>
    </row>
    <row r="4" spans="1:7">
      <c r="A4" s="4" t="s">
        <v>191</v>
      </c>
      <c r="B4" s="6" t="n">
        <v>-146</v>
      </c>
      <c r="D4" s="6" t="n">
        <v>88</v>
      </c>
      <c r="F4" s="6" t="n">
        <v>473</v>
      </c>
    </row>
    <row r="5" spans="1:7">
      <c r="A5" s="3" t="s">
        <v>192</v>
      </c>
    </row>
    <row r="6" spans="1:7">
      <c r="A6" s="4" t="s">
        <v>193</v>
      </c>
      <c r="B6" s="5" t="n">
        <v>69</v>
      </c>
      <c r="D6" s="5" t="n">
        <v>60</v>
      </c>
      <c r="F6" s="5" t="n">
        <v>61</v>
      </c>
    </row>
    <row r="7" spans="1:7">
      <c r="A7" s="4" t="s">
        <v>194</v>
      </c>
      <c r="B7" s="5" t="n">
        <v>5</v>
      </c>
      <c r="D7" s="5" t="n">
        <v>-3</v>
      </c>
      <c r="F7" s="5" t="n">
        <v>0</v>
      </c>
    </row>
    <row r="8" spans="1:7">
      <c r="A8" s="4" t="s">
        <v>195</v>
      </c>
      <c r="B8" s="5" t="n">
        <v>10</v>
      </c>
      <c r="D8" s="5" t="n">
        <v>0</v>
      </c>
      <c r="F8" s="5" t="n">
        <v>0</v>
      </c>
    </row>
    <row r="9" spans="1:7">
      <c r="A9" s="4" t="s">
        <v>196</v>
      </c>
      <c r="B9" s="5" t="n">
        <v>0</v>
      </c>
      <c r="D9" s="5" t="n">
        <v>-1522</v>
      </c>
      <c r="F9" s="5" t="n">
        <v>0</v>
      </c>
    </row>
    <row r="10" spans="1:7">
      <c r="A10" s="4" t="s">
        <v>197</v>
      </c>
      <c r="B10" s="5" t="n">
        <v>0</v>
      </c>
      <c r="D10" s="5" t="n">
        <v>0</v>
      </c>
      <c r="F10" s="5" t="n">
        <v>-128</v>
      </c>
    </row>
    <row r="11" spans="1:7">
      <c r="A11" s="4" t="s">
        <v>198</v>
      </c>
      <c r="B11" s="5" t="n">
        <v>-64</v>
      </c>
      <c r="D11" s="5" t="n">
        <v>-149</v>
      </c>
      <c r="F11" s="5" t="n">
        <v>-106</v>
      </c>
    </row>
    <row r="12" spans="1:7">
      <c r="A12" s="4" t="s">
        <v>199</v>
      </c>
      <c r="B12" s="5" t="n">
        <v>-137</v>
      </c>
      <c r="D12" s="5" t="n">
        <v>932</v>
      </c>
      <c r="F12" s="5" t="n">
        <v>-831</v>
      </c>
    </row>
    <row r="13" spans="1:7">
      <c r="A13" s="4" t="s">
        <v>200</v>
      </c>
      <c r="B13" s="5" t="n">
        <v>37</v>
      </c>
      <c r="D13" s="5" t="n">
        <v>34</v>
      </c>
      <c r="F13" s="5" t="n">
        <v>28</v>
      </c>
    </row>
    <row r="14" spans="1:7">
      <c r="A14" s="4" t="s">
        <v>201</v>
      </c>
      <c r="B14" s="5" t="n">
        <v>216</v>
      </c>
      <c r="D14" s="5" t="n">
        <v>0</v>
      </c>
      <c r="F14" s="5" t="n">
        <v>0</v>
      </c>
    </row>
    <row r="15" spans="1:7">
      <c r="A15" s="4" t="s">
        <v>202</v>
      </c>
      <c r="B15" s="5" t="n">
        <v>-406</v>
      </c>
      <c r="D15" s="5" t="n">
        <v>0</v>
      </c>
      <c r="F15" s="5" t="n">
        <v>0</v>
      </c>
    </row>
    <row r="16" spans="1:7">
      <c r="A16" s="3" t="s">
        <v>203</v>
      </c>
    </row>
    <row r="17" spans="1:7">
      <c r="A17" s="4" t="s">
        <v>204</v>
      </c>
      <c r="B17" s="5" t="n">
        <v>1503</v>
      </c>
      <c r="D17" s="5" t="n">
        <v>-1281</v>
      </c>
      <c r="F17" s="5" t="n">
        <v>585</v>
      </c>
    </row>
    <row r="18" spans="1:7">
      <c r="A18" s="4" t="s">
        <v>205</v>
      </c>
      <c r="B18" s="5" t="n">
        <v>-201</v>
      </c>
      <c r="D18" s="5" t="n">
        <v>119</v>
      </c>
      <c r="F18" s="5" t="n">
        <v>-194</v>
      </c>
    </row>
    <row r="19" spans="1:7">
      <c r="A19" s="4" t="s">
        <v>206</v>
      </c>
      <c r="B19" s="5" t="n">
        <v>458</v>
      </c>
      <c r="D19" s="5" t="n">
        <v>-705</v>
      </c>
      <c r="F19" s="5" t="n">
        <v>149</v>
      </c>
    </row>
    <row r="20" spans="1:7">
      <c r="A20" s="4" t="s">
        <v>207</v>
      </c>
      <c r="B20" s="5" t="n">
        <v>-185</v>
      </c>
      <c r="D20" s="5" t="n">
        <v>95</v>
      </c>
      <c r="F20" s="5" t="n">
        <v>-152</v>
      </c>
    </row>
    <row r="21" spans="1:7">
      <c r="A21" s="3" t="s">
        <v>208</v>
      </c>
    </row>
    <row r="22" spans="1:7">
      <c r="A22" s="4" t="s">
        <v>209</v>
      </c>
      <c r="B22" s="5" t="n">
        <v>-986</v>
      </c>
      <c r="D22" s="5" t="n">
        <v>1220</v>
      </c>
      <c r="F22" s="5" t="n">
        <v>507</v>
      </c>
    </row>
    <row r="23" spans="1:7">
      <c r="A23" s="4" t="s">
        <v>210</v>
      </c>
      <c r="B23" s="5" t="n">
        <v>-108</v>
      </c>
      <c r="D23" s="5" t="n">
        <v>249</v>
      </c>
      <c r="F23" s="5" t="n">
        <v>-181</v>
      </c>
    </row>
    <row r="24" spans="1:7">
      <c r="A24" s="4" t="s">
        <v>211</v>
      </c>
      <c r="B24" s="5" t="n">
        <v>-501</v>
      </c>
      <c r="D24" s="5" t="n">
        <v>-350</v>
      </c>
      <c r="F24" s="5" t="n">
        <v>644</v>
      </c>
    </row>
    <row r="25" spans="1:7">
      <c r="A25" s="4" t="s">
        <v>212</v>
      </c>
      <c r="B25" s="5" t="n">
        <v>170</v>
      </c>
      <c r="D25" s="5" t="n">
        <v>0</v>
      </c>
      <c r="F25" s="5" t="n">
        <v>0</v>
      </c>
    </row>
    <row r="26" spans="1:7">
      <c r="A26" s="4" t="s">
        <v>213</v>
      </c>
      <c r="B26" s="5" t="n">
        <v>0</v>
      </c>
      <c r="D26" s="5" t="n">
        <v>-132</v>
      </c>
      <c r="F26" s="5" t="n">
        <v>-203</v>
      </c>
    </row>
    <row r="27" spans="1:7">
      <c r="A27" s="4" t="s">
        <v>214</v>
      </c>
      <c r="B27" s="5" t="n">
        <v>-266</v>
      </c>
      <c r="D27" s="5" t="n">
        <v>-1345</v>
      </c>
      <c r="F27" s="5" t="n">
        <v>652</v>
      </c>
    </row>
    <row r="28" spans="1:7">
      <c r="A28" s="3" t="s">
        <v>215</v>
      </c>
    </row>
    <row r="29" spans="1:7">
      <c r="A29" s="4" t="s">
        <v>216</v>
      </c>
      <c r="B29" s="5" t="n">
        <v>-21</v>
      </c>
      <c r="D29" s="5" t="n">
        <v>-85</v>
      </c>
      <c r="F29" s="5" t="n">
        <v>-18</v>
      </c>
    </row>
    <row r="30" spans="1:7">
      <c r="A30" s="4" t="s">
        <v>217</v>
      </c>
      <c r="B30" s="5" t="n">
        <v>0</v>
      </c>
      <c r="D30" s="5" t="n">
        <v>3</v>
      </c>
      <c r="F30" s="5" t="n">
        <v>0</v>
      </c>
    </row>
    <row r="31" spans="1:7">
      <c r="A31" s="4" t="s">
        <v>218</v>
      </c>
      <c r="B31" s="5" t="n">
        <v>0</v>
      </c>
      <c r="D31" s="5" t="n">
        <v>276</v>
      </c>
      <c r="F31" s="5" t="n">
        <v>290</v>
      </c>
    </row>
    <row r="32" spans="1:7">
      <c r="A32" s="4" t="s">
        <v>219</v>
      </c>
      <c r="B32" s="5" t="n">
        <v>0</v>
      </c>
      <c r="D32" s="5" t="n">
        <v>4889</v>
      </c>
      <c r="F32" s="5" t="n">
        <v>0</v>
      </c>
    </row>
    <row r="33" spans="1:7">
      <c r="A33" s="4" t="s">
        <v>220</v>
      </c>
      <c r="B33" s="5" t="n">
        <v>-148</v>
      </c>
      <c r="D33" s="5" t="n">
        <v>0</v>
      </c>
      <c r="F33" s="5" t="n">
        <v>0</v>
      </c>
    </row>
    <row r="34" spans="1:7">
      <c r="A34" s="4" t="s">
        <v>221</v>
      </c>
      <c r="B34" s="5" t="n">
        <v>-169</v>
      </c>
      <c r="D34" s="5" t="n">
        <v>5083</v>
      </c>
      <c r="F34" s="5" t="n">
        <v>272</v>
      </c>
    </row>
    <row r="35" spans="1:7">
      <c r="A35" s="3" t="s">
        <v>222</v>
      </c>
    </row>
    <row r="36" spans="1:7">
      <c r="A36" s="4" t="s">
        <v>223</v>
      </c>
      <c r="B36" s="5" t="n">
        <v>0</v>
      </c>
      <c r="D36" s="5" t="n">
        <v>-1443</v>
      </c>
      <c r="F36" s="5" t="n">
        <v>0</v>
      </c>
    </row>
    <row r="37" spans="1:7">
      <c r="A37" s="4" t="s">
        <v>224</v>
      </c>
      <c r="B37" s="5" t="n">
        <v>565</v>
      </c>
      <c r="D37" s="5" t="n">
        <v>-97</v>
      </c>
      <c r="F37" s="5" t="n">
        <v>-623</v>
      </c>
    </row>
    <row r="38" spans="1:7">
      <c r="A38" s="4" t="s">
        <v>225</v>
      </c>
      <c r="B38" s="5" t="n">
        <v>565</v>
      </c>
      <c r="D38" s="5" t="n">
        <v>-1540</v>
      </c>
      <c r="F38" s="5" t="n">
        <v>-623</v>
      </c>
    </row>
    <row r="39" spans="1:7">
      <c r="A39" s="4" t="s">
        <v>226</v>
      </c>
      <c r="B39" s="5" t="n">
        <v>-7</v>
      </c>
      <c r="D39" s="5" t="n">
        <v>-53</v>
      </c>
      <c r="F39" s="5" t="n">
        <v>116</v>
      </c>
    </row>
    <row r="40" spans="1:7">
      <c r="A40" s="4" t="s">
        <v>227</v>
      </c>
      <c r="B40" s="5" t="n">
        <v>123</v>
      </c>
      <c r="D40" s="5" t="n">
        <v>2145</v>
      </c>
      <c r="F40" s="5" t="n">
        <v>417</v>
      </c>
    </row>
    <row r="41" spans="1:7">
      <c r="A41" s="4" t="s">
        <v>228</v>
      </c>
      <c r="B41" s="5" t="n">
        <v>6597</v>
      </c>
      <c r="D41" s="5" t="n">
        <v>4452</v>
      </c>
      <c r="F41" s="5" t="n">
        <v>4035</v>
      </c>
    </row>
    <row r="42" spans="1:7">
      <c r="A42" s="4" t="s">
        <v>229</v>
      </c>
      <c r="B42" s="5" t="n">
        <v>6720</v>
      </c>
      <c r="D42" s="5" t="n">
        <v>6597</v>
      </c>
      <c r="F42" s="5" t="n">
        <v>4452</v>
      </c>
    </row>
    <row r="43" spans="1:7">
      <c r="A43" s="3" t="s">
        <v>230</v>
      </c>
    </row>
    <row r="44" spans="1:7">
      <c r="A44" s="4" t="s">
        <v>231</v>
      </c>
      <c r="B44" s="5" t="n">
        <v>5991</v>
      </c>
      <c r="D44" s="5" t="n">
        <v>3380</v>
      </c>
      <c r="F44" s="5" t="n">
        <v>3751</v>
      </c>
    </row>
    <row r="45" spans="1:7">
      <c r="A45" s="4" t="s">
        <v>229</v>
      </c>
      <c r="B45" s="5" t="n">
        <v>6720</v>
      </c>
      <c r="D45" s="5" t="n">
        <v>4452</v>
      </c>
      <c r="F45" s="5" t="n">
        <v>4035</v>
      </c>
    </row>
    <row r="46" spans="1:7">
      <c r="A46" s="4" t="s">
        <v>232</v>
      </c>
      <c r="B46" s="5" t="n">
        <v>5267</v>
      </c>
      <c r="D46" s="5" t="n">
        <v>3380</v>
      </c>
      <c r="F46" s="5" t="n">
        <v>3751</v>
      </c>
    </row>
    <row r="47" spans="1:7">
      <c r="A47" s="4" t="s">
        <v>233</v>
      </c>
      <c r="B47" s="5" t="n">
        <v>5991</v>
      </c>
      <c r="D47" s="5" t="n">
        <v>5267</v>
      </c>
      <c r="F47" s="5" t="n">
        <v>3380</v>
      </c>
    </row>
    <row r="48" spans="1:7">
      <c r="A48" s="3" t="s">
        <v>234</v>
      </c>
    </row>
    <row r="49" spans="1:7">
      <c r="A49" s="4" t="s">
        <v>235</v>
      </c>
      <c r="B49" s="5" t="n">
        <v>0</v>
      </c>
      <c r="D49" s="5" t="n">
        <v>0</v>
      </c>
      <c r="F49" s="5" t="n">
        <v>203</v>
      </c>
    </row>
    <row r="50" spans="1:7">
      <c r="A50" s="4" t="s">
        <v>236</v>
      </c>
      <c r="B50" s="5" t="n">
        <v>4</v>
      </c>
      <c r="D50" s="5" t="n">
        <v>7</v>
      </c>
      <c r="F50" s="5" t="n">
        <v>11</v>
      </c>
    </row>
    <row r="51" spans="1:7">
      <c r="A51" s="3" t="s">
        <v>237</v>
      </c>
    </row>
    <row r="52" spans="1:7">
      <c r="A52" s="4" t="s">
        <v>197</v>
      </c>
      <c r="B52" s="6" t="n">
        <v>0</v>
      </c>
      <c r="D52" s="6" t="n">
        <v>0</v>
      </c>
      <c r="F52" s="6" t="n">
        <v>128</v>
      </c>
    </row>
    <row r="53" spans="1:7">
      <c r="A53" s="4" t="s">
        <v>84</v>
      </c>
    </row>
    <row r="54" spans="1:7">
      <c r="A54" s="3" t="s">
        <v>190</v>
      </c>
    </row>
    <row r="55" spans="1:7">
      <c r="A55" s="4" t="s">
        <v>155</v>
      </c>
      <c r="C55" s="7" t="n">
        <v>4358</v>
      </c>
      <c r="E55" s="7" t="n">
        <v>-26227</v>
      </c>
      <c r="G55" s="7" t="n">
        <v>26215</v>
      </c>
    </row>
    <row r="56" spans="1:7">
      <c r="A56" s="3" t="s">
        <v>192</v>
      </c>
    </row>
    <row r="57" spans="1:7">
      <c r="A57" s="4" t="s">
        <v>238</v>
      </c>
      <c r="C57" s="5" t="n">
        <v>6556</v>
      </c>
      <c r="E57" s="5" t="n">
        <v>11755</v>
      </c>
      <c r="G57" s="5" t="n">
        <v>12647</v>
      </c>
    </row>
    <row r="58" spans="1:7">
      <c r="A58" s="4" t="s">
        <v>239</v>
      </c>
      <c r="C58" s="5" t="n">
        <v>152</v>
      </c>
      <c r="E58" s="5" t="n">
        <v>152</v>
      </c>
      <c r="G58" s="5" t="n">
        <v>152</v>
      </c>
    </row>
    <row r="59" spans="1:7">
      <c r="A59" s="4" t="s">
        <v>240</v>
      </c>
      <c r="C59" s="5" t="n">
        <v>149</v>
      </c>
      <c r="E59" s="5" t="n">
        <v>149</v>
      </c>
      <c r="G59" s="5" t="n">
        <v>149</v>
      </c>
    </row>
    <row r="60" spans="1:7">
      <c r="A60" s="4" t="s">
        <v>241</v>
      </c>
      <c r="C60" s="5" t="n">
        <v>-39</v>
      </c>
      <c r="E60" s="5" t="n">
        <v>0</v>
      </c>
      <c r="G60" s="5" t="n">
        <v>0</v>
      </c>
    </row>
    <row r="61" spans="1:7">
      <c r="A61" s="4" t="s">
        <v>242</v>
      </c>
      <c r="C61" s="5" t="n">
        <v>0</v>
      </c>
      <c r="E61" s="5" t="n">
        <v>33500</v>
      </c>
      <c r="G61" s="5" t="n">
        <v>0</v>
      </c>
    </row>
    <row r="62" spans="1:7">
      <c r="A62" s="4" t="s">
        <v>243</v>
      </c>
      <c r="C62" s="5" t="n">
        <v>5383</v>
      </c>
      <c r="E62" s="5" t="n">
        <v>13946</v>
      </c>
      <c r="G62" s="5" t="n">
        <v>0</v>
      </c>
    </row>
    <row r="63" spans="1:7">
      <c r="A63" s="4" t="s">
        <v>244</v>
      </c>
      <c r="C63" s="5" t="n">
        <v>2349</v>
      </c>
      <c r="E63" s="5" t="n">
        <v>0</v>
      </c>
      <c r="G63" s="5" t="n">
        <v>0</v>
      </c>
    </row>
    <row r="64" spans="1:7">
      <c r="A64" s="4" t="s">
        <v>245</v>
      </c>
      <c r="C64" s="5" t="n">
        <v>14</v>
      </c>
      <c r="E64" s="5" t="n">
        <v>6</v>
      </c>
      <c r="G64" s="5" t="n">
        <v>0</v>
      </c>
    </row>
    <row r="65" spans="1:7">
      <c r="A65" s="4" t="s">
        <v>246</v>
      </c>
      <c r="C65" s="5" t="n">
        <v>268</v>
      </c>
      <c r="E65" s="5" t="n">
        <v>-7969</v>
      </c>
      <c r="G65" s="5" t="n">
        <v>-405</v>
      </c>
    </row>
    <row r="66" spans="1:7">
      <c r="A66" s="4" t="s">
        <v>247</v>
      </c>
      <c r="C66" s="5" t="n">
        <v>241</v>
      </c>
      <c r="E66" s="5" t="n">
        <v>0</v>
      </c>
      <c r="G66" s="5" t="n">
        <v>0</v>
      </c>
    </row>
    <row r="67" spans="1:7">
      <c r="A67" s="4" t="s">
        <v>248</v>
      </c>
      <c r="C67" s="5" t="n">
        <v>2437</v>
      </c>
      <c r="E67" s="5" t="n">
        <v>0</v>
      </c>
      <c r="G67" s="5" t="n">
        <v>0</v>
      </c>
    </row>
    <row r="68" spans="1:7">
      <c r="A68" s="3" t="s">
        <v>203</v>
      </c>
    </row>
    <row r="69" spans="1:7">
      <c r="A69" s="4" t="s">
        <v>47</v>
      </c>
      <c r="C69" s="5" t="n">
        <v>11432</v>
      </c>
      <c r="E69" s="5" t="n">
        <v>12987</v>
      </c>
      <c r="G69" s="5" t="n">
        <v>-15418</v>
      </c>
    </row>
    <row r="70" spans="1:7">
      <c r="A70" s="4" t="s">
        <v>48</v>
      </c>
      <c r="C70" s="5" t="n">
        <v>-6369</v>
      </c>
      <c r="E70" s="5" t="n">
        <v>1403</v>
      </c>
      <c r="G70" s="5" t="n">
        <v>9890</v>
      </c>
    </row>
    <row r="71" spans="1:7">
      <c r="A71" s="4" t="s">
        <v>49</v>
      </c>
      <c r="C71" s="5" t="n">
        <v>20033</v>
      </c>
      <c r="E71" s="5" t="n">
        <v>18262</v>
      </c>
      <c r="G71" s="5" t="n">
        <v>-48470</v>
      </c>
    </row>
    <row r="72" spans="1:7">
      <c r="A72" s="4" t="s">
        <v>249</v>
      </c>
      <c r="C72" s="5" t="n">
        <v>0</v>
      </c>
      <c r="E72" s="5" t="n">
        <v>0</v>
      </c>
      <c r="G72" s="5" t="n">
        <v>215</v>
      </c>
    </row>
    <row r="73" spans="1:7">
      <c r="A73" s="4" t="s">
        <v>50</v>
      </c>
      <c r="C73" s="5" t="n">
        <v>6208</v>
      </c>
      <c r="E73" s="5" t="n">
        <v>3154</v>
      </c>
      <c r="G73" s="5" t="n">
        <v>-2012</v>
      </c>
    </row>
    <row r="74" spans="1:7">
      <c r="A74" s="3" t="s">
        <v>208</v>
      </c>
    </row>
    <row r="75" spans="1:7">
      <c r="A75" s="4" t="s">
        <v>62</v>
      </c>
      <c r="C75" s="5" t="n">
        <v>-17272</v>
      </c>
      <c r="E75" s="5" t="n">
        <v>-20785</v>
      </c>
      <c r="G75" s="5" t="n">
        <v>9490</v>
      </c>
    </row>
    <row r="76" spans="1:7">
      <c r="A76" s="4" t="s">
        <v>64</v>
      </c>
      <c r="C76" s="5" t="n">
        <v>-8795</v>
      </c>
      <c r="E76" s="5" t="n">
        <v>-3295</v>
      </c>
      <c r="G76" s="5" t="n">
        <v>3715</v>
      </c>
    </row>
    <row r="77" spans="1:7">
      <c r="A77" s="4" t="s">
        <v>250</v>
      </c>
      <c r="C77" s="5" t="n">
        <v>-1577</v>
      </c>
      <c r="E77" s="5" t="n">
        <v>22</v>
      </c>
      <c r="G77" s="5" t="n">
        <v>3596</v>
      </c>
    </row>
    <row r="78" spans="1:7">
      <c r="A78" s="4" t="s">
        <v>251</v>
      </c>
      <c r="C78" s="5" t="n">
        <v>-4299</v>
      </c>
      <c r="E78" s="5" t="n">
        <v>-8796</v>
      </c>
      <c r="G78" s="5" t="n">
        <v>1520</v>
      </c>
    </row>
    <row r="79" spans="1:7">
      <c r="A79" s="4" t="s">
        <v>63</v>
      </c>
      <c r="C79" s="5" t="n">
        <v>14852</v>
      </c>
      <c r="E79" s="5" t="n">
        <v>-11731</v>
      </c>
      <c r="G79" s="5" t="n">
        <v>17552</v>
      </c>
    </row>
    <row r="80" spans="1:7">
      <c r="A80" s="4" t="s">
        <v>252</v>
      </c>
      <c r="C80" s="5" t="n">
        <v>36081</v>
      </c>
      <c r="E80" s="5" t="n">
        <v>16533</v>
      </c>
      <c r="G80" s="5" t="n">
        <v>18836</v>
      </c>
    </row>
    <row r="81" spans="1:7">
      <c r="A81" s="3" t="s">
        <v>215</v>
      </c>
    </row>
    <row r="82" spans="1:7">
      <c r="A82" s="4" t="s">
        <v>253</v>
      </c>
      <c r="C82" s="5" t="n">
        <v>0</v>
      </c>
      <c r="E82" s="5" t="n">
        <v>-8</v>
      </c>
      <c r="G82" s="5" t="n">
        <v>0</v>
      </c>
    </row>
    <row r="83" spans="1:7">
      <c r="A83" s="4" t="s">
        <v>254</v>
      </c>
      <c r="C83" s="5" t="n">
        <v>-1584</v>
      </c>
      <c r="E83" s="5" t="n">
        <v>-913</v>
      </c>
      <c r="G83" s="5" t="n">
        <v>-3535</v>
      </c>
    </row>
    <row r="84" spans="1:7">
      <c r="A84" s="4" t="s">
        <v>255</v>
      </c>
      <c r="C84" s="5" t="n">
        <v>0</v>
      </c>
      <c r="E84" s="5" t="n">
        <v>133</v>
      </c>
      <c r="G84" s="5" t="n">
        <v>0</v>
      </c>
    </row>
    <row r="85" spans="1:7">
      <c r="A85" s="4" t="s">
        <v>256</v>
      </c>
      <c r="C85" s="5" t="n">
        <v>0</v>
      </c>
      <c r="E85" s="5" t="n">
        <v>7717</v>
      </c>
      <c r="G85" s="5" t="n">
        <v>0</v>
      </c>
    </row>
    <row r="86" spans="1:7">
      <c r="A86" s="4" t="s">
        <v>257</v>
      </c>
      <c r="C86" s="5" t="n">
        <v>510</v>
      </c>
      <c r="E86" s="5" t="n">
        <v>0</v>
      </c>
      <c r="G86" s="5" t="n">
        <v>0</v>
      </c>
    </row>
    <row r="87" spans="1:7">
      <c r="A87" s="4" t="s">
        <v>258</v>
      </c>
      <c r="C87" s="5" t="n">
        <v>50</v>
      </c>
      <c r="E87" s="5" t="n">
        <v>121</v>
      </c>
      <c r="G87" s="5" t="n">
        <v>249</v>
      </c>
    </row>
    <row r="88" spans="1:7">
      <c r="A88" s="4" t="s">
        <v>259</v>
      </c>
      <c r="C88" s="5" t="n">
        <v>0</v>
      </c>
      <c r="E88" s="5" t="n">
        <v>-111</v>
      </c>
      <c r="G88" s="5" t="n">
        <v>-1991</v>
      </c>
    </row>
    <row r="89" spans="1:7">
      <c r="A89" s="4" t="s">
        <v>260</v>
      </c>
      <c r="C89" s="5" t="n">
        <v>-800</v>
      </c>
      <c r="E89" s="5" t="n">
        <v>0</v>
      </c>
      <c r="G89" s="5" t="n">
        <v>0</v>
      </c>
    </row>
    <row r="90" spans="1:7">
      <c r="A90" s="4" t="s">
        <v>261</v>
      </c>
      <c r="C90" s="5" t="n">
        <v>-1824</v>
      </c>
      <c r="E90" s="5" t="n">
        <v>6939</v>
      </c>
      <c r="G90" s="5" t="n">
        <v>-5277</v>
      </c>
    </row>
    <row r="91" spans="1:7">
      <c r="A91" s="3" t="s">
        <v>222</v>
      </c>
    </row>
    <row r="92" spans="1:7">
      <c r="A92" s="4" t="s">
        <v>262</v>
      </c>
      <c r="C92" s="5" t="n">
        <v>0</v>
      </c>
      <c r="E92" s="5" t="n">
        <v>2450</v>
      </c>
      <c r="G92" s="5" t="n">
        <v>7800</v>
      </c>
    </row>
    <row r="93" spans="1:7">
      <c r="A93" s="4" t="s">
        <v>263</v>
      </c>
      <c r="C93" s="5" t="n">
        <v>-63000</v>
      </c>
      <c r="E93" s="5" t="n">
        <v>-53000</v>
      </c>
      <c r="G93" s="5" t="n">
        <v>-48000</v>
      </c>
    </row>
    <row r="94" spans="1:7">
      <c r="A94" s="4" t="s">
        <v>264</v>
      </c>
      <c r="C94" s="5" t="n">
        <v>44841</v>
      </c>
      <c r="E94" s="5" t="n">
        <v>65000</v>
      </c>
      <c r="G94" s="5" t="n">
        <v>56000</v>
      </c>
    </row>
    <row r="95" spans="1:7">
      <c r="A95" s="4" t="s">
        <v>265</v>
      </c>
      <c r="C95" s="5" t="n">
        <v>0</v>
      </c>
      <c r="E95" s="5" t="n">
        <v>-9908</v>
      </c>
      <c r="G95" s="5" t="n">
        <v>-9496</v>
      </c>
    </row>
    <row r="96" spans="1:7">
      <c r="A96" s="4" t="s">
        <v>266</v>
      </c>
      <c r="C96" s="5" t="n">
        <v>-29668</v>
      </c>
      <c r="E96" s="5" t="n">
        <v>-28615</v>
      </c>
      <c r="G96" s="5" t="n">
        <v>-27623</v>
      </c>
    </row>
    <row r="97" spans="1:7">
      <c r="A97" s="4" t="s">
        <v>267</v>
      </c>
      <c r="C97" s="5" t="n">
        <v>-45827</v>
      </c>
      <c r="E97" s="5" t="n">
        <v>-24073</v>
      </c>
      <c r="G97" s="5" t="n">
        <v>-21319</v>
      </c>
    </row>
    <row r="98" spans="1:7">
      <c r="A98" s="3" t="s">
        <v>230</v>
      </c>
    </row>
    <row r="99" spans="1:7">
      <c r="A99" s="4" t="s">
        <v>45</v>
      </c>
      <c r="C99" s="5" t="n">
        <v>11614</v>
      </c>
      <c r="E99" s="5" t="n">
        <v>25785</v>
      </c>
      <c r="G99" s="5" t="n">
        <v>33545</v>
      </c>
    </row>
    <row r="100" spans="1:7">
      <c r="A100" s="4" t="s">
        <v>268</v>
      </c>
      <c r="C100" s="5" t="n">
        <v>-13570</v>
      </c>
      <c r="E100" s="5" t="n">
        <v>-601</v>
      </c>
      <c r="G100" s="5" t="n">
        <v>-7760</v>
      </c>
    </row>
    <row r="101" spans="1:7">
      <c r="A101" s="4" t="s">
        <v>269</v>
      </c>
      <c r="C101" s="5" t="n">
        <v>25184</v>
      </c>
      <c r="E101" s="5" t="n">
        <v>25785</v>
      </c>
      <c r="G101" s="5" t="n">
        <v>33545</v>
      </c>
    </row>
    <row r="102" spans="1:7">
      <c r="A102" s="4" t="s">
        <v>270</v>
      </c>
      <c r="C102" s="5" t="n">
        <v>11614</v>
      </c>
      <c r="E102" s="5" t="n">
        <v>25184</v>
      </c>
      <c r="G102" s="5" t="n">
        <v>25785</v>
      </c>
    </row>
    <row r="103" spans="1:7">
      <c r="A103" s="3" t="s">
        <v>234</v>
      </c>
    </row>
    <row r="104" spans="1:7">
      <c r="A104" s="4" t="s">
        <v>271</v>
      </c>
      <c r="C104" s="5" t="n">
        <v>5237</v>
      </c>
      <c r="E104" s="5" t="n">
        <v>8796</v>
      </c>
      <c r="G104" s="5" t="n">
        <v>1520</v>
      </c>
    </row>
    <row r="105" spans="1:7">
      <c r="A105" s="4" t="s">
        <v>272</v>
      </c>
      <c r="C105" s="7" t="n">
        <v>2258</v>
      </c>
      <c r="E105" s="7" t="n">
        <v>2924</v>
      </c>
      <c r="G105" s="7" t="n">
        <v>1966</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1</v>
      </c>
      <c r="B1" s="2" t="s">
        <v>1</v>
      </c>
    </row>
    <row r="2" spans="1:2">
      <c r="B2" s="2" t="s">
        <v>121</v>
      </c>
    </row>
    <row r="3" spans="1:2">
      <c r="A3" s="4" t="s">
        <v>84</v>
      </c>
    </row>
    <row r="4" spans="1:2">
      <c r="A4" s="4" t="s">
        <v>61</v>
      </c>
      <c r="B4"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43</v>
      </c>
      <c r="B1" s="2" t="s">
        <v>1</v>
      </c>
    </row>
    <row r="2" spans="1:2">
      <c r="B2" s="2" t="s">
        <v>121</v>
      </c>
    </row>
    <row r="3" spans="1:2">
      <c r="A3" s="4" t="s">
        <v>64</v>
      </c>
      <c r="B3" s="4" t="s">
        <v>544</v>
      </c>
    </row>
    <row r="4" spans="1:2">
      <c r="A4" s="4" t="s">
        <v>84</v>
      </c>
    </row>
    <row r="5" spans="1:2">
      <c r="A5" s="4" t="s">
        <v>64</v>
      </c>
      <c r="B5"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5</v>
      </c>
      <c r="B1" s="2" t="s">
        <v>1</v>
      </c>
    </row>
    <row r="2" spans="1:2">
      <c r="B2" s="2" t="s">
        <v>121</v>
      </c>
    </row>
    <row r="3" spans="1:2">
      <c r="A3" s="3" t="s">
        <v>346</v>
      </c>
    </row>
    <row r="4" spans="1:2">
      <c r="A4" s="4" t="s">
        <v>546</v>
      </c>
      <c r="B4"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48</v>
      </c>
      <c r="B1" s="2" t="s">
        <v>1</v>
      </c>
    </row>
    <row r="2" spans="1:2">
      <c r="B2" s="2" t="s">
        <v>121</v>
      </c>
    </row>
    <row r="3" spans="1:2">
      <c r="A3" s="4" t="s">
        <v>148</v>
      </c>
      <c r="B3" s="4" t="s">
        <v>355</v>
      </c>
    </row>
    <row r="4" spans="1:2">
      <c r="A4" s="4" t="s">
        <v>84</v>
      </c>
    </row>
    <row r="5" spans="1:2">
      <c r="A5" s="4" t="s">
        <v>148</v>
      </c>
      <c r="B5"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549</v>
      </c>
      <c r="B1" s="2" t="s">
        <v>1</v>
      </c>
    </row>
    <row r="2" spans="1:2">
      <c r="B2" s="2" t="s">
        <v>121</v>
      </c>
    </row>
    <row r="3" spans="1:2">
      <c r="A3" s="4" t="s">
        <v>550</v>
      </c>
      <c r="B3" s="4" t="s">
        <v>551</v>
      </c>
    </row>
    <row r="4" spans="1:2">
      <c r="A4" s="4" t="s">
        <v>552</v>
      </c>
      <c r="B4" s="4" t="s">
        <v>553</v>
      </c>
    </row>
    <row r="5" spans="1:2">
      <c r="A5" s="4" t="s">
        <v>554</v>
      </c>
      <c r="B5" s="4" t="s">
        <v>555</v>
      </c>
    </row>
    <row r="6" spans="1:2">
      <c r="A6" s="4" t="s">
        <v>84</v>
      </c>
    </row>
    <row r="7" spans="1:2">
      <c r="A7" s="4" t="s">
        <v>550</v>
      </c>
      <c r="B7" s="4" t="s">
        <v>556</v>
      </c>
    </row>
    <row r="8" spans="1:2">
      <c r="A8" s="4" t="s">
        <v>552</v>
      </c>
      <c r="B8" s="4" t="s">
        <v>557</v>
      </c>
    </row>
    <row r="9" spans="1:2">
      <c r="A9" s="4" t="s">
        <v>554</v>
      </c>
      <c r="B9"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9</v>
      </c>
      <c r="B1" s="2" t="s">
        <v>1</v>
      </c>
    </row>
    <row r="2" spans="1:2">
      <c r="B2" s="2" t="s">
        <v>121</v>
      </c>
    </row>
    <row r="3" spans="1:2">
      <c r="A3" s="3" t="s">
        <v>361</v>
      </c>
    </row>
    <row r="4" spans="1:2">
      <c r="A4" s="4" t="s">
        <v>560</v>
      </c>
      <c r="B4" s="4"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62</v>
      </c>
      <c r="B1" s="2" t="s">
        <v>1</v>
      </c>
    </row>
    <row r="2" spans="1:2">
      <c r="B2" s="2" t="s">
        <v>121</v>
      </c>
    </row>
    <row r="3" spans="1:2">
      <c r="A3" s="3" t="s">
        <v>364</v>
      </c>
    </row>
    <row r="4" spans="1:2">
      <c r="A4" s="4" t="s">
        <v>563</v>
      </c>
      <c r="B4"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65</v>
      </c>
      <c r="B1" s="2" t="s">
        <v>1</v>
      </c>
    </row>
    <row r="2" spans="1:2">
      <c r="B2" s="2" t="s">
        <v>121</v>
      </c>
    </row>
    <row r="3" spans="1:2">
      <c r="A3" s="3" t="s">
        <v>378</v>
      </c>
    </row>
    <row r="4" spans="1:2">
      <c r="A4" s="4" t="s">
        <v>377</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71</v>
      </c>
      <c r="C1" s="2" t="s">
        <v>1</v>
      </c>
    </row>
    <row r="2" spans="1:5">
      <c r="C2" s="2" t="s">
        <v>121</v>
      </c>
      <c r="E2" s="2" t="s">
        <v>122</v>
      </c>
    </row>
    <row r="3" spans="1:5">
      <c r="A3" s="4" t="s">
        <v>572</v>
      </c>
    </row>
    <row r="4" spans="1:5">
      <c r="A4" s="4" t="s">
        <v>573</v>
      </c>
      <c r="C4" s="4" t="s">
        <v>574</v>
      </c>
      <c r="E4" s="4" t="s">
        <v>574</v>
      </c>
    </row>
    <row r="5" spans="1:5">
      <c r="A5" s="4" t="s">
        <v>575</v>
      </c>
    </row>
    <row r="6" spans="1:5">
      <c r="A6" s="4" t="s">
        <v>573</v>
      </c>
      <c r="C6" s="4" t="s">
        <v>574</v>
      </c>
      <c r="D6" s="4" t="s">
        <v>576</v>
      </c>
      <c r="E6" s="4" t="s">
        <v>574</v>
      </c>
    </row>
    <row r="7" spans="1:5">
      <c r="A7" s="4" t="s">
        <v>577</v>
      </c>
    </row>
    <row r="8" spans="1:5">
      <c r="A8" s="4" t="s">
        <v>573</v>
      </c>
      <c r="C8" s="4" t="s">
        <v>574</v>
      </c>
      <c r="E8" s="4" t="s">
        <v>574</v>
      </c>
    </row>
    <row r="9" spans="1:5">
      <c r="A9" s="4" t="s">
        <v>578</v>
      </c>
    </row>
    <row r="10" spans="1:5">
      <c r="A10" s="4" t="s">
        <v>573</v>
      </c>
      <c r="C10" s="4" t="s">
        <v>574</v>
      </c>
      <c r="E10" s="4" t="s">
        <v>574</v>
      </c>
    </row>
    <row r="11" spans="1:5">
      <c r="A11" s="4" t="s">
        <v>579</v>
      </c>
    </row>
    <row r="12" spans="1:5">
      <c r="A12" s="4" t="s">
        <v>573</v>
      </c>
      <c r="C12" s="4" t="s">
        <v>574</v>
      </c>
      <c r="E12" s="4" t="s">
        <v>574</v>
      </c>
    </row>
    <row r="13" spans="1:5">
      <c r="A13" s="4" t="s">
        <v>580</v>
      </c>
    </row>
    <row r="14" spans="1:5">
      <c r="A14" s="4" t="s">
        <v>573</v>
      </c>
      <c r="C14" s="4" t="s">
        <v>72</v>
      </c>
      <c r="D14" s="4" t="s">
        <v>581</v>
      </c>
      <c r="E14" s="4" t="s">
        <v>574</v>
      </c>
    </row>
    <row r="15" spans="1:5">
      <c r="A15" s="4" t="s">
        <v>582</v>
      </c>
    </row>
    <row r="16" spans="1:5">
      <c r="A16" s="4" t="s">
        <v>573</v>
      </c>
      <c r="C16" s="4" t="s">
        <v>72</v>
      </c>
      <c r="D16" s="4" t="s">
        <v>583</v>
      </c>
      <c r="E16" s="4" t="s">
        <v>574</v>
      </c>
    </row>
    <row r="17" spans="1:5">
      <c r="A17" s="4" t="s">
        <v>584</v>
      </c>
    </row>
    <row r="18" spans="1:5">
      <c r="A18" s="4" t="s">
        <v>573</v>
      </c>
      <c r="C18" s="4" t="s">
        <v>72</v>
      </c>
      <c r="D18" s="4" t="s">
        <v>585</v>
      </c>
      <c r="E18" s="4" t="s">
        <v>574</v>
      </c>
    </row>
    <row r="19" spans="1:5">
      <c r="A19" s="4" t="s">
        <v>586</v>
      </c>
    </row>
    <row r="20" spans="1:5">
      <c r="A20" s="4" t="s">
        <v>573</v>
      </c>
      <c r="C20" s="4" t="s">
        <v>587</v>
      </c>
      <c r="E20" s="4" t="s">
        <v>587</v>
      </c>
    </row>
    <row r="21" spans="1:5">
      <c r="A21" s="4" t="s">
        <v>588</v>
      </c>
    </row>
    <row r="22" spans="1:5">
      <c r="A22" s="4" t="s">
        <v>573</v>
      </c>
      <c r="C22" s="4" t="s">
        <v>587</v>
      </c>
      <c r="E22" s="4" t="s">
        <v>587</v>
      </c>
    </row>
    <row r="23" spans="1:5">
      <c r="A23" s="4" t="s">
        <v>589</v>
      </c>
    </row>
    <row r="24" spans="1:5">
      <c r="A24" s="4" t="s">
        <v>573</v>
      </c>
      <c r="B24" s="4" t="s">
        <v>590</v>
      </c>
      <c r="C24" s="4" t="s">
        <v>591</v>
      </c>
      <c r="E24" s="4" t="s">
        <v>591</v>
      </c>
    </row>
    <row r="25" spans="1:5">
      <c r="A25" s="4" t="s">
        <v>592</v>
      </c>
    </row>
    <row r="26" spans="1:5">
      <c r="A26" s="4" t="s">
        <v>573</v>
      </c>
      <c r="C26" s="4" t="s">
        <v>593</v>
      </c>
      <c r="E26" s="4" t="s">
        <v>593</v>
      </c>
    </row>
    <row r="27" spans="1:5">
      <c r="A27" s="4" t="s">
        <v>594</v>
      </c>
    </row>
    <row r="28" spans="1:5">
      <c r="A28" s="4" t="s">
        <v>573</v>
      </c>
      <c r="C28" s="4" t="s">
        <v>595</v>
      </c>
      <c r="E28" s="4" t="s">
        <v>593</v>
      </c>
    </row>
    <row r="29" spans="1:5">
      <c r="A29" s="4" t="s">
        <v>596</v>
      </c>
    </row>
    <row r="30" spans="1:5">
      <c r="A30" s="4" t="s">
        <v>573</v>
      </c>
      <c r="C30" s="4" t="s">
        <v>574</v>
      </c>
      <c r="E30" s="4" t="s">
        <v>574</v>
      </c>
    </row>
    <row r="31" spans="1:5"/>
    <row r="32" spans="1:5">
      <c r="A32" s="4" t="s">
        <v>576</v>
      </c>
      <c r="B32" s="4" t="s">
        <v>597</v>
      </c>
    </row>
    <row r="33" spans="1:5">
      <c r="A33" s="4" t="s">
        <v>581</v>
      </c>
      <c r="B33" s="4" t="s">
        <v>598</v>
      </c>
    </row>
    <row r="34" spans="1:5">
      <c r="A34" s="4" t="s">
        <v>583</v>
      </c>
      <c r="B34" s="4" t="s">
        <v>599</v>
      </c>
    </row>
    <row r="35" spans="1:5">
      <c r="A35" s="4" t="s">
        <v>585</v>
      </c>
      <c r="B35" s="4" t="s">
        <v>600</v>
      </c>
    </row>
    <row r="36" spans="1:5">
      <c r="A36" s="4" t="s">
        <v>590</v>
      </c>
      <c r="B36" s="4" t="s">
        <v>601</v>
      </c>
    </row>
  </sheetData>
  <mergeCells count="9">
    <mergeCell ref="A1:B2"/>
    <mergeCell ref="C1:E1"/>
    <mergeCell ref="C2:D2"/>
    <mergeCell ref="A31:D31"/>
    <mergeCell ref="B32:D32"/>
    <mergeCell ref="B33:D33"/>
    <mergeCell ref="B34:D34"/>
    <mergeCell ref="B35:D35"/>
    <mergeCell ref="B36:D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63"/>
  </cols>
  <sheetData>
    <row r="1" spans="1:2">
      <c r="A1" s="1" t="s">
        <v>602</v>
      </c>
      <c r="B1" s="2" t="s">
        <v>1</v>
      </c>
    </row>
    <row r="2" spans="1:2">
      <c r="B2" s="2" t="s">
        <v>121</v>
      </c>
    </row>
    <row r="3" spans="1:2">
      <c r="A3" s="4" t="s">
        <v>603</v>
      </c>
    </row>
    <row r="4" spans="1:2">
      <c r="A4" s="4" t="s">
        <v>604</v>
      </c>
      <c r="B4" s="4" t="s">
        <v>605</v>
      </c>
    </row>
    <row r="5" spans="1:2">
      <c r="A5" s="4" t="s">
        <v>606</v>
      </c>
    </row>
    <row r="6" spans="1:2">
      <c r="A6" s="4" t="s">
        <v>604</v>
      </c>
      <c r="B6" s="4" t="s">
        <v>607</v>
      </c>
    </row>
    <row r="7" spans="1:2">
      <c r="A7" s="4" t="s">
        <v>608</v>
      </c>
    </row>
    <row r="8" spans="1:2">
      <c r="A8" s="4" t="s">
        <v>604</v>
      </c>
      <c r="B8" s="4" t="s">
        <v>609</v>
      </c>
    </row>
    <row r="9" spans="1:2">
      <c r="A9" s="4" t="s">
        <v>610</v>
      </c>
    </row>
    <row r="10" spans="1:2">
      <c r="A10" s="4" t="s">
        <v>604</v>
      </c>
      <c r="B10" s="4" t="s">
        <v>611</v>
      </c>
    </row>
    <row r="11" spans="1:2">
      <c r="A11" s="4" t="s">
        <v>612</v>
      </c>
    </row>
    <row r="12" spans="1:2">
      <c r="A12" s="4" t="s">
        <v>604</v>
      </c>
      <c r="B12" s="4" t="s">
        <v>613</v>
      </c>
    </row>
    <row r="13" spans="1:2">
      <c r="A13" s="4" t="s">
        <v>614</v>
      </c>
    </row>
    <row r="14" spans="1:2">
      <c r="A14" s="4" t="s">
        <v>604</v>
      </c>
      <c r="B14" s="4" t="s">
        <v>611</v>
      </c>
    </row>
    <row r="15" spans="1:2">
      <c r="A15" s="4" t="s">
        <v>615</v>
      </c>
    </row>
    <row r="16" spans="1:2">
      <c r="A16" s="4" t="s">
        <v>604</v>
      </c>
      <c r="B16" s="4" t="s">
        <v>616</v>
      </c>
    </row>
    <row r="17" spans="1:2">
      <c r="A17" s="4" t="s">
        <v>617</v>
      </c>
    </row>
    <row r="18" spans="1:2">
      <c r="A18" s="4" t="s">
        <v>604</v>
      </c>
      <c r="B18" s="4" t="s">
        <v>618</v>
      </c>
    </row>
    <row r="19" spans="1:2">
      <c r="A19" s="4" t="s">
        <v>619</v>
      </c>
    </row>
    <row r="20" spans="1:2">
      <c r="A20" s="4" t="s">
        <v>604</v>
      </c>
      <c r="B20" s="4" t="s">
        <v>620</v>
      </c>
    </row>
    <row r="21" spans="1:2">
      <c r="A21" s="4" t="s">
        <v>621</v>
      </c>
    </row>
    <row r="22" spans="1:2">
      <c r="A22" s="4" t="s">
        <v>604</v>
      </c>
      <c r="B22" s="4"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5"/>
    <col customWidth="1" max="5" min="5" width="39"/>
    <col customWidth="1" max="6" min="6" width="23"/>
    <col customWidth="1" max="7" min="7" width="18"/>
    <col customWidth="1" max="8" min="8" width="26"/>
    <col customWidth="1" max="9" min="9" width="10"/>
  </cols>
  <sheetData>
    <row r="1" spans="1:9">
      <c r="A1" s="1" t="s">
        <v>273</v>
      </c>
      <c r="B1" s="2" t="s">
        <v>274</v>
      </c>
      <c r="C1" s="2" t="s">
        <v>275</v>
      </c>
      <c r="D1" s="2" t="s">
        <v>276</v>
      </c>
      <c r="E1" s="2" t="s">
        <v>277</v>
      </c>
      <c r="F1" s="2" t="s">
        <v>278</v>
      </c>
      <c r="G1" s="2" t="s">
        <v>279</v>
      </c>
      <c r="H1" s="2" t="s">
        <v>280</v>
      </c>
      <c r="I1" s="2" t="s">
        <v>281</v>
      </c>
    </row>
    <row r="2" spans="1:9">
      <c r="A2" s="4" t="s">
        <v>282</v>
      </c>
      <c r="B2" s="5" t="n">
        <v>2229609</v>
      </c>
    </row>
    <row r="3" spans="1:9">
      <c r="A3" s="4" t="s">
        <v>283</v>
      </c>
      <c r="B3" s="6" t="n">
        <v>123</v>
      </c>
      <c r="C3" s="6" t="n">
        <v>9551</v>
      </c>
      <c r="D3" s="6" t="n">
        <v>-786</v>
      </c>
      <c r="E3" s="6" t="n">
        <v>857</v>
      </c>
      <c r="F3" s="6" t="n">
        <v>352</v>
      </c>
      <c r="G3" s="6" t="n">
        <v>5338</v>
      </c>
      <c r="H3" s="6" t="n">
        <v>1183</v>
      </c>
      <c r="I3" s="6" t="n">
        <v>16618</v>
      </c>
    </row>
    <row r="4" spans="1:9">
      <c r="A4" s="4" t="s">
        <v>155</v>
      </c>
      <c r="B4" s="4" t="s">
        <v>72</v>
      </c>
      <c r="C4" s="4" t="s">
        <v>72</v>
      </c>
      <c r="D4" s="4" t="s">
        <v>72</v>
      </c>
      <c r="E4" s="4" t="s">
        <v>72</v>
      </c>
      <c r="F4" s="4" t="s">
        <v>72</v>
      </c>
      <c r="G4" s="5" t="n">
        <v>473</v>
      </c>
      <c r="H4" s="5" t="n">
        <v>-106</v>
      </c>
      <c r="I4" s="5" t="n">
        <v>367</v>
      </c>
    </row>
    <row r="5" spans="1:9">
      <c r="A5" s="4" t="s">
        <v>284</v>
      </c>
      <c r="E5" s="5" t="n">
        <v>61</v>
      </c>
      <c r="H5" s="5" t="n">
        <v>61</v>
      </c>
      <c r="I5" s="5" t="n">
        <v>122</v>
      </c>
    </row>
    <row r="6" spans="1:9">
      <c r="A6" s="4" t="s">
        <v>285</v>
      </c>
      <c r="I6" s="5" t="n">
        <v>0</v>
      </c>
    </row>
    <row r="7" spans="1:9">
      <c r="A7" s="4" t="s">
        <v>286</v>
      </c>
      <c r="I7" s="5" t="n">
        <v>0</v>
      </c>
    </row>
    <row r="8" spans="1:9">
      <c r="A8" s="4" t="s">
        <v>287</v>
      </c>
      <c r="B8" s="5" t="n">
        <v>2229609</v>
      </c>
    </row>
    <row r="9" spans="1:9">
      <c r="A9" s="4" t="s">
        <v>288</v>
      </c>
      <c r="B9" s="6" t="n">
        <v>123</v>
      </c>
      <c r="C9" s="5" t="n">
        <v>9551</v>
      </c>
      <c r="D9" s="5" t="n">
        <v>-786</v>
      </c>
      <c r="E9" s="5" t="n">
        <v>918</v>
      </c>
      <c r="F9" s="5" t="n">
        <v>352</v>
      </c>
      <c r="G9" s="5" t="n">
        <v>5811</v>
      </c>
      <c r="H9" s="5" t="n">
        <v>1138</v>
      </c>
      <c r="I9" s="5" t="n">
        <v>17107</v>
      </c>
    </row>
    <row r="10" spans="1:9">
      <c r="A10" s="4" t="s">
        <v>155</v>
      </c>
      <c r="B10" s="4" t="s">
        <v>72</v>
      </c>
      <c r="C10" s="4" t="s">
        <v>72</v>
      </c>
      <c r="D10" s="4" t="s">
        <v>72</v>
      </c>
      <c r="E10" s="4" t="s">
        <v>72</v>
      </c>
      <c r="F10" s="4" t="s">
        <v>72</v>
      </c>
      <c r="G10" s="5" t="n">
        <v>88</v>
      </c>
      <c r="H10" s="5" t="n">
        <v>-149</v>
      </c>
      <c r="I10" s="5" t="n">
        <v>-61</v>
      </c>
    </row>
    <row r="11" spans="1:9">
      <c r="A11" s="4" t="s">
        <v>284</v>
      </c>
      <c r="E11" s="5" t="n">
        <v>-25</v>
      </c>
      <c r="H11" s="5" t="n">
        <v>-33</v>
      </c>
      <c r="I11" s="5" t="n">
        <v>-58</v>
      </c>
    </row>
    <row r="12" spans="1:9">
      <c r="A12" s="4" t="s">
        <v>289</v>
      </c>
      <c r="F12" s="5" t="n">
        <v>-36</v>
      </c>
      <c r="G12" s="5" t="n">
        <v>36</v>
      </c>
      <c r="I12" s="5" t="n">
        <v>0</v>
      </c>
    </row>
    <row r="13" spans="1:9">
      <c r="A13" s="4" t="s">
        <v>285</v>
      </c>
      <c r="G13" s="5" t="n">
        <v>-1443</v>
      </c>
      <c r="I13" s="5" t="n">
        <v>-1443</v>
      </c>
    </row>
    <row r="14" spans="1:9">
      <c r="A14" s="4" t="s">
        <v>286</v>
      </c>
      <c r="I14" s="5" t="n">
        <v>0</v>
      </c>
    </row>
    <row r="15" spans="1:9">
      <c r="A15" s="4" t="s">
        <v>290</v>
      </c>
      <c r="B15" s="5" t="n">
        <v>2229609</v>
      </c>
    </row>
    <row r="16" spans="1:9">
      <c r="A16" s="4" t="s">
        <v>291</v>
      </c>
      <c r="B16" s="6" t="n">
        <v>123</v>
      </c>
      <c r="C16" s="5" t="n">
        <v>9551</v>
      </c>
      <c r="D16" s="5" t="n">
        <v>-786</v>
      </c>
      <c r="E16" s="5" t="n">
        <v>893</v>
      </c>
      <c r="F16" s="5" t="n">
        <v>316</v>
      </c>
      <c r="G16" s="5" t="n">
        <v>4492</v>
      </c>
      <c r="H16" s="5" t="n">
        <v>956</v>
      </c>
      <c r="I16" s="5" t="n">
        <v>15545</v>
      </c>
    </row>
    <row r="17" spans="1:9">
      <c r="A17" s="4" t="s">
        <v>155</v>
      </c>
      <c r="B17" s="4" t="s">
        <v>72</v>
      </c>
      <c r="C17" s="4" t="s">
        <v>72</v>
      </c>
      <c r="D17" s="4" t="s">
        <v>72</v>
      </c>
      <c r="E17" s="4" t="s">
        <v>72</v>
      </c>
      <c r="F17" s="4" t="s">
        <v>72</v>
      </c>
      <c r="G17" s="5" t="n">
        <v>-146</v>
      </c>
      <c r="H17" s="5" t="n">
        <v>-64</v>
      </c>
      <c r="I17" s="5" t="n">
        <v>-210</v>
      </c>
    </row>
    <row r="18" spans="1:9">
      <c r="A18" s="4" t="s">
        <v>284</v>
      </c>
      <c r="E18" s="5" t="n">
        <v>6</v>
      </c>
      <c r="H18" s="5" t="n">
        <v>-14</v>
      </c>
      <c r="I18" s="5" t="n">
        <v>-8</v>
      </c>
    </row>
    <row r="19" spans="1:9">
      <c r="A19" s="4" t="s">
        <v>285</v>
      </c>
      <c r="I19" s="5" t="n">
        <v>0</v>
      </c>
    </row>
    <row r="20" spans="1:9">
      <c r="A20" s="4" t="s">
        <v>292</v>
      </c>
      <c r="B20" s="5" t="n">
        <v>1030950</v>
      </c>
    </row>
    <row r="21" spans="1:9">
      <c r="A21" s="4" t="s">
        <v>286</v>
      </c>
      <c r="C21" s="5" t="n">
        <v>10</v>
      </c>
      <c r="I21" s="5" t="n">
        <v>10</v>
      </c>
    </row>
    <row r="22" spans="1:9">
      <c r="A22" s="4" t="s">
        <v>293</v>
      </c>
      <c r="B22" s="5" t="n">
        <v>3260559</v>
      </c>
    </row>
    <row r="23" spans="1:9">
      <c r="A23" s="4" t="s">
        <v>294</v>
      </c>
      <c r="B23" s="6" t="n">
        <v>123</v>
      </c>
      <c r="C23" s="6" t="n">
        <v>9561</v>
      </c>
      <c r="D23" s="6" t="n">
        <v>-786</v>
      </c>
      <c r="E23" s="6" t="n">
        <v>899</v>
      </c>
      <c r="F23" s="6" t="n">
        <v>316</v>
      </c>
      <c r="G23" s="6" t="n">
        <v>4346</v>
      </c>
      <c r="H23" s="6" t="n">
        <v>878</v>
      </c>
      <c r="I23" s="6" t="n">
        <v>15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121</v>
      </c>
      <c r="C1" s="2" t="s">
        <v>122</v>
      </c>
    </row>
    <row r="2" spans="1:3">
      <c r="A2" s="3" t="s">
        <v>624</v>
      </c>
    </row>
    <row r="3" spans="1:3">
      <c r="A3" s="4" t="s">
        <v>480</v>
      </c>
      <c r="B3" s="6" t="n">
        <v>8611</v>
      </c>
      <c r="C3" s="6" t="n">
        <v>43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625</v>
      </c>
      <c r="B1" s="2" t="s">
        <v>1</v>
      </c>
    </row>
    <row r="2" spans="1:7">
      <c r="B2" s="2" t="s">
        <v>626</v>
      </c>
      <c r="C2" s="2" t="s">
        <v>627</v>
      </c>
      <c r="D2" s="2" t="s">
        <v>628</v>
      </c>
      <c r="E2" s="2" t="s">
        <v>629</v>
      </c>
      <c r="F2" s="2" t="s">
        <v>188</v>
      </c>
      <c r="G2" s="2" t="s">
        <v>189</v>
      </c>
    </row>
    <row r="3" spans="1:7">
      <c r="A3" s="4" t="s">
        <v>630</v>
      </c>
      <c r="B3" s="6" t="n">
        <v>35</v>
      </c>
      <c r="D3" s="6" t="n">
        <v>184</v>
      </c>
      <c r="F3" s="6" t="n">
        <v>163</v>
      </c>
    </row>
    <row r="4" spans="1:7">
      <c r="A4" s="4" t="s">
        <v>631</v>
      </c>
      <c r="B4" s="6" t="n">
        <v>13</v>
      </c>
      <c r="D4" s="6" t="n">
        <v>16</v>
      </c>
      <c r="F4" s="6" t="n">
        <v>13</v>
      </c>
    </row>
    <row r="5" spans="1:7">
      <c r="A5" s="4" t="s">
        <v>632</v>
      </c>
      <c r="B5" s="5" t="n">
        <v>3260559</v>
      </c>
      <c r="C5" s="5" t="n">
        <v>3260559</v>
      </c>
      <c r="D5" s="5" t="n">
        <v>2229609</v>
      </c>
      <c r="E5" s="5" t="n">
        <v>2229609</v>
      </c>
    </row>
    <row r="6" spans="1:7">
      <c r="A6" s="4" t="s">
        <v>84</v>
      </c>
    </row>
    <row r="7" spans="1:7">
      <c r="A7" s="4" t="s">
        <v>633</v>
      </c>
      <c r="C7" s="7" t="n">
        <v>19018</v>
      </c>
      <c r="E7" s="7" t="n">
        <v>14363</v>
      </c>
      <c r="G7" s="7" t="n">
        <v>12873</v>
      </c>
    </row>
    <row r="8" spans="1:7">
      <c r="A8" s="4" t="s">
        <v>634</v>
      </c>
      <c r="C8" s="7" t="n">
        <v>0</v>
      </c>
      <c r="E8" s="7" t="n">
        <v>0</v>
      </c>
      <c r="G8" s="7" t="n">
        <v>4</v>
      </c>
    </row>
    <row r="9" spans="1:7">
      <c r="A9" s="4" t="s">
        <v>632</v>
      </c>
      <c r="B9" s="5" t="n">
        <v>82572000</v>
      </c>
      <c r="C9" s="5" t="n">
        <v>82572000</v>
      </c>
      <c r="D9" s="5" t="n">
        <v>82572000</v>
      </c>
      <c r="E9" s="5" t="n">
        <v>82572000</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5</v>
      </c>
      <c r="B1" s="2" t="s">
        <v>121</v>
      </c>
      <c r="C1" s="2" t="s">
        <v>122</v>
      </c>
    </row>
    <row r="2" spans="1:3">
      <c r="A2" s="3" t="s">
        <v>636</v>
      </c>
    </row>
    <row r="3" spans="1:3">
      <c r="A3" s="4" t="s">
        <v>637</v>
      </c>
      <c r="B3" s="6" t="n">
        <v>406</v>
      </c>
      <c r="C3" s="6" t="n">
        <v>0</v>
      </c>
    </row>
    <row r="4" spans="1:3">
      <c r="A4" s="4" t="s">
        <v>638</v>
      </c>
      <c r="B4" s="5" t="n">
        <v>170</v>
      </c>
      <c r="C4" s="5" t="n">
        <v>0</v>
      </c>
    </row>
    <row r="5" spans="1:3">
      <c r="A5" s="4" t="s">
        <v>639</v>
      </c>
      <c r="B5" s="5" t="n">
        <v>216</v>
      </c>
      <c r="C5" s="6" t="n">
        <v>0</v>
      </c>
    </row>
    <row r="6" spans="1:3">
      <c r="A6" s="4" t="s">
        <v>640</v>
      </c>
      <c r="B6" s="6" t="n">
        <v>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1</v>
      </c>
      <c r="B1" s="2" t="s">
        <v>121</v>
      </c>
      <c r="C1" s="2" t="s">
        <v>122</v>
      </c>
    </row>
    <row r="2" spans="1:3">
      <c r="A2" s="4" t="s">
        <v>642</v>
      </c>
      <c r="B2" s="7" t="n">
        <v>33067</v>
      </c>
    </row>
    <row r="3" spans="1:3">
      <c r="A3" s="4" t="s">
        <v>643</v>
      </c>
      <c r="B3" s="7" t="n">
        <v>25785</v>
      </c>
      <c r="C3" s="7" t="n">
        <v>32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44</v>
      </c>
      <c r="B1" s="2" t="s">
        <v>121</v>
      </c>
    </row>
    <row r="2" spans="1:2">
      <c r="A2" s="3" t="s">
        <v>636</v>
      </c>
    </row>
    <row r="3" spans="1:2">
      <c r="A3" s="4" t="s">
        <v>645</v>
      </c>
      <c r="B3" s="4" t="s">
        <v>646</v>
      </c>
    </row>
    <row r="4" spans="1:2">
      <c r="A4" s="4" t="s">
        <v>647</v>
      </c>
      <c r="B4" s="4" t="s">
        <v>6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49</v>
      </c>
      <c r="B1" s="2" t="s">
        <v>121</v>
      </c>
    </row>
    <row r="2" spans="1:2">
      <c r="A2" s="4" t="s">
        <v>650</v>
      </c>
      <c r="B2" s="4" t="s">
        <v>651</v>
      </c>
    </row>
    <row r="3" spans="1:2">
      <c r="A3" s="4" t="s">
        <v>652</v>
      </c>
      <c r="B3" s="4" t="s">
        <v>6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54</v>
      </c>
      <c r="B1" s="2" t="s">
        <v>296</v>
      </c>
      <c r="C1" s="2" t="s">
        <v>655</v>
      </c>
    </row>
    <row r="2" spans="1:3">
      <c r="A2" s="4" t="s">
        <v>656</v>
      </c>
      <c r="B2" s="6" t="n">
        <v>193</v>
      </c>
    </row>
    <row r="3" spans="1:3">
      <c r="A3" s="4" t="s">
        <v>657</v>
      </c>
      <c r="B3" s="5" t="n">
        <v>153</v>
      </c>
    </row>
    <row r="4" spans="1:3">
      <c r="A4" s="4" t="s">
        <v>658</v>
      </c>
      <c r="B4" s="6" t="n">
        <v>346</v>
      </c>
    </row>
    <row r="5" spans="1:3">
      <c r="A5" s="4" t="s">
        <v>84</v>
      </c>
    </row>
    <row r="6" spans="1:3">
      <c r="A6" s="4" t="s">
        <v>659</v>
      </c>
      <c r="C6" s="7" t="n">
        <v>10001</v>
      </c>
    </row>
    <row r="7" spans="1:3">
      <c r="A7" s="4" t="s">
        <v>660</v>
      </c>
      <c r="C7" s="5" t="n">
        <v>2214</v>
      </c>
    </row>
    <row r="8" spans="1:3">
      <c r="A8" s="4" t="s">
        <v>661</v>
      </c>
      <c r="C8" s="7" t="n">
        <v>12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62</v>
      </c>
      <c r="B1" s="2" t="s">
        <v>1</v>
      </c>
    </row>
    <row r="2" spans="1:2">
      <c r="B2" s="2" t="s">
        <v>40</v>
      </c>
    </row>
    <row r="3" spans="1:2">
      <c r="A3" s="3" t="s">
        <v>636</v>
      </c>
    </row>
    <row r="4" spans="1:2">
      <c r="A4" s="4" t="s">
        <v>663</v>
      </c>
      <c r="B4" s="6" t="n">
        <v>346</v>
      </c>
    </row>
    <row r="5" spans="1:2">
      <c r="A5" s="4" t="s">
        <v>664</v>
      </c>
      <c r="B5" s="6" t="n">
        <v>4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5</v>
      </c>
      <c r="B1" s="2" t="s">
        <v>121</v>
      </c>
      <c r="C1" s="2" t="s">
        <v>122</v>
      </c>
    </row>
    <row r="2" spans="1:3">
      <c r="A2" s="3" t="s">
        <v>636</v>
      </c>
    </row>
    <row r="3" spans="1:3">
      <c r="A3" s="4" t="s">
        <v>666</v>
      </c>
      <c r="B3" s="6" t="n">
        <v>196</v>
      </c>
    </row>
    <row r="4" spans="1:3">
      <c r="A4" s="4" t="s">
        <v>667</v>
      </c>
      <c r="B4" s="5" t="n">
        <v>138</v>
      </c>
    </row>
    <row r="5" spans="1:3">
      <c r="A5" s="4" t="s">
        <v>668</v>
      </c>
      <c r="B5" s="5" t="n">
        <v>96</v>
      </c>
    </row>
    <row r="6" spans="1:3">
      <c r="A6" s="4" t="s">
        <v>669</v>
      </c>
      <c r="B6" s="5" t="n">
        <v>430</v>
      </c>
    </row>
    <row r="7" spans="1:3">
      <c r="A7" s="4" t="s">
        <v>670</v>
      </c>
      <c r="B7" s="5" t="n">
        <v>-44</v>
      </c>
    </row>
    <row r="8" spans="1:3">
      <c r="A8" s="4" t="s">
        <v>671</v>
      </c>
      <c r="B8" s="5" t="n">
        <v>386</v>
      </c>
    </row>
    <row r="9" spans="1:3">
      <c r="A9" s="4" t="s">
        <v>672</v>
      </c>
      <c r="B9" s="5" t="n">
        <v>-170</v>
      </c>
      <c r="C9" s="6" t="n">
        <v>0</v>
      </c>
    </row>
    <row r="10" spans="1:3">
      <c r="A10" s="4" t="s">
        <v>673</v>
      </c>
      <c r="B10" s="6" t="n">
        <v>216</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121</v>
      </c>
      <c r="C1" s="2" t="s">
        <v>122</v>
      </c>
    </row>
    <row r="2" spans="1:3">
      <c r="A2" s="4" t="s">
        <v>666</v>
      </c>
      <c r="B2" s="7" t="n">
        <v>37070</v>
      </c>
    </row>
    <row r="3" spans="1:3">
      <c r="A3" s="4" t="s">
        <v>669</v>
      </c>
      <c r="B3" s="5" t="n">
        <v>37070</v>
      </c>
    </row>
    <row r="4" spans="1:3">
      <c r="A4" s="4" t="s">
        <v>670</v>
      </c>
      <c r="B4" s="5" t="n">
        <v>-11285</v>
      </c>
    </row>
    <row r="5" spans="1:3">
      <c r="A5" s="4" t="s">
        <v>671</v>
      </c>
      <c r="B5" s="5" t="n">
        <v>25785</v>
      </c>
    </row>
    <row r="6" spans="1:3">
      <c r="A6" s="4" t="s">
        <v>675</v>
      </c>
      <c r="B6" s="5" t="n">
        <v>-25785</v>
      </c>
      <c r="C6" s="7" t="n">
        <v>-32275</v>
      </c>
    </row>
    <row r="7" spans="1:3">
      <c r="A7" s="4" t="s">
        <v>676</v>
      </c>
      <c r="B7" s="7" t="n">
        <v>0</v>
      </c>
      <c r="C7" s="7" t="n">
        <v>23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5"/>
    <col customWidth="1" max="5" min="5" width="33"/>
    <col customWidth="1" max="6" min="6" width="24"/>
    <col customWidth="1" max="7" min="7" width="38"/>
    <col customWidth="1" max="8" min="8" width="39"/>
    <col customWidth="1" max="9" min="9" width="46"/>
    <col customWidth="1" max="10" min="10" width="41"/>
    <col customWidth="1" max="11" min="11" width="49"/>
  </cols>
  <sheetData>
    <row r="1" spans="1:11">
      <c r="A1" s="1" t="s">
        <v>295</v>
      </c>
      <c r="B1" s="2" t="s">
        <v>296</v>
      </c>
      <c r="C1" s="2" t="s">
        <v>297</v>
      </c>
      <c r="D1" s="2" t="s">
        <v>298</v>
      </c>
      <c r="E1" s="2" t="s">
        <v>299</v>
      </c>
      <c r="F1" s="2" t="s">
        <v>300</v>
      </c>
      <c r="G1" s="2" t="s">
        <v>301</v>
      </c>
      <c r="H1" s="2" t="s">
        <v>302</v>
      </c>
      <c r="I1" s="2" t="s">
        <v>303</v>
      </c>
      <c r="J1" s="2" t="s">
        <v>304</v>
      </c>
      <c r="K1" s="2" t="s">
        <v>305</v>
      </c>
    </row>
    <row r="2" spans="1:11">
      <c r="A2" s="4" t="s">
        <v>283</v>
      </c>
      <c r="F2" s="7" t="n">
        <v>186795</v>
      </c>
      <c r="G2" s="7" t="n">
        <v>81372</v>
      </c>
      <c r="H2" s="7" t="n">
        <v>26480</v>
      </c>
      <c r="I2" s="7" t="n">
        <v>11636</v>
      </c>
      <c r="J2" s="7" t="n">
        <v>65394</v>
      </c>
      <c r="K2" s="7" t="n">
        <v>1913</v>
      </c>
    </row>
    <row r="3" spans="1:11">
      <c r="A3" s="4" t="s">
        <v>306</v>
      </c>
      <c r="B3" s="6" t="n">
        <v>367</v>
      </c>
      <c r="C3" s="4" t="s">
        <v>72</v>
      </c>
      <c r="D3" s="6" t="n">
        <v>473</v>
      </c>
      <c r="E3" s="6" t="n">
        <v>-106</v>
      </c>
      <c r="F3" s="5" t="n">
        <v>26215</v>
      </c>
      <c r="G3" s="4" t="s">
        <v>72</v>
      </c>
      <c r="H3" s="4" t="s">
        <v>72</v>
      </c>
      <c r="I3" s="4" t="s">
        <v>72</v>
      </c>
      <c r="J3" s="5" t="n">
        <v>26234</v>
      </c>
      <c r="K3" s="5" t="n">
        <v>-19</v>
      </c>
    </row>
    <row r="4" spans="1:11">
      <c r="A4" s="4" t="s">
        <v>285</v>
      </c>
      <c r="F4" s="5" t="n">
        <v>-9496</v>
      </c>
      <c r="J4" s="5" t="n">
        <v>-9496</v>
      </c>
    </row>
    <row r="5" spans="1:11">
      <c r="A5" s="4" t="s">
        <v>289</v>
      </c>
      <c r="F5" s="5" t="n">
        <v>0</v>
      </c>
      <c r="I5" s="5" t="n">
        <v>2486</v>
      </c>
      <c r="J5" s="5" t="n">
        <v>-2486</v>
      </c>
    </row>
    <row r="6" spans="1:11">
      <c r="A6" s="4" t="s">
        <v>307</v>
      </c>
      <c r="F6" s="5" t="n">
        <v>7800</v>
      </c>
      <c r="G6" s="5" t="n">
        <v>1200</v>
      </c>
      <c r="H6" s="5" t="n">
        <v>6000</v>
      </c>
      <c r="K6" s="5" t="n">
        <v>600</v>
      </c>
    </row>
    <row r="7" spans="1:11">
      <c r="A7" s="4" t="s">
        <v>288</v>
      </c>
      <c r="F7" s="5" t="n">
        <v>211314</v>
      </c>
      <c r="G7" s="5" t="n">
        <v>82572</v>
      </c>
      <c r="H7" s="5" t="n">
        <v>32480</v>
      </c>
      <c r="I7" s="5" t="n">
        <v>14122</v>
      </c>
      <c r="J7" s="5" t="n">
        <v>79646</v>
      </c>
      <c r="K7" s="5" t="n">
        <v>2494</v>
      </c>
    </row>
    <row r="8" spans="1:11">
      <c r="A8" s="4" t="s">
        <v>306</v>
      </c>
      <c r="B8" s="5" t="n">
        <v>-61</v>
      </c>
      <c r="C8" s="4" t="s">
        <v>72</v>
      </c>
      <c r="D8" s="5" t="n">
        <v>88</v>
      </c>
      <c r="E8" s="5" t="n">
        <v>-149</v>
      </c>
      <c r="F8" s="5" t="n">
        <v>-26227</v>
      </c>
      <c r="G8" s="4" t="s">
        <v>72</v>
      </c>
      <c r="H8" s="4" t="s">
        <v>72</v>
      </c>
      <c r="I8" s="4" t="s">
        <v>72</v>
      </c>
      <c r="J8" s="5" t="n">
        <v>-26646</v>
      </c>
      <c r="K8" s="5" t="n">
        <v>419</v>
      </c>
    </row>
    <row r="9" spans="1:11">
      <c r="A9" s="4" t="s">
        <v>285</v>
      </c>
      <c r="F9" s="5" t="n">
        <v>-9908</v>
      </c>
      <c r="J9" s="5" t="n">
        <v>-9908</v>
      </c>
    </row>
    <row r="10" spans="1:11">
      <c r="A10" s="4" t="s">
        <v>308</v>
      </c>
      <c r="F10" s="5" t="n">
        <v>373</v>
      </c>
      <c r="H10" s="5" t="n">
        <v>1874</v>
      </c>
      <c r="K10" s="5" t="n">
        <v>-1501</v>
      </c>
    </row>
    <row r="11" spans="1:11">
      <c r="A11" s="4" t="s">
        <v>289</v>
      </c>
      <c r="B11" s="5" t="n">
        <v>0</v>
      </c>
      <c r="D11" s="5" t="n">
        <v>36</v>
      </c>
      <c r="F11" s="5" t="n">
        <v>0</v>
      </c>
      <c r="H11" s="5" t="n">
        <v>1212</v>
      </c>
      <c r="I11" s="5" t="n">
        <v>-219</v>
      </c>
      <c r="J11" s="5" t="n">
        <v>-993</v>
      </c>
    </row>
    <row r="12" spans="1:11">
      <c r="A12" s="4" t="s">
        <v>307</v>
      </c>
      <c r="F12" s="5" t="n">
        <v>2450</v>
      </c>
      <c r="K12" s="5" t="n">
        <v>2450</v>
      </c>
    </row>
    <row r="13" spans="1:11">
      <c r="A13" s="4" t="s">
        <v>291</v>
      </c>
      <c r="F13" s="5" t="n">
        <v>178002</v>
      </c>
      <c r="G13" s="5" t="n">
        <v>82572</v>
      </c>
      <c r="H13" s="5" t="n">
        <v>35566</v>
      </c>
      <c r="I13" s="5" t="n">
        <v>13903</v>
      </c>
      <c r="J13" s="5" t="n">
        <v>42099</v>
      </c>
      <c r="K13" s="5" t="n">
        <v>3862</v>
      </c>
    </row>
    <row r="14" spans="1:11">
      <c r="A14" s="4" t="s">
        <v>306</v>
      </c>
      <c r="B14" s="6" t="n">
        <v>-210</v>
      </c>
      <c r="C14" s="4" t="s">
        <v>72</v>
      </c>
      <c r="D14" s="6" t="n">
        <v>-146</v>
      </c>
      <c r="E14" s="6" t="n">
        <v>-64</v>
      </c>
      <c r="F14" s="5" t="n">
        <v>4358</v>
      </c>
      <c r="G14" s="4" t="s">
        <v>72</v>
      </c>
      <c r="H14" s="4" t="s">
        <v>72</v>
      </c>
      <c r="I14" s="4" t="s">
        <v>72</v>
      </c>
      <c r="J14" s="5" t="n">
        <v>4842</v>
      </c>
      <c r="K14" s="5" t="n">
        <v>-484</v>
      </c>
    </row>
    <row r="15" spans="1:11">
      <c r="A15" s="4" t="s">
        <v>289</v>
      </c>
      <c r="F15" s="5" t="n">
        <v>0</v>
      </c>
      <c r="I15" s="5" t="n">
        <v>518</v>
      </c>
      <c r="J15" s="5" t="n">
        <v>-518</v>
      </c>
    </row>
    <row r="16" spans="1:11">
      <c r="A16" s="4" t="s">
        <v>309</v>
      </c>
      <c r="F16" s="5" t="n">
        <v>509</v>
      </c>
      <c r="H16" s="5" t="n">
        <v>-56</v>
      </c>
      <c r="K16" s="5" t="n">
        <v>565</v>
      </c>
    </row>
    <row r="17" spans="1:11">
      <c r="A17" s="4" t="s">
        <v>294</v>
      </c>
      <c r="F17" s="7" t="n">
        <v>182869</v>
      </c>
      <c r="G17" s="7" t="n">
        <v>82572</v>
      </c>
      <c r="H17" s="7" t="n">
        <v>35510</v>
      </c>
      <c r="I17" s="7" t="n">
        <v>14421</v>
      </c>
      <c r="J17" s="7" t="n">
        <v>46423</v>
      </c>
      <c r="K17" s="7" t="n">
        <v>39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77</v>
      </c>
      <c r="B1" s="2" t="s">
        <v>42</v>
      </c>
    </row>
    <row r="2" spans="1:2">
      <c r="A2" s="3" t="s">
        <v>636</v>
      </c>
    </row>
    <row r="3" spans="1:2">
      <c r="A3" s="4" t="s">
        <v>38</v>
      </c>
      <c r="B3" s="6" t="n">
        <v>87</v>
      </c>
    </row>
    <row r="4" spans="1:2">
      <c r="A4" s="4" t="s">
        <v>669</v>
      </c>
      <c r="B4" s="6"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78</v>
      </c>
      <c r="B1" s="2" t="s">
        <v>43</v>
      </c>
    </row>
    <row r="2" spans="1:2">
      <c r="A2" s="4" t="s">
        <v>679</v>
      </c>
      <c r="B2" s="7" t="n">
        <v>55453</v>
      </c>
    </row>
    <row r="3" spans="1:2">
      <c r="A3" s="4" t="s">
        <v>680</v>
      </c>
      <c r="B3" s="5" t="n">
        <v>32275</v>
      </c>
    </row>
    <row r="4" spans="1:2">
      <c r="A4" s="4" t="s">
        <v>681</v>
      </c>
      <c r="B4" s="7" t="n">
        <v>43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82</v>
      </c>
      <c r="B1" s="2" t="s">
        <v>40</v>
      </c>
      <c r="C1" s="2" t="s">
        <v>41</v>
      </c>
      <c r="D1" s="2" t="s">
        <v>42</v>
      </c>
      <c r="E1" s="2" t="s">
        <v>43</v>
      </c>
      <c r="F1" s="2" t="s">
        <v>188</v>
      </c>
      <c r="G1" s="2" t="s">
        <v>189</v>
      </c>
    </row>
    <row r="2" spans="1:7">
      <c r="A2" s="4" t="s">
        <v>683</v>
      </c>
      <c r="B2" s="6" t="n">
        <v>3622</v>
      </c>
      <c r="D2" s="6" t="n">
        <v>5201</v>
      </c>
    </row>
    <row r="3" spans="1:7">
      <c r="A3" s="4" t="s">
        <v>684</v>
      </c>
      <c r="B3" s="5" t="n">
        <v>-36</v>
      </c>
      <c r="D3" s="5" t="n">
        <v>-112</v>
      </c>
      <c r="F3" s="6" t="n">
        <v>-109</v>
      </c>
    </row>
    <row r="4" spans="1:7">
      <c r="A4" s="4" t="s">
        <v>204</v>
      </c>
      <c r="B4" s="6" t="n">
        <v>3586</v>
      </c>
      <c r="D4" s="6" t="n">
        <v>5089</v>
      </c>
    </row>
    <row r="5" spans="1:7">
      <c r="A5" s="4" t="s">
        <v>84</v>
      </c>
    </row>
    <row r="6" spans="1:7">
      <c r="A6" s="4" t="s">
        <v>685</v>
      </c>
      <c r="C6" s="7" t="n">
        <v>165262</v>
      </c>
      <c r="E6" s="7" t="n">
        <v>177632</v>
      </c>
    </row>
    <row r="7" spans="1:7">
      <c r="A7" s="4" t="s">
        <v>686</v>
      </c>
      <c r="C7" s="5" t="n">
        <v>-26484</v>
      </c>
      <c r="E7" s="5" t="n">
        <v>-24047</v>
      </c>
      <c r="G7" s="7" t="n">
        <v>-41761</v>
      </c>
    </row>
    <row r="8" spans="1:7">
      <c r="A8" s="4" t="s">
        <v>86</v>
      </c>
      <c r="C8" s="7" t="n">
        <v>138778</v>
      </c>
      <c r="E8" s="7" t="n">
        <v>1535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87</v>
      </c>
      <c r="B1" s="2" t="s">
        <v>1</v>
      </c>
    </row>
    <row r="2" spans="1:5">
      <c r="B2" s="2" t="s">
        <v>40</v>
      </c>
      <c r="C2" s="2" t="s">
        <v>41</v>
      </c>
      <c r="D2" s="2" t="s">
        <v>42</v>
      </c>
      <c r="E2" s="2" t="s">
        <v>43</v>
      </c>
    </row>
    <row r="3" spans="1:5">
      <c r="A3" s="4" t="s">
        <v>688</v>
      </c>
      <c r="B3" s="6" t="n">
        <v>112</v>
      </c>
      <c r="D3" s="6" t="n">
        <v>109</v>
      </c>
    </row>
    <row r="4" spans="1:5">
      <c r="A4" s="4" t="s">
        <v>689</v>
      </c>
      <c r="B4" s="5" t="n">
        <v>-76</v>
      </c>
      <c r="D4" s="5" t="n">
        <v>3</v>
      </c>
    </row>
    <row r="5" spans="1:5">
      <c r="A5" s="4" t="s">
        <v>690</v>
      </c>
      <c r="B5" s="6" t="n">
        <v>36</v>
      </c>
      <c r="D5" s="6" t="n">
        <v>112</v>
      </c>
    </row>
    <row r="6" spans="1:5">
      <c r="A6" s="4" t="s">
        <v>84</v>
      </c>
    </row>
    <row r="7" spans="1:5">
      <c r="A7" s="4" t="s">
        <v>691</v>
      </c>
      <c r="C7" s="7" t="n">
        <v>24047</v>
      </c>
      <c r="E7" s="7" t="n">
        <v>41761</v>
      </c>
    </row>
    <row r="8" spans="1:5">
      <c r="A8" s="4" t="s">
        <v>692</v>
      </c>
      <c r="C8" s="5" t="n">
        <v>2437</v>
      </c>
      <c r="E8" s="5" t="n">
        <v>-17714</v>
      </c>
    </row>
    <row r="9" spans="1:5">
      <c r="A9" s="4" t="s">
        <v>693</v>
      </c>
      <c r="C9" s="7" t="n">
        <v>26484</v>
      </c>
      <c r="E9" s="7" t="n">
        <v>2404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94</v>
      </c>
      <c r="B1" s="2" t="s">
        <v>40</v>
      </c>
      <c r="C1" s="2" t="s">
        <v>41</v>
      </c>
      <c r="D1" s="2" t="s">
        <v>42</v>
      </c>
      <c r="E1" s="2" t="s">
        <v>43</v>
      </c>
    </row>
    <row r="2" spans="1:5">
      <c r="A2" s="4" t="s">
        <v>695</v>
      </c>
      <c r="B2" s="6" t="n">
        <v>3586</v>
      </c>
      <c r="D2" s="6" t="n">
        <v>5089</v>
      </c>
    </row>
    <row r="3" spans="1:5">
      <c r="A3" s="4" t="s">
        <v>84</v>
      </c>
    </row>
    <row r="4" spans="1:5">
      <c r="A4" s="4" t="s">
        <v>696</v>
      </c>
      <c r="C4" s="7" t="n">
        <v>138778</v>
      </c>
      <c r="E4" s="7" t="n">
        <v>153585</v>
      </c>
    </row>
    <row r="5" spans="1:5">
      <c r="A5" s="4" t="s">
        <v>697</v>
      </c>
    </row>
    <row r="6" spans="1:5">
      <c r="A6" s="4" t="s">
        <v>695</v>
      </c>
      <c r="B6" s="5" t="n">
        <v>1495</v>
      </c>
      <c r="D6" s="5" t="n">
        <v>4485</v>
      </c>
    </row>
    <row r="7" spans="1:5">
      <c r="A7" s="4" t="s">
        <v>698</v>
      </c>
    </row>
    <row r="8" spans="1:5">
      <c r="A8" s="4" t="s">
        <v>695</v>
      </c>
      <c r="B8" s="5" t="n">
        <v>41</v>
      </c>
      <c r="D8" s="5" t="n">
        <v>200</v>
      </c>
    </row>
    <row r="9" spans="1:5">
      <c r="A9" s="4" t="s">
        <v>699</v>
      </c>
    </row>
    <row r="10" spans="1:5">
      <c r="A10" s="4" t="s">
        <v>695</v>
      </c>
      <c r="B10" s="5" t="n">
        <v>1343</v>
      </c>
      <c r="D10" s="5" t="n">
        <v>38</v>
      </c>
    </row>
    <row r="11" spans="1:5">
      <c r="A11" s="4" t="s">
        <v>700</v>
      </c>
    </row>
    <row r="12" spans="1:5">
      <c r="A12" s="4" t="s">
        <v>695</v>
      </c>
      <c r="B12" s="5" t="n">
        <v>99</v>
      </c>
      <c r="D12" s="5" t="n">
        <v>17</v>
      </c>
    </row>
    <row r="13" spans="1:5">
      <c r="A13" s="4" t="s">
        <v>701</v>
      </c>
    </row>
    <row r="14" spans="1:5">
      <c r="A14" s="4" t="s">
        <v>695</v>
      </c>
      <c r="B14" s="5" t="n">
        <v>608</v>
      </c>
      <c r="D14" s="5" t="n">
        <v>349</v>
      </c>
    </row>
    <row r="15" spans="1:5">
      <c r="A15" s="4" t="s">
        <v>702</v>
      </c>
    </row>
    <row r="16" spans="1:5">
      <c r="A16" s="4" t="s">
        <v>695</v>
      </c>
      <c r="B16" s="6" t="n">
        <v>2091</v>
      </c>
      <c r="D16" s="6" t="n">
        <v>604</v>
      </c>
    </row>
    <row r="17" spans="1:5">
      <c r="A17" s="4" t="s">
        <v>703</v>
      </c>
    </row>
    <row r="18" spans="1:5">
      <c r="A18" s="4" t="s">
        <v>696</v>
      </c>
      <c r="C18" s="5" t="n">
        <v>96456</v>
      </c>
      <c r="E18" s="5" t="n">
        <v>119233</v>
      </c>
    </row>
    <row r="19" spans="1:5">
      <c r="A19" s="4" t="s">
        <v>704</v>
      </c>
    </row>
    <row r="20" spans="1:5">
      <c r="A20" s="4" t="s">
        <v>696</v>
      </c>
      <c r="C20" s="5" t="n">
        <v>30252</v>
      </c>
      <c r="E20" s="5" t="n">
        <v>21182</v>
      </c>
    </row>
    <row r="21" spans="1:5">
      <c r="A21" s="4" t="s">
        <v>705</v>
      </c>
    </row>
    <row r="22" spans="1:5">
      <c r="A22" s="4" t="s">
        <v>696</v>
      </c>
      <c r="C22" s="5" t="n">
        <v>6260</v>
      </c>
      <c r="E22" s="5" t="n">
        <v>9492</v>
      </c>
    </row>
    <row r="23" spans="1:5">
      <c r="A23" s="4" t="s">
        <v>706</v>
      </c>
    </row>
    <row r="24" spans="1:5">
      <c r="A24" s="4" t="s">
        <v>696</v>
      </c>
      <c r="C24" s="5" t="n">
        <v>5179</v>
      </c>
      <c r="E24" s="5" t="n">
        <v>3225</v>
      </c>
    </row>
    <row r="25" spans="1:5">
      <c r="A25" s="4" t="s">
        <v>707</v>
      </c>
    </row>
    <row r="26" spans="1:5">
      <c r="A26" s="4" t="s">
        <v>696</v>
      </c>
      <c r="C26" s="7" t="n">
        <v>631</v>
      </c>
      <c r="E26" s="7" t="n">
        <v>4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08</v>
      </c>
      <c r="B1" s="2" t="s">
        <v>40</v>
      </c>
      <c r="C1" s="2" t="s">
        <v>41</v>
      </c>
      <c r="D1" s="2" t="s">
        <v>42</v>
      </c>
      <c r="E1" s="2" t="s">
        <v>43</v>
      </c>
    </row>
    <row r="2" spans="1:5">
      <c r="A2" s="4" t="s">
        <v>709</v>
      </c>
      <c r="B2" s="6" t="n">
        <v>344</v>
      </c>
      <c r="D2" s="6" t="n">
        <v>259</v>
      </c>
    </row>
    <row r="3" spans="1:5">
      <c r="A3" s="4" t="s">
        <v>710</v>
      </c>
      <c r="B3" s="5" t="n">
        <v>151</v>
      </c>
      <c r="D3" s="5" t="n">
        <v>59</v>
      </c>
    </row>
    <row r="4" spans="1:5">
      <c r="A4" s="4" t="s">
        <v>711</v>
      </c>
      <c r="B4" s="5" t="n">
        <v>251</v>
      </c>
      <c r="D4" s="5" t="n">
        <v>156</v>
      </c>
    </row>
    <row r="5" spans="1:5">
      <c r="A5" s="4" t="s">
        <v>712</v>
      </c>
      <c r="B5" s="5" t="n">
        <v>2</v>
      </c>
      <c r="D5" s="5" t="n">
        <v>73</v>
      </c>
    </row>
    <row r="6" spans="1:5">
      <c r="A6" s="4" t="s">
        <v>205</v>
      </c>
      <c r="B6" s="6" t="n">
        <v>748</v>
      </c>
      <c r="D6" s="6" t="n">
        <v>547</v>
      </c>
    </row>
    <row r="7" spans="1:5">
      <c r="A7" s="4" t="s">
        <v>84</v>
      </c>
    </row>
    <row r="8" spans="1:5">
      <c r="A8" s="4" t="s">
        <v>713</v>
      </c>
      <c r="C8" s="7" t="n">
        <v>19962</v>
      </c>
      <c r="E8" s="7" t="n">
        <v>18702</v>
      </c>
    </row>
    <row r="9" spans="1:5">
      <c r="A9" s="4" t="s">
        <v>714</v>
      </c>
      <c r="C9" s="5" t="n">
        <v>13988</v>
      </c>
      <c r="E9" s="5" t="n">
        <v>8791</v>
      </c>
    </row>
    <row r="10" spans="1:5">
      <c r="A10" s="4" t="s">
        <v>715</v>
      </c>
      <c r="C10" s="5" t="n">
        <v>17512</v>
      </c>
      <c r="E10" s="5" t="n">
        <v>0</v>
      </c>
    </row>
    <row r="11" spans="1:5">
      <c r="A11" s="4" t="s">
        <v>716</v>
      </c>
      <c r="C11" s="5" t="n">
        <v>1397</v>
      </c>
      <c r="E11" s="5" t="n">
        <v>1485</v>
      </c>
    </row>
    <row r="12" spans="1:5">
      <c r="A12" s="4" t="s">
        <v>87</v>
      </c>
      <c r="C12" s="7" t="n">
        <v>52859</v>
      </c>
      <c r="E12" s="7" t="n">
        <v>289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17</v>
      </c>
      <c r="B1" s="2" t="s">
        <v>40</v>
      </c>
      <c r="C1" s="2" t="s">
        <v>41</v>
      </c>
      <c r="D1" s="2" t="s">
        <v>42</v>
      </c>
      <c r="E1" s="2" t="s">
        <v>43</v>
      </c>
    </row>
    <row r="2" spans="1:5">
      <c r="A2" s="4" t="s">
        <v>718</v>
      </c>
      <c r="B2" s="6" t="n">
        <v>441</v>
      </c>
      <c r="D2" s="6" t="n">
        <v>899</v>
      </c>
    </row>
    <row r="3" spans="1:5">
      <c r="A3" s="4" t="s">
        <v>719</v>
      </c>
      <c r="B3" s="5" t="n">
        <v>-869</v>
      </c>
      <c r="D3" s="5" t="n">
        <v>-1370</v>
      </c>
    </row>
    <row r="4" spans="1:5">
      <c r="A4" s="4" t="s">
        <v>720</v>
      </c>
      <c r="B4" s="6" t="n">
        <v>-428</v>
      </c>
      <c r="D4" s="6" t="n">
        <v>-471</v>
      </c>
    </row>
    <row r="5" spans="1:5">
      <c r="A5" s="4" t="s">
        <v>84</v>
      </c>
    </row>
    <row r="6" spans="1:5">
      <c r="A6" s="4" t="s">
        <v>721</v>
      </c>
      <c r="C6" s="7" t="n">
        <v>80961</v>
      </c>
      <c r="E6" s="7" t="n">
        <v>100994</v>
      </c>
    </row>
    <row r="7" spans="1:5">
      <c r="A7" s="4" t="s">
        <v>722</v>
      </c>
      <c r="C7" s="5" t="n">
        <v>-55898</v>
      </c>
      <c r="E7" s="5" t="n">
        <v>-41045</v>
      </c>
    </row>
    <row r="8" spans="1:5">
      <c r="A8" s="4" t="s">
        <v>723</v>
      </c>
      <c r="C8" s="7" t="n">
        <v>25063</v>
      </c>
      <c r="E8" s="7" t="n">
        <v>599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40</v>
      </c>
      <c r="C1" s="2" t="s">
        <v>41</v>
      </c>
      <c r="D1" s="2" t="s">
        <v>42</v>
      </c>
      <c r="E1" s="2" t="s">
        <v>43</v>
      </c>
    </row>
    <row r="2" spans="1:5">
      <c r="A2" s="4" t="s">
        <v>725</v>
      </c>
      <c r="B2" s="6" t="n">
        <v>5150</v>
      </c>
      <c r="D2" s="6" t="n">
        <v>6354</v>
      </c>
    </row>
    <row r="3" spans="1:5">
      <c r="A3" s="4" t="s">
        <v>726</v>
      </c>
      <c r="B3" s="5" t="n">
        <v>-5578</v>
      </c>
      <c r="D3" s="5" t="n">
        <v>-6825</v>
      </c>
    </row>
    <row r="4" spans="1:5">
      <c r="A4" s="4" t="s">
        <v>727</v>
      </c>
      <c r="B4" s="5" t="n">
        <v>-428</v>
      </c>
      <c r="D4" s="5" t="n">
        <v>-471</v>
      </c>
    </row>
    <row r="5" spans="1:5">
      <c r="A5" s="4" t="s">
        <v>728</v>
      </c>
      <c r="B5" s="5" t="n">
        <v>441</v>
      </c>
      <c r="D5" s="5" t="n">
        <v>899</v>
      </c>
    </row>
    <row r="6" spans="1:5">
      <c r="A6" s="4" t="s">
        <v>729</v>
      </c>
      <c r="B6" s="6" t="n">
        <v>-869</v>
      </c>
      <c r="D6" s="6" t="n">
        <v>-1370</v>
      </c>
    </row>
    <row r="7" spans="1:5">
      <c r="A7" s="4" t="s">
        <v>84</v>
      </c>
    </row>
    <row r="8" spans="1:5">
      <c r="A8" s="4" t="s">
        <v>730</v>
      </c>
      <c r="C8" s="7" t="n">
        <v>433195</v>
      </c>
      <c r="E8" s="7" t="n">
        <v>236044</v>
      </c>
    </row>
    <row r="9" spans="1:5">
      <c r="A9" s="4" t="s">
        <v>731</v>
      </c>
      <c r="C9" s="5" t="n">
        <v>-352234</v>
      </c>
      <c r="E9" s="5" t="n">
        <v>-135050</v>
      </c>
    </row>
    <row r="10" spans="1:5">
      <c r="A10" s="4" t="s">
        <v>732</v>
      </c>
      <c r="C10" s="7" t="n">
        <v>80961</v>
      </c>
      <c r="E10" s="7" t="n">
        <v>1009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733</v>
      </c>
      <c r="B1" s="2" t="s">
        <v>40</v>
      </c>
      <c r="C1" s="2" t="s">
        <v>41</v>
      </c>
      <c r="D1" s="2" t="s">
        <v>42</v>
      </c>
      <c r="E1" s="2" t="s">
        <v>43</v>
      </c>
    </row>
    <row r="2" spans="1:5">
      <c r="A2" s="4" t="s">
        <v>734</v>
      </c>
      <c r="B2" s="6" t="n">
        <v>85</v>
      </c>
      <c r="D2" s="6" t="n">
        <v>96</v>
      </c>
    </row>
    <row r="3" spans="1:5">
      <c r="A3" s="4" t="s">
        <v>735</v>
      </c>
      <c r="B3" s="5" t="n">
        <v>29</v>
      </c>
      <c r="D3" s="5" t="n">
        <v>21</v>
      </c>
    </row>
    <row r="4" spans="1:5">
      <c r="A4" s="4" t="s">
        <v>736</v>
      </c>
      <c r="B4" s="5" t="n">
        <v>472</v>
      </c>
      <c r="D4" s="5" t="n">
        <v>710</v>
      </c>
    </row>
    <row r="5" spans="1:5">
      <c r="A5" s="4" t="s">
        <v>737</v>
      </c>
      <c r="B5" s="6" t="n">
        <v>586</v>
      </c>
      <c r="D5" s="6" t="n">
        <v>401</v>
      </c>
    </row>
    <row r="6" spans="1:5">
      <c r="A6" s="4" t="s">
        <v>84</v>
      </c>
    </row>
    <row r="7" spans="1:5">
      <c r="A7" s="4" t="s">
        <v>738</v>
      </c>
      <c r="C7" s="7" t="n">
        <v>5742</v>
      </c>
      <c r="E7" s="7" t="n">
        <v>11963</v>
      </c>
    </row>
    <row r="8" spans="1:5">
      <c r="A8" s="4" t="s">
        <v>739</v>
      </c>
      <c r="C8" s="5" t="n">
        <v>13</v>
      </c>
      <c r="E8" s="5" t="n">
        <v>0</v>
      </c>
    </row>
    <row r="9" spans="1:5">
      <c r="A9" s="4" t="s">
        <v>740</v>
      </c>
      <c r="C9" s="7" t="n">
        <v>5755</v>
      </c>
      <c r="E9" s="7" t="n">
        <v>119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1</v>
      </c>
      <c r="B1" s="2" t="s">
        <v>1</v>
      </c>
    </row>
    <row r="2" spans="1:3">
      <c r="B2" s="2" t="s">
        <v>121</v>
      </c>
      <c r="C2" s="2" t="s">
        <v>122</v>
      </c>
    </row>
    <row r="3" spans="1:3">
      <c r="A3" s="3" t="s">
        <v>742</v>
      </c>
    </row>
    <row r="4" spans="1:3">
      <c r="A4" s="4" t="s">
        <v>743</v>
      </c>
      <c r="B4" s="6" t="n">
        <v>35</v>
      </c>
      <c r="C4"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121</v>
      </c>
    </row>
    <row r="3" spans="1:2">
      <c r="A3" s="4" t="s">
        <v>310</v>
      </c>
      <c r="B3" s="4" t="s">
        <v>311</v>
      </c>
    </row>
    <row r="4" spans="1:2">
      <c r="A4" s="4" t="s">
        <v>84</v>
      </c>
    </row>
    <row r="5" spans="1:2">
      <c r="A5" s="4" t="s">
        <v>310</v>
      </c>
      <c r="B5" s="4" t="s">
        <v>3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744</v>
      </c>
      <c r="C1" s="2" t="s">
        <v>1</v>
      </c>
    </row>
    <row r="2" spans="1:8">
      <c r="C2" s="2" t="s">
        <v>41</v>
      </c>
      <c r="D2" s="2" t="s">
        <v>43</v>
      </c>
      <c r="E2" s="2" t="s">
        <v>40</v>
      </c>
      <c r="F2" s="2" t="s">
        <v>41</v>
      </c>
      <c r="G2" s="2" t="s">
        <v>42</v>
      </c>
      <c r="H2" s="2" t="s">
        <v>43</v>
      </c>
    </row>
    <row r="3" spans="1:8">
      <c r="A3" s="4" t="s">
        <v>745</v>
      </c>
      <c r="B3" s="4" t="s">
        <v>576</v>
      </c>
      <c r="E3" s="6" t="n">
        <v>1866</v>
      </c>
      <c r="G3" s="6" t="n">
        <v>1866</v>
      </c>
    </row>
    <row r="4" spans="1:8">
      <c r="A4" s="4" t="s">
        <v>746</v>
      </c>
      <c r="E4" s="5" t="n">
        <v>155</v>
      </c>
      <c r="G4" s="5" t="n">
        <v>156</v>
      </c>
    </row>
    <row r="5" spans="1:8">
      <c r="A5" s="4" t="s">
        <v>747</v>
      </c>
      <c r="E5" s="5" t="n">
        <v>511</v>
      </c>
      <c r="G5" s="5" t="n">
        <v>591</v>
      </c>
    </row>
    <row r="6" spans="1:8">
      <c r="A6" s="4" t="s">
        <v>748</v>
      </c>
      <c r="E6" s="5" t="n">
        <v>173</v>
      </c>
      <c r="G6" s="5" t="n">
        <v>173</v>
      </c>
    </row>
    <row r="7" spans="1:8">
      <c r="A7" s="4" t="s">
        <v>749</v>
      </c>
      <c r="E7" s="5" t="n">
        <v>37</v>
      </c>
      <c r="G7" s="5" t="n">
        <v>37</v>
      </c>
    </row>
    <row r="8" spans="1:8">
      <c r="A8" s="4" t="s">
        <v>750</v>
      </c>
      <c r="E8" s="5" t="n">
        <v>2742</v>
      </c>
      <c r="G8" s="5" t="n">
        <v>2823</v>
      </c>
    </row>
    <row r="9" spans="1:8">
      <c r="A9" s="4" t="s">
        <v>751</v>
      </c>
      <c r="E9" s="5" t="n">
        <v>-2042</v>
      </c>
      <c r="G9" s="5" t="n">
        <v>-2069</v>
      </c>
    </row>
    <row r="10" spans="1:8">
      <c r="A10" s="4" t="s">
        <v>752</v>
      </c>
      <c r="E10" s="6" t="n">
        <v>700</v>
      </c>
      <c r="G10" s="6" t="n">
        <v>754</v>
      </c>
    </row>
    <row r="11" spans="1:8">
      <c r="A11" s="4" t="s">
        <v>84</v>
      </c>
    </row>
    <row r="12" spans="1:8">
      <c r="A12" s="4" t="s">
        <v>753</v>
      </c>
      <c r="F12" s="7" t="n">
        <v>167874</v>
      </c>
      <c r="H12" s="7" t="n">
        <v>56665</v>
      </c>
    </row>
    <row r="13" spans="1:8">
      <c r="A13" s="4" t="s">
        <v>608</v>
      </c>
      <c r="F13" s="5" t="n">
        <v>3543</v>
      </c>
      <c r="H13" s="5" t="n">
        <v>11090</v>
      </c>
    </row>
    <row r="14" spans="1:8">
      <c r="A14" s="4" t="s">
        <v>754</v>
      </c>
      <c r="F14" s="5" t="n">
        <v>4808</v>
      </c>
      <c r="H14" s="5" t="n">
        <v>4390</v>
      </c>
    </row>
    <row r="15" spans="1:8">
      <c r="A15" s="4" t="s">
        <v>755</v>
      </c>
      <c r="F15" s="5" t="n">
        <v>8937</v>
      </c>
      <c r="H15" s="5" t="n">
        <v>111928</v>
      </c>
    </row>
    <row r="16" spans="1:8">
      <c r="A16" s="4" t="s">
        <v>756</v>
      </c>
      <c r="F16" s="5" t="n">
        <v>185162</v>
      </c>
      <c r="H16" s="5" t="n">
        <v>184073</v>
      </c>
    </row>
    <row r="17" spans="1:8">
      <c r="A17" s="4" t="s">
        <v>757</v>
      </c>
      <c r="F17" s="5" t="n">
        <v>-63881</v>
      </c>
      <c r="H17" s="5" t="n">
        <v>-57795</v>
      </c>
    </row>
    <row r="18" spans="1:8">
      <c r="A18" s="4" t="s">
        <v>758</v>
      </c>
      <c r="C18" s="7" t="n">
        <v>-33500</v>
      </c>
      <c r="D18" s="7" t="n">
        <v>-33500</v>
      </c>
    </row>
    <row r="19" spans="1:8">
      <c r="A19" s="4" t="s">
        <v>281</v>
      </c>
      <c r="F19" s="5" t="n">
        <v>-97381</v>
      </c>
      <c r="H19" s="5" t="n">
        <v>-91295</v>
      </c>
    </row>
    <row r="20" spans="1:8">
      <c r="A20" s="4" t="s">
        <v>759</v>
      </c>
      <c r="F20" s="7" t="n">
        <v>87781</v>
      </c>
      <c r="H20" s="7" t="n">
        <v>92778</v>
      </c>
    </row>
    <row r="21" spans="1:8"/>
    <row r="22" spans="1:8">
      <c r="A22" s="4" t="s">
        <v>576</v>
      </c>
      <c r="B22" s="4" t="s">
        <v>760</v>
      </c>
    </row>
  </sheetData>
  <mergeCells count="6">
    <mergeCell ref="A1:B2"/>
    <mergeCell ref="C1:D1"/>
    <mergeCell ref="E1:F1"/>
    <mergeCell ref="G1:H1"/>
    <mergeCell ref="A21:G21"/>
    <mergeCell ref="B22:G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761</v>
      </c>
      <c r="B1" s="2" t="s">
        <v>1</v>
      </c>
    </row>
    <row r="2" spans="1:7">
      <c r="B2" s="2" t="s">
        <v>40</v>
      </c>
      <c r="C2" s="2" t="s">
        <v>41</v>
      </c>
      <c r="D2" s="2" t="s">
        <v>42</v>
      </c>
      <c r="E2" s="2" t="s">
        <v>43</v>
      </c>
      <c r="F2" s="2" t="s">
        <v>188</v>
      </c>
      <c r="G2" s="2" t="s">
        <v>189</v>
      </c>
    </row>
    <row r="3" spans="1:7">
      <c r="A3" s="4" t="s">
        <v>762</v>
      </c>
      <c r="B3" s="6" t="n">
        <v>69</v>
      </c>
      <c r="D3" s="6" t="n">
        <v>60</v>
      </c>
      <c r="F3" s="6" t="n">
        <v>61</v>
      </c>
    </row>
    <row r="4" spans="1:7">
      <c r="A4" s="4" t="s">
        <v>84</v>
      </c>
    </row>
    <row r="5" spans="1:7">
      <c r="A5" s="4" t="s">
        <v>763</v>
      </c>
      <c r="C5" s="7" t="n">
        <v>6556</v>
      </c>
      <c r="E5" s="7" t="n">
        <v>11775</v>
      </c>
      <c r="G5" s="7" t="n">
        <v>12647</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4</v>
      </c>
      <c r="B1" s="2" t="s">
        <v>1</v>
      </c>
    </row>
    <row r="2" spans="1:4">
      <c r="B2" s="2" t="s">
        <v>121</v>
      </c>
      <c r="C2" s="2" t="s">
        <v>122</v>
      </c>
      <c r="D2" s="2" t="s">
        <v>765</v>
      </c>
    </row>
    <row r="3" spans="1:4">
      <c r="A3" s="3" t="s">
        <v>766</v>
      </c>
    </row>
    <row r="4" spans="1:4">
      <c r="A4" s="4" t="s">
        <v>767</v>
      </c>
      <c r="B4" s="6" t="n">
        <v>12010</v>
      </c>
      <c r="C4" s="6" t="n">
        <v>13533</v>
      </c>
    </row>
    <row r="5" spans="1:4">
      <c r="A5" s="4" t="s">
        <v>768</v>
      </c>
      <c r="B5" s="5" t="n">
        <v>10203</v>
      </c>
      <c r="C5" s="5" t="n">
        <v>9532</v>
      </c>
    </row>
    <row r="6" spans="1:4">
      <c r="A6" s="4" t="s">
        <v>59</v>
      </c>
      <c r="B6" s="5" t="n">
        <v>22213</v>
      </c>
      <c r="C6" s="5" t="n">
        <v>23065</v>
      </c>
    </row>
    <row r="7" spans="1:4">
      <c r="A7" s="4" t="s">
        <v>70</v>
      </c>
      <c r="B7" s="5" t="n">
        <v>-6876</v>
      </c>
      <c r="C7" s="5" t="n">
        <v>-7520</v>
      </c>
    </row>
    <row r="8" spans="1:4">
      <c r="A8" s="4" t="s">
        <v>82</v>
      </c>
      <c r="B8" s="5" t="n">
        <v>14459</v>
      </c>
      <c r="C8" s="5" t="n">
        <v>14589</v>
      </c>
    </row>
    <row r="9" spans="1:4">
      <c r="A9" s="3" t="s">
        <v>769</v>
      </c>
    </row>
    <row r="10" spans="1:4">
      <c r="A10" s="4" t="s">
        <v>770</v>
      </c>
      <c r="B10" s="5" t="n">
        <v>-440</v>
      </c>
      <c r="C10" s="5" t="n">
        <v>-1059</v>
      </c>
      <c r="D10" s="6" t="n">
        <v>-574</v>
      </c>
    </row>
    <row r="11" spans="1:4">
      <c r="A11" s="4" t="s">
        <v>771</v>
      </c>
      <c r="B11" s="5" t="n">
        <v>-146</v>
      </c>
      <c r="C11" s="5" t="n">
        <v>88</v>
      </c>
      <c r="D11" s="6" t="n">
        <v>473</v>
      </c>
    </row>
    <row r="12" spans="1:4">
      <c r="A12" s="4" t="s">
        <v>772</v>
      </c>
    </row>
    <row r="13" spans="1:4">
      <c r="A13" s="3" t="s">
        <v>766</v>
      </c>
    </row>
    <row r="14" spans="1:4">
      <c r="A14" s="4" t="s">
        <v>767</v>
      </c>
      <c r="B14" s="5" t="n">
        <v>41614</v>
      </c>
      <c r="C14" s="5" t="n">
        <v>46925</v>
      </c>
    </row>
    <row r="15" spans="1:4">
      <c r="A15" s="4" t="s">
        <v>768</v>
      </c>
      <c r="B15" s="5" t="n">
        <v>15666</v>
      </c>
      <c r="C15" s="5" t="n">
        <v>19450</v>
      </c>
    </row>
    <row r="16" spans="1:4">
      <c r="A16" s="4" t="s">
        <v>59</v>
      </c>
      <c r="B16" s="5" t="n">
        <v>57280</v>
      </c>
      <c r="C16" s="5" t="n">
        <v>66375</v>
      </c>
    </row>
    <row r="17" spans="1:4">
      <c r="A17" s="4" t="s">
        <v>70</v>
      </c>
      <c r="B17" s="5" t="n">
        <v>-31108</v>
      </c>
      <c r="C17" s="5" t="n">
        <v>-40330</v>
      </c>
    </row>
    <row r="18" spans="1:4">
      <c r="A18" s="4" t="s">
        <v>82</v>
      </c>
      <c r="B18" s="5" t="n">
        <v>26172</v>
      </c>
      <c r="C18" s="5" t="n">
        <v>26045</v>
      </c>
    </row>
    <row r="19" spans="1:4">
      <c r="A19" s="3" t="s">
        <v>769</v>
      </c>
    </row>
    <row r="20" spans="1:4">
      <c r="A20" s="4" t="s">
        <v>773</v>
      </c>
      <c r="B20" s="5" t="n">
        <v>40348</v>
      </c>
      <c r="C20" s="5" t="n">
        <v>50165</v>
      </c>
    </row>
    <row r="21" spans="1:4">
      <c r="A21" s="4" t="s">
        <v>770</v>
      </c>
      <c r="B21" s="5" t="n">
        <v>677</v>
      </c>
      <c r="C21" s="5" t="n">
        <v>-5194</v>
      </c>
    </row>
    <row r="22" spans="1:4">
      <c r="A22" s="4" t="s">
        <v>771</v>
      </c>
      <c r="B22" s="6" t="n">
        <v>704</v>
      </c>
      <c r="C22" s="6" t="n">
        <v>-40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4</v>
      </c>
      <c r="B1" s="2" t="s">
        <v>121</v>
      </c>
      <c r="C1" s="2" t="s">
        <v>122</v>
      </c>
    </row>
    <row r="2" spans="1:3">
      <c r="A2" s="4" t="s">
        <v>775</v>
      </c>
      <c r="B2" s="7" t="n">
        <v>2400</v>
      </c>
      <c r="C2" s="7" t="n">
        <v>2400</v>
      </c>
    </row>
    <row r="3" spans="1:3">
      <c r="A3" s="4" t="s">
        <v>309</v>
      </c>
      <c r="B3" s="5" t="n">
        <v>165</v>
      </c>
      <c r="C3" s="5" t="n">
        <v>575</v>
      </c>
    </row>
    <row r="4" spans="1:3">
      <c r="A4" s="4" t="s">
        <v>776</v>
      </c>
      <c r="B4" s="5" t="n">
        <v>2565</v>
      </c>
      <c r="C4" s="5" t="n">
        <v>2975</v>
      </c>
    </row>
    <row r="5" spans="1:3">
      <c r="A5" s="4" t="s">
        <v>777</v>
      </c>
      <c r="B5" s="5" t="n">
        <v>-1638</v>
      </c>
      <c r="C5" s="5" t="n">
        <v>-1896</v>
      </c>
    </row>
    <row r="6" spans="1:3">
      <c r="A6" s="4" t="s">
        <v>336</v>
      </c>
      <c r="B6" s="7" t="n">
        <v>927</v>
      </c>
      <c r="C6" s="7" t="n">
        <v>10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121</v>
      </c>
      <c r="C2" s="2" t="s">
        <v>122</v>
      </c>
      <c r="D2" s="2" t="s">
        <v>765</v>
      </c>
    </row>
    <row r="3" spans="1:4">
      <c r="A3" s="4" t="s">
        <v>535</v>
      </c>
      <c r="B3" s="7" t="n">
        <v>152</v>
      </c>
      <c r="C3" s="7" t="n">
        <v>152</v>
      </c>
      <c r="D3" s="7" t="n">
        <v>152</v>
      </c>
    </row>
    <row r="4" spans="1:4">
      <c r="A4" s="4" t="s">
        <v>666</v>
      </c>
      <c r="B4" s="5" t="n">
        <v>152</v>
      </c>
    </row>
    <row r="5" spans="1:4">
      <c r="A5" s="4" t="s">
        <v>667</v>
      </c>
      <c r="B5" s="5" t="n">
        <v>152</v>
      </c>
    </row>
    <row r="6" spans="1:4">
      <c r="A6" s="4" t="s">
        <v>668</v>
      </c>
      <c r="B6" s="5" t="n">
        <v>152</v>
      </c>
    </row>
    <row r="7" spans="1:4">
      <c r="A7" s="4" t="s">
        <v>779</v>
      </c>
      <c r="B7" s="5" t="n">
        <v>152</v>
      </c>
    </row>
    <row r="8" spans="1:4">
      <c r="A8" s="4" t="s">
        <v>780</v>
      </c>
      <c r="B8" s="5" t="n">
        <v>152</v>
      </c>
    </row>
    <row r="9" spans="1:4">
      <c r="A9" s="4" t="s">
        <v>781</v>
      </c>
      <c r="B9" s="5" t="n">
        <v>167</v>
      </c>
    </row>
    <row r="10" spans="1:4">
      <c r="A10" s="4" t="s">
        <v>281</v>
      </c>
      <c r="B10" s="7" t="n">
        <v>927</v>
      </c>
      <c r="C10" s="7" t="n">
        <v>10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2</v>
      </c>
      <c r="B1" s="2" t="s">
        <v>121</v>
      </c>
      <c r="C1" s="2" t="s">
        <v>122</v>
      </c>
    </row>
    <row r="2" spans="1:3">
      <c r="A2" s="4" t="s">
        <v>783</v>
      </c>
      <c r="B2" s="7" t="n">
        <v>7361</v>
      </c>
      <c r="C2" s="7" t="n">
        <v>7361</v>
      </c>
    </row>
    <row r="3" spans="1:3">
      <c r="A3" s="4" t="s">
        <v>777</v>
      </c>
      <c r="B3" s="5" t="n">
        <v>-2070</v>
      </c>
      <c r="C3" s="5" t="n">
        <v>-1921</v>
      </c>
    </row>
    <row r="4" spans="1:3">
      <c r="A4" s="4" t="s">
        <v>338</v>
      </c>
      <c r="B4" s="7" t="n">
        <v>-5291</v>
      </c>
      <c r="C4" s="7" t="n">
        <v>54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4</v>
      </c>
      <c r="B1" s="2" t="s">
        <v>1</v>
      </c>
    </row>
    <row r="2" spans="1:4">
      <c r="B2" s="2" t="s">
        <v>121</v>
      </c>
      <c r="C2" s="2" t="s">
        <v>122</v>
      </c>
      <c r="D2" s="2" t="s">
        <v>765</v>
      </c>
    </row>
    <row r="3" spans="1:4">
      <c r="A3" s="4" t="s">
        <v>535</v>
      </c>
      <c r="B3" s="7" t="n">
        <v>149</v>
      </c>
      <c r="C3" s="7" t="n">
        <v>149</v>
      </c>
      <c r="D3" s="7" t="n">
        <v>149</v>
      </c>
    </row>
    <row r="4" spans="1:4">
      <c r="A4" s="4" t="s">
        <v>666</v>
      </c>
      <c r="B4" s="5" t="n">
        <v>149</v>
      </c>
    </row>
    <row r="5" spans="1:4">
      <c r="A5" s="4" t="s">
        <v>667</v>
      </c>
      <c r="B5" s="5" t="n">
        <v>149</v>
      </c>
    </row>
    <row r="6" spans="1:4">
      <c r="A6" s="4" t="s">
        <v>668</v>
      </c>
      <c r="B6" s="5" t="n">
        <v>149</v>
      </c>
    </row>
    <row r="7" spans="1:4">
      <c r="A7" s="4" t="s">
        <v>779</v>
      </c>
      <c r="B7" s="5" t="n">
        <v>149</v>
      </c>
    </row>
    <row r="8" spans="1:4">
      <c r="A8" s="4" t="s">
        <v>780</v>
      </c>
      <c r="B8" s="5" t="n">
        <v>149</v>
      </c>
    </row>
    <row r="9" spans="1:4">
      <c r="A9" s="4" t="s">
        <v>781</v>
      </c>
      <c r="B9" s="5" t="n">
        <v>4546</v>
      </c>
    </row>
    <row r="10" spans="1:4">
      <c r="A10" s="4" t="s">
        <v>281</v>
      </c>
      <c r="B10" s="7" t="n">
        <v>52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85</v>
      </c>
      <c r="C1" s="2" t="s">
        <v>121</v>
      </c>
      <c r="D1" s="2" t="s">
        <v>122</v>
      </c>
    </row>
    <row r="2" spans="1:4">
      <c r="A2" s="4" t="s">
        <v>84</v>
      </c>
    </row>
    <row r="3" spans="1:4">
      <c r="A3" s="4" t="s">
        <v>786</v>
      </c>
      <c r="C3" s="7" t="n">
        <v>26841</v>
      </c>
      <c r="D3" s="7" t="n">
        <v>45000</v>
      </c>
    </row>
    <row r="4" spans="1:4">
      <c r="A4" s="4" t="s">
        <v>787</v>
      </c>
    </row>
    <row r="5" spans="1:4">
      <c r="A5" s="4" t="s">
        <v>786</v>
      </c>
      <c r="B5" s="4" t="s">
        <v>576</v>
      </c>
      <c r="C5" s="5" t="n">
        <v>21834</v>
      </c>
      <c r="D5" s="5" t="n">
        <v>40000</v>
      </c>
    </row>
    <row r="6" spans="1:4">
      <c r="A6" s="4" t="s">
        <v>788</v>
      </c>
    </row>
    <row r="7" spans="1:4">
      <c r="A7" s="4" t="s">
        <v>786</v>
      </c>
      <c r="B7" s="4" t="s">
        <v>581</v>
      </c>
      <c r="C7" s="7" t="n">
        <v>5007</v>
      </c>
      <c r="D7" s="7" t="n">
        <v>5000</v>
      </c>
    </row>
    <row r="8" spans="1:4"/>
    <row r="9" spans="1:4">
      <c r="A9" s="4" t="s">
        <v>576</v>
      </c>
      <c r="B9" s="4" t="s">
        <v>789</v>
      </c>
    </row>
    <row r="10" spans="1:4">
      <c r="A10" s="4" t="s">
        <v>581</v>
      </c>
      <c r="B10" s="4" t="s">
        <v>790</v>
      </c>
    </row>
  </sheetData>
  <mergeCells count="4">
    <mergeCell ref="A1:B1"/>
    <mergeCell ref="A8:C8"/>
    <mergeCell ref="B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91</v>
      </c>
      <c r="B1" s="2" t="s">
        <v>40</v>
      </c>
      <c r="C1" s="2" t="s">
        <v>41</v>
      </c>
      <c r="D1" s="2" t="s">
        <v>42</v>
      </c>
      <c r="E1" s="2" t="s">
        <v>43</v>
      </c>
    </row>
    <row r="2" spans="1:5">
      <c r="A2" s="4" t="s">
        <v>792</v>
      </c>
      <c r="B2" s="6" t="n">
        <v>80</v>
      </c>
      <c r="D2" s="6" t="n">
        <v>80</v>
      </c>
    </row>
    <row r="3" spans="1:5">
      <c r="A3" s="4" t="s">
        <v>793</v>
      </c>
      <c r="B3" s="5" t="n">
        <v>31</v>
      </c>
      <c r="D3" s="5" t="n">
        <v>73</v>
      </c>
    </row>
    <row r="4" spans="1:5">
      <c r="A4" s="4" t="s">
        <v>794</v>
      </c>
      <c r="B4" s="5" t="n">
        <v>12</v>
      </c>
      <c r="D4" s="5" t="n">
        <v>5</v>
      </c>
    </row>
    <row r="5" spans="1:5">
      <c r="A5" s="4" t="s">
        <v>795</v>
      </c>
      <c r="B5" s="5" t="n">
        <v>941</v>
      </c>
      <c r="D5" s="5" t="n">
        <v>1068</v>
      </c>
    </row>
    <row r="6" spans="1:5">
      <c r="A6" s="4" t="s">
        <v>796</v>
      </c>
      <c r="B6" s="5" t="n">
        <v>78</v>
      </c>
      <c r="D6" s="5" t="n">
        <v>24</v>
      </c>
    </row>
    <row r="7" spans="1:5">
      <c r="A7" s="4" t="s">
        <v>64</v>
      </c>
      <c r="B7" s="6" t="n">
        <v>1142</v>
      </c>
      <c r="D7" s="6" t="n">
        <v>1250</v>
      </c>
    </row>
    <row r="8" spans="1:5">
      <c r="A8" s="4" t="s">
        <v>84</v>
      </c>
    </row>
    <row r="9" spans="1:5">
      <c r="A9" s="4" t="s">
        <v>797</v>
      </c>
      <c r="C9" s="7" t="n">
        <v>5312</v>
      </c>
      <c r="E9" s="7" t="n">
        <v>5348</v>
      </c>
    </row>
    <row r="10" spans="1:5">
      <c r="A10" s="4" t="s">
        <v>798</v>
      </c>
      <c r="C10" s="5" t="n">
        <v>2271</v>
      </c>
      <c r="E10" s="5" t="n">
        <v>1829</v>
      </c>
    </row>
    <row r="11" spans="1:5">
      <c r="A11" s="4" t="s">
        <v>799</v>
      </c>
      <c r="C11" s="5" t="n">
        <v>0</v>
      </c>
      <c r="E11" s="5" t="n">
        <v>9201</v>
      </c>
    </row>
    <row r="12" spans="1:5">
      <c r="A12" s="4" t="s">
        <v>103</v>
      </c>
      <c r="C12" s="7" t="n">
        <v>7583</v>
      </c>
      <c r="E12" s="7" t="n">
        <v>163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00</v>
      </c>
      <c r="B1" s="2" t="s">
        <v>121</v>
      </c>
      <c r="C1" s="2" t="s">
        <v>122</v>
      </c>
    </row>
    <row r="2" spans="1:3">
      <c r="A2" s="3" t="s">
        <v>346</v>
      </c>
    </row>
    <row r="3" spans="1:3">
      <c r="A3" s="4" t="s">
        <v>546</v>
      </c>
      <c r="B3" s="5" t="n">
        <v>3260559</v>
      </c>
      <c r="C3" s="5" t="n">
        <v>2229609</v>
      </c>
    </row>
    <row r="4" spans="1:3">
      <c r="A4" s="4" t="s">
        <v>801</v>
      </c>
      <c r="B4" s="5" t="n">
        <v>-167700</v>
      </c>
      <c r="C4" s="5" t="n">
        <v>-167700</v>
      </c>
    </row>
    <row r="5" spans="1:3">
      <c r="A5" s="4" t="s">
        <v>281</v>
      </c>
      <c r="B5" s="5" t="n">
        <v>3092859</v>
      </c>
      <c r="C5" s="5" t="n">
        <v>20619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121</v>
      </c>
    </row>
    <row r="3" spans="1:2">
      <c r="A3" s="4" t="s">
        <v>313</v>
      </c>
      <c r="B3" s="4" t="s">
        <v>314</v>
      </c>
    </row>
    <row r="4" spans="1:2">
      <c r="A4" s="4" t="s">
        <v>84</v>
      </c>
    </row>
    <row r="5" spans="1:2">
      <c r="A5" s="4" t="s">
        <v>313</v>
      </c>
      <c r="B5" s="4" t="s">
        <v>3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802</v>
      </c>
      <c r="B1" s="2" t="s">
        <v>1</v>
      </c>
    </row>
    <row r="2" spans="1:7">
      <c r="B2" s="2" t="s">
        <v>40</v>
      </c>
      <c r="C2" s="2" t="s">
        <v>41</v>
      </c>
      <c r="D2" s="2" t="s">
        <v>42</v>
      </c>
      <c r="E2" s="2" t="s">
        <v>43</v>
      </c>
      <c r="F2" s="2" t="s">
        <v>188</v>
      </c>
      <c r="G2" s="2" t="s">
        <v>189</v>
      </c>
    </row>
    <row r="3" spans="1:7">
      <c r="A3" s="4" t="s">
        <v>803</v>
      </c>
      <c r="B3" s="6" t="n">
        <v>-30</v>
      </c>
      <c r="D3" s="6" t="n">
        <v>7</v>
      </c>
      <c r="F3" s="6" t="n">
        <v>-46</v>
      </c>
    </row>
    <row r="4" spans="1:7">
      <c r="A4" s="4" t="s">
        <v>804</v>
      </c>
      <c r="B4" s="5" t="n">
        <v>82</v>
      </c>
      <c r="D4" s="5" t="n">
        <v>51</v>
      </c>
      <c r="F4" s="5" t="n">
        <v>32</v>
      </c>
    </row>
    <row r="5" spans="1:7">
      <c r="A5" s="4" t="s">
        <v>805</v>
      </c>
      <c r="B5" s="6" t="n">
        <v>52</v>
      </c>
      <c r="D5" s="6" t="n">
        <v>58</v>
      </c>
      <c r="F5" s="6" t="n">
        <v>-14</v>
      </c>
    </row>
    <row r="6" spans="1:7">
      <c r="A6" s="4" t="s">
        <v>84</v>
      </c>
    </row>
    <row r="7" spans="1:7">
      <c r="A7" s="4" t="s">
        <v>806</v>
      </c>
      <c r="C7" s="7" t="n">
        <v>39</v>
      </c>
      <c r="E7" s="7" t="n">
        <v>0</v>
      </c>
      <c r="G7" s="7" t="n">
        <v>0</v>
      </c>
    </row>
    <row r="8" spans="1:7">
      <c r="A8" s="4" t="s">
        <v>807</v>
      </c>
      <c r="C8" s="5" t="n">
        <v>5957</v>
      </c>
      <c r="E8" s="5" t="n">
        <v>5537</v>
      </c>
      <c r="G8" s="5" t="n">
        <v>2262</v>
      </c>
    </row>
    <row r="9" spans="1:7">
      <c r="A9" s="4" t="s">
        <v>808</v>
      </c>
      <c r="C9" s="5" t="n">
        <v>0</v>
      </c>
      <c r="E9" s="5" t="n">
        <v>0</v>
      </c>
      <c r="G9" s="5" t="n">
        <v>37</v>
      </c>
    </row>
    <row r="10" spans="1:7">
      <c r="A10" s="4" t="s">
        <v>809</v>
      </c>
      <c r="C10" s="5" t="n">
        <v>0</v>
      </c>
      <c r="E10" s="5" t="n">
        <v>1661</v>
      </c>
      <c r="G10" s="5" t="n">
        <v>-405</v>
      </c>
    </row>
    <row r="11" spans="1:7">
      <c r="A11" s="4" t="s">
        <v>309</v>
      </c>
      <c r="C11" s="5" t="n">
        <v>280</v>
      </c>
      <c r="E11" s="5" t="n">
        <v>1363</v>
      </c>
      <c r="G11" s="5" t="n">
        <v>-7</v>
      </c>
    </row>
    <row r="12" spans="1:7">
      <c r="A12" s="4" t="s">
        <v>810</v>
      </c>
      <c r="C12" s="5" t="n">
        <v>6276</v>
      </c>
      <c r="E12" s="5" t="n">
        <v>8561</v>
      </c>
      <c r="G12" s="5" t="n">
        <v>1887</v>
      </c>
    </row>
    <row r="13" spans="1:7">
      <c r="A13" s="4" t="s">
        <v>243</v>
      </c>
      <c r="C13" s="5" t="n">
        <v>5383</v>
      </c>
      <c r="E13" s="5" t="n">
        <v>13946</v>
      </c>
      <c r="G13" s="5" t="n">
        <v>0</v>
      </c>
    </row>
    <row r="14" spans="1:7">
      <c r="A14" s="4" t="s">
        <v>242</v>
      </c>
      <c r="C14" s="5" t="n">
        <v>0</v>
      </c>
      <c r="E14" s="5" t="n">
        <v>33500</v>
      </c>
      <c r="G14" s="5" t="n">
        <v>0</v>
      </c>
    </row>
    <row r="15" spans="1:7">
      <c r="A15" s="4" t="s">
        <v>247</v>
      </c>
      <c r="C15" s="5" t="n">
        <v>241</v>
      </c>
      <c r="E15" s="5" t="n">
        <v>0</v>
      </c>
      <c r="G15" s="5" t="n">
        <v>0</v>
      </c>
    </row>
    <row r="16" spans="1:7">
      <c r="A16" s="4" t="s">
        <v>811</v>
      </c>
      <c r="C16" s="5" t="n">
        <v>5624</v>
      </c>
      <c r="E16" s="5" t="n">
        <v>47446</v>
      </c>
      <c r="G16" s="5" t="n">
        <v>0</v>
      </c>
    </row>
    <row r="17" spans="1:7">
      <c r="A17" s="4" t="s">
        <v>281</v>
      </c>
      <c r="C17" s="7" t="n">
        <v>652</v>
      </c>
      <c r="E17" s="7" t="n">
        <v>-38885</v>
      </c>
      <c r="G17" s="7" t="n">
        <v>1887</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812</v>
      </c>
      <c r="B1" s="2" t="s">
        <v>1</v>
      </c>
    </row>
    <row r="2" spans="1:7">
      <c r="B2" s="2" t="s">
        <v>40</v>
      </c>
      <c r="C2" s="2" t="s">
        <v>41</v>
      </c>
      <c r="D2" s="2" t="s">
        <v>42</v>
      </c>
      <c r="E2" s="2" t="s">
        <v>43</v>
      </c>
      <c r="F2" s="2" t="s">
        <v>188</v>
      </c>
      <c r="G2" s="2" t="s">
        <v>189</v>
      </c>
    </row>
    <row r="3" spans="1:7">
      <c r="A3" s="3" t="s">
        <v>813</v>
      </c>
    </row>
    <row r="4" spans="1:7">
      <c r="A4" s="4" t="s">
        <v>814</v>
      </c>
      <c r="B4" s="6" t="n">
        <v>0</v>
      </c>
      <c r="D4" s="6" t="n">
        <v>-346</v>
      </c>
      <c r="F4" s="6" t="n">
        <v>0</v>
      </c>
    </row>
    <row r="5" spans="1:7">
      <c r="A5" s="4" t="s">
        <v>815</v>
      </c>
      <c r="B5" s="5" t="n">
        <v>0</v>
      </c>
      <c r="D5" s="5" t="n">
        <v>-346</v>
      </c>
      <c r="F5" s="5" t="n">
        <v>0</v>
      </c>
    </row>
    <row r="6" spans="1:7">
      <c r="A6" s="4" t="s">
        <v>816</v>
      </c>
      <c r="B6" s="5" t="n">
        <v>37</v>
      </c>
      <c r="D6" s="5" t="n">
        <v>34</v>
      </c>
      <c r="F6" s="5" t="n">
        <v>28</v>
      </c>
    </row>
    <row r="7" spans="1:7">
      <c r="A7" s="4" t="s">
        <v>817</v>
      </c>
      <c r="B7" s="5" t="n">
        <v>37</v>
      </c>
      <c r="D7" s="5" t="n">
        <v>34</v>
      </c>
      <c r="F7" s="5" t="n">
        <v>28</v>
      </c>
    </row>
    <row r="8" spans="1:7">
      <c r="A8" s="4" t="s">
        <v>818</v>
      </c>
      <c r="B8" s="6" t="n">
        <v>37</v>
      </c>
      <c r="D8" s="6" t="n">
        <v>-312</v>
      </c>
      <c r="F8" s="6" t="n">
        <v>28</v>
      </c>
    </row>
    <row r="9" spans="1:7">
      <c r="A9" s="4" t="s">
        <v>84</v>
      </c>
    </row>
    <row r="10" spans="1:7">
      <c r="A10" s="3" t="s">
        <v>813</v>
      </c>
    </row>
    <row r="11" spans="1:7">
      <c r="A11" s="4" t="s">
        <v>819</v>
      </c>
      <c r="C11" s="7" t="n">
        <v>28</v>
      </c>
      <c r="E11" s="7" t="n">
        <v>2</v>
      </c>
      <c r="G11" s="7" t="n">
        <v>4237</v>
      </c>
    </row>
    <row r="12" spans="1:7">
      <c r="A12" s="4" t="s">
        <v>820</v>
      </c>
      <c r="C12" s="5" t="n">
        <v>28</v>
      </c>
      <c r="E12" s="5" t="n">
        <v>2</v>
      </c>
      <c r="G12" s="5" t="n">
        <v>4237</v>
      </c>
    </row>
    <row r="13" spans="1:7">
      <c r="A13" s="4" t="s">
        <v>821</v>
      </c>
      <c r="C13" s="5" t="n">
        <v>268</v>
      </c>
      <c r="E13" s="5" t="n">
        <v>-7969</v>
      </c>
      <c r="G13" s="5" t="n">
        <v>-405</v>
      </c>
    </row>
    <row r="14" spans="1:7">
      <c r="A14" s="4" t="s">
        <v>822</v>
      </c>
      <c r="C14" s="5" t="n">
        <v>268</v>
      </c>
      <c r="E14" s="5" t="n">
        <v>-7969</v>
      </c>
      <c r="G14" s="5" t="n">
        <v>-405</v>
      </c>
    </row>
    <row r="15" spans="1:7">
      <c r="A15" s="4" t="s">
        <v>823</v>
      </c>
      <c r="C15" s="7" t="n">
        <v>296</v>
      </c>
      <c r="E15" s="7" t="n">
        <v>-7967</v>
      </c>
      <c r="G15" s="7" t="n">
        <v>3832</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824</v>
      </c>
      <c r="B1" s="2" t="s">
        <v>1</v>
      </c>
    </row>
    <row r="2" spans="1:7">
      <c r="B2" s="2" t="s">
        <v>40</v>
      </c>
      <c r="C2" s="2" t="s">
        <v>41</v>
      </c>
      <c r="D2" s="2" t="s">
        <v>42</v>
      </c>
      <c r="E2" s="2" t="s">
        <v>43</v>
      </c>
      <c r="F2" s="2" t="s">
        <v>188</v>
      </c>
      <c r="G2" s="2" t="s">
        <v>189</v>
      </c>
    </row>
    <row r="3" spans="1:7">
      <c r="A3" s="4" t="s">
        <v>825</v>
      </c>
      <c r="B3" s="6" t="n">
        <v>-310</v>
      </c>
      <c r="D3" s="6" t="n">
        <v>-963</v>
      </c>
      <c r="F3" s="6" t="n">
        <v>-564</v>
      </c>
    </row>
    <row r="4" spans="1:7">
      <c r="A4" s="4" t="s">
        <v>826</v>
      </c>
      <c r="B4" s="5" t="n">
        <v>-69</v>
      </c>
      <c r="D4" s="5" t="n">
        <v>-254</v>
      </c>
      <c r="F4" s="5" t="n">
        <v>-94</v>
      </c>
    </row>
    <row r="5" spans="1:7">
      <c r="A5" s="4" t="s">
        <v>827</v>
      </c>
      <c r="B5" s="5" t="n">
        <v>-30</v>
      </c>
      <c r="D5" s="5" t="n">
        <v>68</v>
      </c>
      <c r="F5" s="5" t="n">
        <v>120</v>
      </c>
    </row>
    <row r="6" spans="1:7">
      <c r="A6" s="4" t="s">
        <v>828</v>
      </c>
      <c r="B6" s="5" t="n">
        <v>5</v>
      </c>
      <c r="D6" s="5" t="n">
        <v>-131</v>
      </c>
      <c r="F6" s="5" t="n">
        <v>0</v>
      </c>
    </row>
    <row r="7" spans="1:7">
      <c r="A7" s="4" t="s">
        <v>829</v>
      </c>
      <c r="B7" s="5" t="n">
        <v>131</v>
      </c>
      <c r="D7" s="5" t="n">
        <v>5</v>
      </c>
      <c r="F7" s="5" t="n">
        <v>2</v>
      </c>
    </row>
    <row r="8" spans="1:7">
      <c r="A8" s="4" t="s">
        <v>830</v>
      </c>
      <c r="B8" s="6" t="n">
        <v>37</v>
      </c>
      <c r="D8" s="6" t="n">
        <v>-312</v>
      </c>
      <c r="F8" s="6" t="n">
        <v>28</v>
      </c>
    </row>
    <row r="9" spans="1:7">
      <c r="A9" s="4" t="s">
        <v>84</v>
      </c>
    </row>
    <row r="10" spans="1:7">
      <c r="A10" s="4" t="s">
        <v>831</v>
      </c>
      <c r="C10" s="7" t="n">
        <v>4654</v>
      </c>
      <c r="E10" s="7" t="n">
        <v>-34194</v>
      </c>
      <c r="G10" s="7" t="n">
        <v>30047</v>
      </c>
    </row>
    <row r="11" spans="1:7">
      <c r="A11" s="4" t="s">
        <v>832</v>
      </c>
      <c r="C11" s="5" t="n">
        <v>642</v>
      </c>
      <c r="E11" s="5" t="n">
        <v>-4987</v>
      </c>
      <c r="G11" s="5" t="n">
        <v>4548</v>
      </c>
    </row>
    <row r="12" spans="1:7">
      <c r="A12" s="4" t="s">
        <v>833</v>
      </c>
      <c r="C12" s="5" t="n">
        <v>0</v>
      </c>
      <c r="E12" s="5" t="n">
        <v>0</v>
      </c>
      <c r="G12" s="5" t="n">
        <v>-29</v>
      </c>
    </row>
    <row r="13" spans="1:7">
      <c r="A13" s="4" t="s">
        <v>834</v>
      </c>
      <c r="C13" s="5" t="n">
        <v>0</v>
      </c>
      <c r="E13" s="5" t="n">
        <v>0</v>
      </c>
      <c r="G13" s="5" t="n">
        <v>-459</v>
      </c>
    </row>
    <row r="14" spans="1:7">
      <c r="A14" s="4" t="s">
        <v>835</v>
      </c>
      <c r="C14" s="5" t="n">
        <v>202</v>
      </c>
      <c r="E14" s="5" t="n">
        <v>-272</v>
      </c>
      <c r="G14" s="5" t="n">
        <v>-405</v>
      </c>
    </row>
    <row r="15" spans="1:7">
      <c r="A15" s="4" t="s">
        <v>836</v>
      </c>
      <c r="C15" s="5" t="n">
        <v>0</v>
      </c>
      <c r="E15" s="5" t="n">
        <v>-3024</v>
      </c>
      <c r="G15" s="5" t="n">
        <v>-1438</v>
      </c>
    </row>
    <row r="16" spans="1:7">
      <c r="A16" s="4" t="s">
        <v>837</v>
      </c>
      <c r="C16" s="5" t="n">
        <v>693</v>
      </c>
      <c r="E16" s="5" t="n">
        <v>316</v>
      </c>
      <c r="G16" s="5" t="n">
        <v>1435</v>
      </c>
    </row>
    <row r="17" spans="1:7">
      <c r="A17" s="4" t="s">
        <v>838</v>
      </c>
      <c r="C17" s="5" t="n">
        <v>0</v>
      </c>
      <c r="E17" s="5" t="n">
        <v>0</v>
      </c>
      <c r="G17" s="5" t="n">
        <v>180</v>
      </c>
    </row>
    <row r="18" spans="1:7">
      <c r="A18" s="4" t="s">
        <v>839</v>
      </c>
      <c r="C18" s="5" t="n">
        <v>-2103</v>
      </c>
      <c r="E18" s="5" t="n">
        <v>0</v>
      </c>
      <c r="G18" s="5" t="n">
        <v>0</v>
      </c>
    </row>
    <row r="19" spans="1:7">
      <c r="A19" s="4" t="s">
        <v>309</v>
      </c>
      <c r="C19" s="5" t="n">
        <v>862</v>
      </c>
      <c r="E19" s="5" t="n">
        <v>0</v>
      </c>
      <c r="G19" s="5" t="n">
        <v>0</v>
      </c>
    </row>
    <row r="20" spans="1:7">
      <c r="A20" s="4" t="s">
        <v>840</v>
      </c>
      <c r="C20" s="7" t="n">
        <v>296</v>
      </c>
      <c r="E20" s="7" t="n">
        <v>-7967</v>
      </c>
      <c r="G20" s="7" t="n">
        <v>3832</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841</v>
      </c>
      <c r="B1" s="2" t="s">
        <v>40</v>
      </c>
      <c r="C1" s="2" t="s">
        <v>41</v>
      </c>
      <c r="D1" s="2" t="s">
        <v>42</v>
      </c>
      <c r="E1" s="2" t="s">
        <v>43</v>
      </c>
    </row>
    <row r="2" spans="1:5">
      <c r="A2" s="4" t="s">
        <v>842</v>
      </c>
      <c r="B2" s="6" t="n">
        <v>858</v>
      </c>
      <c r="D2" s="6" t="n">
        <v>975</v>
      </c>
    </row>
    <row r="3" spans="1:5">
      <c r="A3" s="4" t="s">
        <v>843</v>
      </c>
      <c r="B3" s="5" t="n">
        <v>-19</v>
      </c>
      <c r="D3" s="5" t="n">
        <v>-17</v>
      </c>
    </row>
    <row r="4" spans="1:5">
      <c r="A4" s="4" t="s">
        <v>844</v>
      </c>
      <c r="B4" s="5" t="n">
        <v>-752</v>
      </c>
      <c r="D4" s="5" t="n">
        <v>-834</v>
      </c>
    </row>
    <row r="5" spans="1:5">
      <c r="A5" s="4" t="s">
        <v>845</v>
      </c>
      <c r="B5" s="6" t="n">
        <v>87</v>
      </c>
      <c r="D5" s="6" t="n">
        <v>124</v>
      </c>
    </row>
    <row r="6" spans="1:5">
      <c r="A6" s="4" t="s">
        <v>84</v>
      </c>
    </row>
    <row r="7" spans="1:5">
      <c r="A7" s="4" t="s">
        <v>846</v>
      </c>
      <c r="C7" s="7" t="n">
        <v>7464</v>
      </c>
      <c r="E7" s="7" t="n">
        <v>13201</v>
      </c>
    </row>
    <row r="8" spans="1:5">
      <c r="A8" s="4" t="s">
        <v>847</v>
      </c>
      <c r="C8" s="5" t="n">
        <v>5025</v>
      </c>
      <c r="E8" s="5" t="n">
        <v>0</v>
      </c>
    </row>
    <row r="9" spans="1:5">
      <c r="A9" s="4" t="s">
        <v>848</v>
      </c>
      <c r="C9" s="5" t="n">
        <v>1481</v>
      </c>
      <c r="E9" s="5" t="n">
        <v>1037</v>
      </c>
    </row>
    <row r="10" spans="1:5">
      <c r="A10" s="4" t="s">
        <v>849</v>
      </c>
      <c r="C10" s="7" t="n">
        <v>13970</v>
      </c>
      <c r="E10" s="7" t="n">
        <v>142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121</v>
      </c>
      <c r="C2" s="2" t="s">
        <v>122</v>
      </c>
      <c r="D2" s="2" t="s">
        <v>765</v>
      </c>
    </row>
    <row r="3" spans="1:4">
      <c r="A3" s="3" t="s">
        <v>361</v>
      </c>
    </row>
    <row r="4" spans="1:4">
      <c r="A4" s="4" t="s">
        <v>851</v>
      </c>
      <c r="B4" s="5" t="n">
        <v>2301993</v>
      </c>
      <c r="C4" s="5" t="n">
        <v>2061909</v>
      </c>
      <c r="D4" s="5" t="n">
        <v>20619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52</v>
      </c>
      <c r="B1" s="2" t="s">
        <v>1</v>
      </c>
    </row>
    <row r="2" spans="1:4">
      <c r="B2" s="2" t="s">
        <v>121</v>
      </c>
      <c r="C2" s="2" t="s">
        <v>122</v>
      </c>
      <c r="D2" s="2" t="s">
        <v>765</v>
      </c>
    </row>
    <row r="3" spans="1:4">
      <c r="A3" s="3" t="s">
        <v>853</v>
      </c>
    </row>
    <row r="4" spans="1:4">
      <c r="A4" s="4" t="s">
        <v>854</v>
      </c>
      <c r="B4" s="5" t="n">
        <v>0</v>
      </c>
      <c r="C4" s="5" t="n">
        <v>0</v>
      </c>
      <c r="D4" s="5" t="n">
        <v>0</v>
      </c>
    </row>
    <row r="5" spans="1:4">
      <c r="A5" s="4" t="s">
        <v>855</v>
      </c>
      <c r="B5" s="5" t="n">
        <v>51000</v>
      </c>
      <c r="C5" s="5" t="n">
        <v>0</v>
      </c>
      <c r="D5" s="5" t="n">
        <v>0</v>
      </c>
    </row>
    <row r="6" spans="1:4">
      <c r="A6" s="4" t="s">
        <v>856</v>
      </c>
      <c r="B6" s="5" t="n">
        <v>51000</v>
      </c>
      <c r="C6" s="5" t="n">
        <v>0</v>
      </c>
      <c r="D6" s="5" t="n">
        <v>0</v>
      </c>
    </row>
    <row r="7" spans="1:4">
      <c r="A7" s="4" t="s">
        <v>857</v>
      </c>
      <c r="B7" s="5" t="n">
        <v>0</v>
      </c>
      <c r="C7" s="5" t="n">
        <v>0</v>
      </c>
      <c r="D7" s="5" t="n">
        <v>0</v>
      </c>
    </row>
    <row r="8" spans="1:4">
      <c r="A8" s="3" t="s">
        <v>858</v>
      </c>
    </row>
    <row r="9" spans="1:4">
      <c r="A9" s="4" t="s">
        <v>854</v>
      </c>
      <c r="B9" s="6" t="n">
        <v>0</v>
      </c>
      <c r="C9" s="6" t="n">
        <v>0</v>
      </c>
      <c r="D9" s="6" t="n">
        <v>0</v>
      </c>
    </row>
    <row r="10" spans="1:4">
      <c r="A10" s="4" t="s">
        <v>855</v>
      </c>
      <c r="B10" s="10" t="n">
        <v>2.6</v>
      </c>
      <c r="C10" s="5" t="n">
        <v>0</v>
      </c>
      <c r="D10" s="5" t="n">
        <v>0</v>
      </c>
    </row>
    <row r="11" spans="1:4">
      <c r="A11" s="4" t="s">
        <v>856</v>
      </c>
      <c r="B11" s="10" t="n">
        <v>2.6</v>
      </c>
      <c r="C11" s="5" t="n">
        <v>0</v>
      </c>
      <c r="D11" s="5" t="n">
        <v>0</v>
      </c>
    </row>
    <row r="12" spans="1:4">
      <c r="A12" s="4" t="s">
        <v>857</v>
      </c>
      <c r="B12" s="4" t="s">
        <v>128</v>
      </c>
      <c r="C12" s="6" t="n">
        <v>0</v>
      </c>
      <c r="D12"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59</v>
      </c>
      <c r="B1" s="2" t="s">
        <v>1</v>
      </c>
    </row>
    <row r="2" spans="1:7">
      <c r="B2" s="2" t="s">
        <v>40</v>
      </c>
      <c r="C2" s="2" t="s">
        <v>41</v>
      </c>
      <c r="D2" s="2" t="s">
        <v>42</v>
      </c>
      <c r="E2" s="2" t="s">
        <v>43</v>
      </c>
      <c r="F2" s="2" t="s">
        <v>188</v>
      </c>
      <c r="G2" s="2" t="s">
        <v>189</v>
      </c>
    </row>
    <row r="3" spans="1:7">
      <c r="A3" s="4" t="s">
        <v>860</v>
      </c>
      <c r="B3" s="6" t="n">
        <v>332</v>
      </c>
      <c r="D3" s="6" t="n">
        <v>278</v>
      </c>
      <c r="F3" s="6" t="n">
        <v>281</v>
      </c>
    </row>
    <row r="4" spans="1:7">
      <c r="A4" s="4" t="s">
        <v>84</v>
      </c>
    </row>
    <row r="5" spans="1:7">
      <c r="A5" s="4" t="s">
        <v>861</v>
      </c>
      <c r="C5" s="7" t="n">
        <v>5449</v>
      </c>
      <c r="E5" s="7" t="n">
        <v>4692</v>
      </c>
      <c r="G5" s="7" t="n">
        <v>4298</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2</v>
      </c>
      <c r="B1" s="2" t="s">
        <v>1</v>
      </c>
    </row>
    <row r="2" spans="1:4">
      <c r="B2" s="2" t="s">
        <v>121</v>
      </c>
      <c r="C2" s="2" t="s">
        <v>122</v>
      </c>
      <c r="D2" s="2" t="s">
        <v>765</v>
      </c>
    </row>
    <row r="3" spans="1:4">
      <c r="A3" s="4" t="s">
        <v>84</v>
      </c>
    </row>
    <row r="4" spans="1:4">
      <c r="A4" s="4" t="s">
        <v>863</v>
      </c>
      <c r="B4" s="7" t="n">
        <v>0</v>
      </c>
      <c r="C4" s="7" t="n">
        <v>0</v>
      </c>
      <c r="D4"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64</v>
      </c>
      <c r="B1" s="2" t="s">
        <v>1</v>
      </c>
    </row>
    <row r="2" spans="1:4">
      <c r="B2" s="2" t="s">
        <v>121</v>
      </c>
      <c r="C2" s="2" t="s">
        <v>122</v>
      </c>
      <c r="D2" s="2" t="s">
        <v>765</v>
      </c>
    </row>
    <row r="3" spans="1:4">
      <c r="A3" s="4" t="s">
        <v>865</v>
      </c>
      <c r="B3" s="6" t="n">
        <v>17399</v>
      </c>
      <c r="C3" s="6" t="n">
        <v>20104</v>
      </c>
      <c r="D3" s="6" t="n">
        <v>17350</v>
      </c>
    </row>
    <row r="4" spans="1:4">
      <c r="A4" s="4" t="s">
        <v>866</v>
      </c>
      <c r="B4" s="5" t="n">
        <v>-440</v>
      </c>
      <c r="C4" s="5" t="n">
        <v>-1059</v>
      </c>
      <c r="D4" s="5" t="n">
        <v>-574</v>
      </c>
    </row>
    <row r="5" spans="1:4">
      <c r="A5" s="4" t="s">
        <v>238</v>
      </c>
      <c r="B5" s="5" t="n">
        <v>69</v>
      </c>
      <c r="C5" s="5" t="n">
        <v>60</v>
      </c>
      <c r="D5" s="5" t="n">
        <v>61</v>
      </c>
    </row>
    <row r="6" spans="1:4">
      <c r="A6" s="4" t="s">
        <v>867</v>
      </c>
      <c r="B6" s="5" t="n">
        <v>21</v>
      </c>
      <c r="C6" s="5" t="n">
        <v>85</v>
      </c>
      <c r="D6" s="5" t="n">
        <v>18</v>
      </c>
    </row>
    <row r="7" spans="1:4">
      <c r="A7" s="4" t="s">
        <v>868</v>
      </c>
      <c r="B7" s="5" t="n">
        <v>22213</v>
      </c>
      <c r="C7" s="5" t="n">
        <v>23065</v>
      </c>
    </row>
    <row r="8" spans="1:4">
      <c r="A8" s="4" t="s">
        <v>869</v>
      </c>
      <c r="B8" s="5" t="n">
        <v>6876</v>
      </c>
      <c r="C8" s="5" t="n">
        <v>7520</v>
      </c>
    </row>
    <row r="9" spans="1:4">
      <c r="A9" s="4" t="s">
        <v>138</v>
      </c>
    </row>
    <row r="10" spans="1:4">
      <c r="A10" s="4" t="s">
        <v>865</v>
      </c>
      <c r="B10" s="5" t="n">
        <v>11877</v>
      </c>
      <c r="C10" s="5" t="n">
        <v>13770</v>
      </c>
      <c r="D10" s="5" t="n">
        <v>11001</v>
      </c>
    </row>
    <row r="11" spans="1:4">
      <c r="A11" s="4" t="s">
        <v>866</v>
      </c>
      <c r="B11" s="5" t="n">
        <v>-102</v>
      </c>
      <c r="C11" s="5" t="n">
        <v>-119</v>
      </c>
      <c r="D11" s="5" t="n">
        <v>-153</v>
      </c>
    </row>
    <row r="12" spans="1:4">
      <c r="A12" s="4" t="s">
        <v>238</v>
      </c>
      <c r="B12" s="5" t="n">
        <v>54</v>
      </c>
      <c r="C12" s="5" t="n">
        <v>43</v>
      </c>
      <c r="D12" s="5" t="n">
        <v>41</v>
      </c>
    </row>
    <row r="13" spans="1:4">
      <c r="A13" s="4" t="s">
        <v>867</v>
      </c>
      <c r="B13" s="5" t="n">
        <v>17</v>
      </c>
      <c r="C13" s="5" t="n">
        <v>79</v>
      </c>
      <c r="D13" s="5" t="n">
        <v>13</v>
      </c>
    </row>
    <row r="14" spans="1:4">
      <c r="A14" s="4" t="s">
        <v>868</v>
      </c>
      <c r="B14" s="5" t="n">
        <v>9843</v>
      </c>
      <c r="C14" s="5" t="n">
        <v>9951</v>
      </c>
    </row>
    <row r="15" spans="1:4">
      <c r="A15" s="4" t="s">
        <v>869</v>
      </c>
      <c r="B15" s="5" t="n">
        <v>4319</v>
      </c>
      <c r="C15" s="5" t="n">
        <v>4233</v>
      </c>
    </row>
    <row r="16" spans="1:4">
      <c r="A16" s="4" t="s">
        <v>139</v>
      </c>
    </row>
    <row r="17" spans="1:4">
      <c r="A17" s="4" t="s">
        <v>865</v>
      </c>
      <c r="B17" s="5" t="n">
        <v>5522</v>
      </c>
      <c r="C17" s="5" t="n">
        <v>6334</v>
      </c>
      <c r="D17" s="5" t="n">
        <v>6349</v>
      </c>
    </row>
    <row r="18" spans="1:4">
      <c r="A18" s="4" t="s">
        <v>866</v>
      </c>
      <c r="B18" s="5" t="n">
        <v>-158</v>
      </c>
      <c r="C18" s="5" t="n">
        <v>-821</v>
      </c>
      <c r="D18" s="5" t="n">
        <v>-306</v>
      </c>
    </row>
    <row r="19" spans="1:4">
      <c r="A19" s="4" t="s">
        <v>238</v>
      </c>
      <c r="B19" s="5" t="n">
        <v>15</v>
      </c>
      <c r="C19" s="5" t="n">
        <v>17</v>
      </c>
      <c r="D19" s="5" t="n">
        <v>20</v>
      </c>
    </row>
    <row r="20" spans="1:4">
      <c r="A20" s="4" t="s">
        <v>867</v>
      </c>
      <c r="B20" s="5" t="n">
        <v>4</v>
      </c>
      <c r="C20" s="5" t="n">
        <v>6</v>
      </c>
      <c r="D20" s="5" t="n">
        <v>5</v>
      </c>
    </row>
    <row r="21" spans="1:4">
      <c r="A21" s="4" t="s">
        <v>868</v>
      </c>
      <c r="B21" s="5" t="n">
        <v>12370</v>
      </c>
      <c r="C21" s="5" t="n">
        <v>13114</v>
      </c>
    </row>
    <row r="22" spans="1:4">
      <c r="A22" s="4" t="s">
        <v>869</v>
      </c>
      <c r="B22" s="5" t="n">
        <v>2557</v>
      </c>
      <c r="C22" s="5" t="n">
        <v>3287</v>
      </c>
    </row>
    <row r="23" spans="1:4">
      <c r="A23" s="4" t="s">
        <v>870</v>
      </c>
    </row>
    <row r="24" spans="1:4">
      <c r="A24" s="4" t="s">
        <v>866</v>
      </c>
      <c r="B24" s="6" t="n">
        <v>-180</v>
      </c>
      <c r="C24" s="6" t="n">
        <v>-119</v>
      </c>
      <c r="D24" s="6" t="n">
        <v>-1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64"/>
    <col customWidth="1" max="3" min="3" width="16"/>
    <col customWidth="1" max="4" min="4" width="14"/>
    <col customWidth="1" max="5" min="5" width="14"/>
  </cols>
  <sheetData>
    <row r="1" spans="1:5">
      <c r="A1" s="1" t="s">
        <v>871</v>
      </c>
      <c r="C1" s="2" t="s">
        <v>1</v>
      </c>
    </row>
    <row r="2" spans="1:5">
      <c r="C2" s="2" t="s">
        <v>121</v>
      </c>
      <c r="D2" s="2" t="s">
        <v>122</v>
      </c>
      <c r="E2" s="2" t="s">
        <v>765</v>
      </c>
    </row>
    <row r="3" spans="1:5">
      <c r="A3" s="4" t="s">
        <v>865</v>
      </c>
      <c r="C3" s="6" t="n">
        <v>17399</v>
      </c>
      <c r="D3" s="6" t="n">
        <v>20104</v>
      </c>
      <c r="E3" s="6" t="n">
        <v>17350</v>
      </c>
    </row>
    <row r="4" spans="1:5">
      <c r="A4" s="4" t="s">
        <v>872</v>
      </c>
      <c r="B4" s="4" t="s">
        <v>576</v>
      </c>
      <c r="C4" s="5" t="n">
        <v>700</v>
      </c>
      <c r="D4" s="5" t="n">
        <v>754</v>
      </c>
    </row>
    <row r="5" spans="1:5">
      <c r="A5" s="4" t="s">
        <v>873</v>
      </c>
    </row>
    <row r="6" spans="1:5">
      <c r="A6" s="4" t="s">
        <v>865</v>
      </c>
      <c r="C6" s="5" t="n">
        <v>6886</v>
      </c>
      <c r="D6" s="5" t="n">
        <v>8026</v>
      </c>
      <c r="E6" s="5" t="n">
        <v>7740</v>
      </c>
    </row>
    <row r="7" spans="1:5">
      <c r="A7" s="4" t="s">
        <v>872</v>
      </c>
      <c r="B7" s="4" t="s">
        <v>576</v>
      </c>
      <c r="C7" s="5" t="n">
        <v>222</v>
      </c>
      <c r="D7" s="5" t="n">
        <v>250</v>
      </c>
    </row>
    <row r="8" spans="1:5">
      <c r="A8" s="4" t="s">
        <v>874</v>
      </c>
    </row>
    <row r="9" spans="1:5">
      <c r="A9" s="4" t="s">
        <v>865</v>
      </c>
      <c r="C9" s="5" t="n">
        <v>10169</v>
      </c>
      <c r="D9" s="5" t="n">
        <v>11169</v>
      </c>
      <c r="E9" s="5" t="n">
        <v>9270</v>
      </c>
    </row>
    <row r="10" spans="1:5">
      <c r="A10" s="4" t="s">
        <v>872</v>
      </c>
      <c r="B10" s="4" t="s">
        <v>576</v>
      </c>
      <c r="C10" s="5" t="n">
        <v>478</v>
      </c>
      <c r="D10" s="5" t="n">
        <v>504</v>
      </c>
    </row>
    <row r="11" spans="1:5">
      <c r="A11" s="4" t="s">
        <v>309</v>
      </c>
    </row>
    <row r="12" spans="1:5">
      <c r="A12" s="4" t="s">
        <v>865</v>
      </c>
      <c r="C12" s="6" t="n">
        <v>344</v>
      </c>
      <c r="D12" s="6" t="n">
        <v>909</v>
      </c>
      <c r="E12" s="6" t="n">
        <v>340</v>
      </c>
    </row>
    <row r="13" spans="1:5"/>
    <row r="14" spans="1:5">
      <c r="A14" s="4" t="s">
        <v>576</v>
      </c>
      <c r="B14" s="4" t="s">
        <v>875</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30:45Z</dcterms:created>
  <dcterms:modified xmlns:dcterms="http://purl.org/dc/terms/" xmlns:xsi="http://www.w3.org/2001/XMLSchema-instance" xsi:type="dcterms:W3CDTF">2020-06-05T16:30:45Z</dcterms:modified>
</cp:coreProperties>
</file>